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RECEIVABLE" sheetId="11" state="visible" r:id="rId11"/>
    <sheet xmlns:r="http://schemas.openxmlformats.org/officeDocument/2006/relationships" name="ALLOWANCE FOR CREDIT LOSSE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STOCK-BASED COMPENSATION" sheetId="15" state="visible" r:id="rId15"/>
    <sheet xmlns:r="http://schemas.openxmlformats.org/officeDocument/2006/relationships" name="DERIVATIVES AND HEDGING ACTIVIT" sheetId="16" state="visible" r:id="rId16"/>
    <sheet xmlns:r="http://schemas.openxmlformats.org/officeDocument/2006/relationships" name="ACCUMULATED OTHER COMPREHENSIVE" sheetId="17" state="visible" r:id="rId17"/>
    <sheet xmlns:r="http://schemas.openxmlformats.org/officeDocument/2006/relationships" name="FAIR VALUE OF ASSETS AND LIABIL" sheetId="18" state="visible" r:id="rId18"/>
    <sheet xmlns:r="http://schemas.openxmlformats.org/officeDocument/2006/relationships" name="REVENUE FROM CONTRACTS WITH CUS"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ECURITIES (Tables)" sheetId="25" state="visible" r:id="rId25"/>
    <sheet xmlns:r="http://schemas.openxmlformats.org/officeDocument/2006/relationships" name="LOANS RECEIVABLE (Tables)" sheetId="26" state="visible" r:id="rId26"/>
    <sheet xmlns:r="http://schemas.openxmlformats.org/officeDocument/2006/relationships" name="ALLOWANCE FOR CREDIT LOSSES (Ta" sheetId="27" state="visible" r:id="rId27"/>
    <sheet xmlns:r="http://schemas.openxmlformats.org/officeDocument/2006/relationships" name="LEASES (Tables)" sheetId="28" state="visible" r:id="rId28"/>
    <sheet xmlns:r="http://schemas.openxmlformats.org/officeDocument/2006/relationships" name="DEPOSITS (Tables)" sheetId="29" state="visible" r:id="rId29"/>
    <sheet xmlns:r="http://schemas.openxmlformats.org/officeDocument/2006/relationships" name="STOCK-BASED COMPENSATION (Table" sheetId="30" state="visible" r:id="rId30"/>
    <sheet xmlns:r="http://schemas.openxmlformats.org/officeDocument/2006/relationships" name="DERIVATIVES AND HEDGING ACTIV_2" sheetId="31" state="visible" r:id="rId31"/>
    <sheet xmlns:r="http://schemas.openxmlformats.org/officeDocument/2006/relationships" name="ACCUMULATED OTHER COMPREHENSI_2" sheetId="32" state="visible" r:id="rId32"/>
    <sheet xmlns:r="http://schemas.openxmlformats.org/officeDocument/2006/relationships" name="FAIR VALUE OF ASSETS AND LIAB_2" sheetId="33" state="visible" r:id="rId33"/>
    <sheet xmlns:r="http://schemas.openxmlformats.org/officeDocument/2006/relationships" name="REVENUE FROM CONTRACTS WITH C_2" sheetId="34" state="visible" r:id="rId34"/>
    <sheet xmlns:r="http://schemas.openxmlformats.org/officeDocument/2006/relationships" name="EARNINGS PER SHARE (Tables)" sheetId="35" state="visible" r:id="rId35"/>
    <sheet xmlns:r="http://schemas.openxmlformats.org/officeDocument/2006/relationships" name="SUMMARY OF SIGNIFICANT ACCOUN_3" sheetId="36" state="visible" r:id="rId36"/>
    <sheet xmlns:r="http://schemas.openxmlformats.org/officeDocument/2006/relationships" name="SECURITIES - Summary of amortiz" sheetId="37" state="visible" r:id="rId37"/>
    <sheet xmlns:r="http://schemas.openxmlformats.org/officeDocument/2006/relationships" name="SECURITIES - Summary of amort_2" sheetId="38" state="visible" r:id="rId38"/>
    <sheet xmlns:r="http://schemas.openxmlformats.org/officeDocument/2006/relationships" name="SECURITIES - Narrative (Details" sheetId="39" state="visible" r:id="rId39"/>
    <sheet xmlns:r="http://schemas.openxmlformats.org/officeDocument/2006/relationships" name="SECURITIES - Summary of amort_3" sheetId="40" state="visible" r:id="rId40"/>
    <sheet xmlns:r="http://schemas.openxmlformats.org/officeDocument/2006/relationships" name="SECURITIES - Summary of credit " sheetId="41" state="visible" r:id="rId41"/>
    <sheet xmlns:r="http://schemas.openxmlformats.org/officeDocument/2006/relationships" name="SECURITIES - Summary of availab" sheetId="42" state="visible" r:id="rId42"/>
    <sheet xmlns:r="http://schemas.openxmlformats.org/officeDocument/2006/relationships" name="SECURITIES - Summary of held-fo" sheetId="43" state="visible" r:id="rId43"/>
    <sheet xmlns:r="http://schemas.openxmlformats.org/officeDocument/2006/relationships" name="LOANS RECEIVABLE - Summary of l" sheetId="44" state="visible" r:id="rId44"/>
    <sheet xmlns:r="http://schemas.openxmlformats.org/officeDocument/2006/relationships" name="LOANS RECEIVABLE - Narrative (D" sheetId="45" state="visible" r:id="rId45"/>
    <sheet xmlns:r="http://schemas.openxmlformats.org/officeDocument/2006/relationships" name="LOANS RECEIVABLE - Credit quali" sheetId="46" state="visible" r:id="rId46"/>
    <sheet xmlns:r="http://schemas.openxmlformats.org/officeDocument/2006/relationships" name="LOANS RECEIVABLE - Aging analys" sheetId="47" state="visible" r:id="rId47"/>
    <sheet xmlns:r="http://schemas.openxmlformats.org/officeDocument/2006/relationships" name="LOANS RECEIVABLE - Summary of p" sheetId="48" state="visible" r:id="rId48"/>
    <sheet xmlns:r="http://schemas.openxmlformats.org/officeDocument/2006/relationships" name="LOANS RECEIVABLE - Loan modific" sheetId="49" state="visible" r:id="rId49"/>
    <sheet xmlns:r="http://schemas.openxmlformats.org/officeDocument/2006/relationships" name="LOANS RECEIVABLE - Types of mod" sheetId="50" state="visible" r:id="rId50"/>
    <sheet xmlns:r="http://schemas.openxmlformats.org/officeDocument/2006/relationships" name="LOANS RECEIVABLE - Loan modif_2" sheetId="51" state="visible" r:id="rId51"/>
    <sheet xmlns:r="http://schemas.openxmlformats.org/officeDocument/2006/relationships" name="ALLOWANCE FOR CREDIT LOSSES - A" sheetId="52" state="visible" r:id="rId52"/>
    <sheet xmlns:r="http://schemas.openxmlformats.org/officeDocument/2006/relationships" name="ALLOWANCE FOR CREDIT LOSSES - S" sheetId="53" state="visible" r:id="rId53"/>
    <sheet xmlns:r="http://schemas.openxmlformats.org/officeDocument/2006/relationships" name="ALLOWANCE FOR CREDIT LOSSES -_2" sheetId="54" state="visible" r:id="rId54"/>
    <sheet xmlns:r="http://schemas.openxmlformats.org/officeDocument/2006/relationships" name="ALLOWANCE FOR CREDIT LOSSES - N" sheetId="55" state="visible" r:id="rId55"/>
    <sheet xmlns:r="http://schemas.openxmlformats.org/officeDocument/2006/relationships" name="LEASES - Narrative (Details)" sheetId="56" state="visible" r:id="rId56"/>
    <sheet xmlns:r="http://schemas.openxmlformats.org/officeDocument/2006/relationships" name="LEASES - Lease liabilities and " sheetId="57" state="visible" r:id="rId57"/>
    <sheet xmlns:r="http://schemas.openxmlformats.org/officeDocument/2006/relationships" name="LEASES - Summary of components " sheetId="58" state="visible" r:id="rId58"/>
    <sheet xmlns:r="http://schemas.openxmlformats.org/officeDocument/2006/relationships" name="LEASES - Supplemental cash flow" sheetId="59" state="visible" r:id="rId59"/>
    <sheet xmlns:r="http://schemas.openxmlformats.org/officeDocument/2006/relationships" name="LEASES - Schedule of future und" sheetId="60" state="visible" r:id="rId60"/>
    <sheet xmlns:r="http://schemas.openxmlformats.org/officeDocument/2006/relationships" name="DEPOSITS - Summary of deposits " sheetId="61" state="visible" r:id="rId61"/>
    <sheet xmlns:r="http://schemas.openxmlformats.org/officeDocument/2006/relationships" name="DEPOSITS - Schedule of timed de" sheetId="62" state="visible" r:id="rId62"/>
    <sheet xmlns:r="http://schemas.openxmlformats.org/officeDocument/2006/relationships" name="STOCK-BASED COMPENSATION - Empl" sheetId="63" state="visible" r:id="rId63"/>
    <sheet xmlns:r="http://schemas.openxmlformats.org/officeDocument/2006/relationships" name="STOCK-BASED COMPENSATION - ESOP" sheetId="64" state="visible" r:id="rId64"/>
    <sheet xmlns:r="http://schemas.openxmlformats.org/officeDocument/2006/relationships" name="STOCK-BASED COMPENSATION - Equi" sheetId="65" state="visible" r:id="rId65"/>
    <sheet xmlns:r="http://schemas.openxmlformats.org/officeDocument/2006/relationships" name="STOCK-BASED COMPENSATION - Shar"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DERIVATIVES AND HEDGING ACTIV_3" sheetId="69" state="visible" r:id="rId69"/>
    <sheet xmlns:r="http://schemas.openxmlformats.org/officeDocument/2006/relationships" name="DERIVATIVES AND HEDGING ACTIV_4" sheetId="70" state="visible" r:id="rId70"/>
    <sheet xmlns:r="http://schemas.openxmlformats.org/officeDocument/2006/relationships" name="DERIVATIVES AND HEDGING ACTIV_5"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 xmlns:r="http://schemas.openxmlformats.org/officeDocument/2006/relationships" name="FAIR VALUE OF ASSETS AND LIAB_3" sheetId="75" state="visible" r:id="rId75"/>
    <sheet xmlns:r="http://schemas.openxmlformats.org/officeDocument/2006/relationships" name="FAIR VALUE OF ASSETS AND LIAB_4" sheetId="76" state="visible" r:id="rId76"/>
    <sheet xmlns:r="http://schemas.openxmlformats.org/officeDocument/2006/relationships" name="REVENUE FROM CONTRACTS WITH C_3" sheetId="77" state="visible" r:id="rId77"/>
    <sheet xmlns:r="http://schemas.openxmlformats.org/officeDocument/2006/relationships" name="EARNINGS PER SHARE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19</t>
        </is>
      </c>
      <c r="C8" s="4" t="inlineStr">
        <is>
          <t xml:space="preserve"> </t>
        </is>
      </c>
    </row>
    <row r="9">
      <c r="A9" s="4" t="inlineStr">
        <is>
          <t>Entity Registrant Name</t>
        </is>
      </c>
      <c r="B9" s="4" t="inlineStr">
        <is>
          <t>BLUE FOUNDRY BAN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831373</t>
        </is>
      </c>
      <c r="C11" s="4" t="inlineStr">
        <is>
          <t xml:space="preserve"> </t>
        </is>
      </c>
    </row>
    <row r="12">
      <c r="A12" s="4" t="inlineStr">
        <is>
          <t>Entity Address, Address Line One</t>
        </is>
      </c>
      <c r="B12" s="4" t="inlineStr">
        <is>
          <t>19 Park Avenue,</t>
        </is>
      </c>
      <c r="C12" s="4" t="inlineStr">
        <is>
          <t xml:space="preserve"> </t>
        </is>
      </c>
    </row>
    <row r="13">
      <c r="A13" s="4" t="inlineStr">
        <is>
          <t>Entity Address, City or Town</t>
        </is>
      </c>
      <c r="B13" s="4" t="inlineStr">
        <is>
          <t>Rutherford,</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70</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939-5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BLF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708983</v>
      </c>
    </row>
    <row r="29">
      <c r="A29" s="4" t="inlineStr">
        <is>
          <t>Entity Central Index Key</t>
        </is>
      </c>
      <c r="B29" s="4" t="inlineStr">
        <is>
          <t>000184601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The amortized cost of securities available-for-sale and their estimated fair values at March 31, 2024 and December 31, 2023 are as follows: Amortized Gross Unrealized Gains Gross Unrealized Losses Estimated (In thousands) March 31, 2024 U.S. Treasury note $ 26,934 $ — $ (1,765) $ 25,169 Corporate bonds 79,708 145 (5,232) 74,621 U.S. Government agency obligations 11,440 — (271) 11,169 Obligations issued by U.S. states and their political subdivisions 6,406 — (300) 6,106 Mortgage-backed securities: Residential 146,518 — (23,129) 123,389 Multifamily 11,092 — (925) 10,167 Asset-backed securities 14,901 — (331) 14,570 Total $ 296,999 $ 145 $ (31,953) $ 265,191 December 31, 2023 U.S. Treasury note $ 36,935 $ — $ (1,875) $ 35,060 Corporate bonds 82,248 56 (5,681) 76,623 U.S. Government agency obligations 11,519 — (379) 11,140 Obligations issued by U.S. states and their political subdivisions 6,423 — (228) 6,195 Mortgage-backed securities: Residential 149,808 — (21,266) 128,542 Multifamily 12,522 — (999) 11,523 Asset-backed securities 15,010 — (327) 14,683 Total $ 314,465 $ 56 $ (30,755) $ 283,766 The amortized cost of securities held-to-maturity, allowance for credit losses and their estimated fair values at March 31, 2024 and December 31, 2023, are as follows: Amortized Cost Gross Unrealized Gains Gross Unrealized Losses Estimated (In thousands) March 31, 2024 Corporate bonds $ 18,600 $ — $ (3,283) $ 15,317 Asset-backed securities 14,757 — (1,451) 13,306 Total $ 33,357 $ — $ (4,734) $ 28,623 Allowance for credit loss (140) $ 33,217 December 31, 2023 Corporate bonds $ 18,600 $ — $ (3,593) $ 15,007 Asset-backed securities 14,812 — (1,496) 13,316 Total $ 33,412 $ — $ (5,089) $ 28,323 Allowance for credit loss (158) $ 33,254 At March 31, 2024 and December 31, 2023, the allowance for credit losses on securities held-to-maturity totaled $140 thousand and $158 thousand respectively , and related to the corporate bonds. The asset-backed securities are in a AAA tranche determined by a third party. No loss is expected on these securities. Securities pledged at March 31, 2024 and December 31, 2023 had a carrying amount of $13.2 million and $11.7 million, respectively, and were pledged to secure public deposits and our credit line with the Federal Reserve Bank. The amortized cost and fair value of debt securities are shown below by contractual maturity as of March 31, 2024. Expected maturities on mortgage and asset-backed securities generally exceed 20 years; however, they may differ from contractual maturities as borrowers may have the right to call or prepay obligations with or without penalties. Amortized Cost (1) Estimated Fair Value (In thousands) Available-for-sale Due in one year or less $ 39,501 $ 38,696 Due from one year to five years 33,945 33,145 Due from five to ten years 44,053 40,068 Due after ten years 6,989 5,156 Mortgage-backed and asset-backed securities 172,511 148,126 Total $ 296,999 $ 265,191 Held-to-maturity Due from one year to five years $ — $ — Due from five to ten years 18,600 15,317 Mortgage-backed and asset-backed securities 14,757 13,306 Total $ 33,357 $ 28,623 (1) Excludes the allowance for credit losses on held-to-maturity securities at March 31, 2024 and December 31, 2023 . Credit Quality Indicators Credit ratings are a key measure for estimating the probability of a bond’s default and for monitoring credit quality on an on-going basis. For bonds other than U.S. Treasuries and bonds issued or guaranteed by U.S. government agencies, credit ratings issued by one or more nationally recognized statistical rating organization are considered in conjunction with an assessment by the Company’s management. Investment grade reflects a credit quality of BBB- or above. None of the Company’s securities are on non-accrual status, nor are any past due. The table below indicates the credit profile of the Company’s debt securities held-to-maturity at amortized cost for the periods shown. March 31, 2024 AAA A1 BBB+ BBB BBB- Total (In thousands) Corporate bonds $ — $ — $ 1,600 $ 11,000 $ 6,000 $ 18,600 Asset-backed securities 8,803 5,954 — — — 14,757 Total held-to-maturity $ 8,803 $ 5,954 $ 1,600 $ 11,000 $ 6,000 $ 33,357 December 31, 2023 AAA A1 BBB+ BBB BBB- Total (In thousands) Corporate bonds $ — $ — $ 1,600 $ 11,000 $ 6,000 $ 18,600 Asset-backed securities 8,844 5,968 — — — 14,812 Total held-to-maturity $ 8,844 $ 5,968 $ 1,600 $ 11,000 $ 6,000 $ 33,412 At March 31, 2024 and December 31, 2023, there was one security with a value of $2.0 million included in the BBB rating that had a split rating. The following tables summarize available-for-sale securities with unrealized losses at March 31, 2024 and December 31, 2023, aggregated by major security type and length of time in a continuous loss position. Less than 12 Months 12 Months or More Total Unrealized Losses Estimated Unrealized Losses Estimated Number of Securities Unrealized Losses Estimated (Dollars in thousands) March 31, 2024 U.S. Treasury note $ — $ — $ (1,765) $ 25,169 3 $ (1,765) $ 25,169 Corporate bonds — — (5,232) 54,045 25 (5,232) 54,045 U.S. Government agency obligations — — (271) 11,169 3 (271) 11,169 Obligations issued by U.S. states and their political subdivisions — — (300) 6,106 5 (300) 6,106 Mortgage-backed securities: Residential — 2 (23,129) 123,383 47 (23,129) 123,385 Multifamily — — (925) 10,167 5 (925) 10,167 Asset-backed securities (13) 5,000 (318) 4,557 3 (331) 9,557 Total $ (13) $ 5,002 $ (31,940) $ 234,596 91 $ (31,953) $ 239,598 December 31, 2023 U.S. Treasury note $ — $ — $ (1,875) $ 35,060 4 $ (1,875) $ 35,060 Corporate bonds (7) 8,260 (5,674) 61,156 30 (5,681) 69,416 U.S. Government agency obligations — — (380) 11,140 3 (380) 11,140 Obligations issued by U.S. states and their political subdivisions — — (228) 6,195 5 (228) 6,195 Mortgage-backed securities: Residential — 2 (21,266) 128,535 48 (21,266) 128,537 Multifamily — — (999) 11,524 6 (999) 11,524 Asset-backed securities (21) 4,991 (305) 4,680 3 (326) 9,671 Total $ (28) $ 13,253 $ (30,727) $ 258,290 99 $ (30,755) $ 271,543 Of the available-for-sale securities in an unrealized loss position at March 31, 2024, 58 are comprised of U.S. Government agency obligations, Treasury notes, and mortgage-backed securities. These securities were all issued by U.S. Government-sponsored entities and agencies, which the government has affirmed its commitment to support. Corporate bonds, obligations issued by U.S. states and their political subdivisions and asset-backed securities in an unrealized loss position all experienced a decline in fair value, which is attributable to changes in interest rates and liquidity, not credit quality. The Company also does not intend to sell these securities, nor does it foresee being required to sell them before the anticipated recovery or maturity. The following tables summarizes held-to-maturity securities with unrealized losses at March 31, 2024 and December 31, 2023, aggregated by major security type and length of time in a continuous loss position. Less than 12 Months 12 Months or More Total Unrealized Losses Estimated Unrealized Losses Estimated Number of Securities Unrealized Losses Estimated (In thousands) March 31, 2024 Corporate Bonds — — (3,283) 15,317 9 (3,283) 15,317 Asset-backed securities — — (1,451) 13,306 2 (1,451) 13,306 Total $ — $ — $ (4,734) $ 28,623 11 $ (4,734) $ 28,623 Less than 12 Months 12 Months or More Total Unrealized Losses Estimated Unrealized Losses Estimated Number of Securities Unrealized Losses Estimated (In thousands) December 31, 2023 Corporate Bonds — — (3,593) 15,007 9 (3,593) 15,007 Asset-backed securities — — (1,496) 13,316 2 (1,496) 13,316 Total $ — $ — $ (5,089) $ 28,323 11 $ (5,089) $ 28,323 The held-to-maturity securities in an unrealized loss position at March 31, 2024, are corporate bonds and asset-backed securities, which experienced a decline in fair value attributable to changes in interest rates and liquidity, not credit quality. The Company also does not intend to sell these securities, nor does it foresee being required to sell them before the anticipated recovery or matur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4</t>
        </is>
      </c>
    </row>
    <row r="3">
      <c r="A3" s="3" t="inlineStr">
        <is>
          <t>Receivables [Abstract]</t>
        </is>
      </c>
      <c r="B3" s="4" t="inlineStr">
        <is>
          <t xml:space="preserve"> </t>
        </is>
      </c>
    </row>
    <row r="4">
      <c r="A4" s="4" t="inlineStr">
        <is>
          <t>LOANS RECEIVABLE</t>
        </is>
      </c>
      <c r="B4" s="4" t="inlineStr">
        <is>
          <t xml:space="preserve">LOANS RECEIVABLE A summary of loans receivable, net at March 31, 2024 and December 31, 2023, follows: March 31, 2024 December 31, 2023 (In thousands) Residential $ 540,427 $ 550,929 Multifamily 671,011 682,564 Commercial real estate 244,207 232,505 Construction 63,052 60,414 Junior liens 22,052 22,503 Commercial and industrial 13,372 11,768 Consumer and other 56 47 Total loans 1,554,177 1,560,730 Less: Allowance for credit losses (1) 13,749 14,154 Loans receivable, net $ 1,540,428 $ 1,546,576 (1) For more information, see Footnote 4 - Allowance for Credit Losses. Loans are recorded at amortized cost, which includes principal balance, net deferred fees or costs, premiums and discounts. The Company elected to exclude accrued interest receivable from amortized cost. Accrued interest receivable is reported separately in the consolidated balance sheets and totaled $6.2 million and $6.1 million at March 31, 2024 and December 31, 2023, respectively. Loan origination fees and certain direct loan origination costs are deferred and the net fee or cost is recognized in interest income as an adjustment of yield. At both March 31, 2024 and December 31, 2023, net deferred loan fees totaled $2.0 million. The portfolio classes in the above table have unique risk characteristics with respect to credit quality: • Payment on multifamily and commercial real estate mortgages is driven principally by operating results of the managed properties or underlying business and secondarily by the sale or refinance of such properties. Both primary and secondary sources of repayment and the value of the properties in liquidation, may be affected to a greater extent by adverse conditions in the real estate market or the economy in general. • Properties underlying construction loans often do not generate sufficient cash flows to service debt and thus repayment is subject to the ability of the borrower and, if applicable, guarantors, to complete development or construction of the property and carry the project, often for extended periods of time. As a result, the performance of these loans is contingent upon future events whose probability at the time of origination is uncertain. • Commercial and industrial (“C&amp;I”) loans include C&amp;I revolving lines of credit, term loans, SBA 7a loans and to a lesser extent, Paycheck Protection Program (“PPP”) loans. Payments on C&amp;I loans are driven principally by the cash flows of the businesses and secondarily by the sale or refinance of any collateral securing the loans. Both the cash flow and value of the collateral in liquidation may be affected by adverse general economic conditions. • The ability of borrowers to service debt in the residential, junior liens and consumer loan portfolios is generally subject to personal income which may be impacted by general economic conditions, such as increased unemployment levels. These loans are predominately collateralized by first and second liens on single family properties. If a borrower cannot maintain the loan, the Company’s ability to recover against the collateral in sufficient amount and in a timely manner may be significantly influenced by market, legal and regulatory conditions. Credit Quality Indicators The Company categorizes loans into risk categorie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individually by classifying the loans by credit risk. This analysis is performed whenever credit is extended, renewed, or modified, or when an observable event occurs indicating a potential decline in credit quality, and no less than annually for large balance loans. The Company used the following definitions for risk ratings for loan classification: Pass – Loans classified as pass are loans performing under the original contractual terms, do not currently pose any identified risk and can range from the highest to pass/watch quality, depending on the degree of potential risk. Special Mention – Loans classified as special mention have a potential weakness that deserves management’s close attention. If left uncorrected, these potential weaknesses may result in deterioration of the repayment prospects for the loan or the Company’s credit position at some future date. Substandard – Loans classified as substandard are inadequately protected by the current sound worth and paying capacity of the obligor, or of the collateral pledged, if any. Loans so classified have a well-defined weakness or weaknesses that jeopardize the repayment and liquidation of the debt. They are characterized by a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 Loss – Assets classified as loss are considered uncollectible and of such little value that their continuance as bankable assets is not warranted. This classification does not mean that the asset has absolutely no recovery or salvage value, but rather that it is not practical or desirable to defer writing off the asset even though partial recovery may be effected in the future. The following table presents the risk category of loans by class of loan and vintage as of March 31, 2024: Term Loans by Origination Year 2024 2023 2022 2021 2020 Pre-2020 Revolving Loans Total (in thousands) Residential Pass $ 1,235 $ 13,238 $ 96,819 $ 107,128 $ 14,200 $ 301,423 $ — $ 534,043 Special mention — — — — — 659 — 659 Substandard — — — — — 5,725 — 5,725 Total 1,235 13,238 96,819 107,128 14,200 307,807 — 540,427 Multifamily Pass — 17,092 280,854 152,383 35,190 185,353 — 670,872 Substandard — — — — — 139 — 139 Total — 17,092 280,854 152,383 35,190 185,492 — 671,011 Commercial real estate Pass 13,746 26,617 117,687 14,711 14,970 55,591 — 243,322 Special mention — — — — — 885 — 885 Total 13,746 26,617 117,687 14,711 14,970 56,476 — 244,207 Construction Pass — 20,761 24,941 17,350 — — — 63,052 Total — 20,761 24,941 17,350 — — — 63,052 Junior liens Pass 641 5,439 4,974 1,136 253 9,561 — 22,004 Substandard — — — — — 48 — 48 Total 641 5,439 4,974 1,136 253 9,609 — 22,052 Commercial and industrial Pass 3,608 6,366 102 2,486 31 — — 12,593 Substandard — 756 — 23 — — — 779 Total 3,608 7,122 102 2,509 31 — — 13,372 Consumer and other Pass 29 — — — — — 27 56 Total 29 — — — — — 27 56 Total gross loans $ 19,259 $ 90,269 $ 525,377 $ 295,217 $ 64,644 $ 559,384 $ 27 $ 1,554,177 The following table presents the risk category of loans by class of loan and vintage as of December 31, 2023: Term Loans by Origination Year 2023 2022 2021 2020 2019 Pre-2019 Revolving Loans Total (in thousands) Residential Pass $ 13,338 $ 98,007 $ 109,193 $ 14,315 $ 18,460 $ 291,069 $ — $ 544,382 Special mention — — — — — 663 — 663 Substandard — — — — — 5,884 — 5,884 Total 13,338 98,007 109,193 14,315 18,460 297,616 — 550,929 Multifamily Pass 17,144 281,906 158,705 35,407 56,739 132,517 — 682,418 Substandard — — — — — 146 — 146 Total 17,144 281,906 158,705 35,407 56,739 132,663 — 682,564 Commercial real estate Pass 26,610 118,247 14,785 15,080 5,386 51,493 — 231,601 Special mention — — — — — 904 — 904 Total 26,610 118,247 14,785 15,080 5,386 52,397 — 232,505 Construction Pass 22,798 21,067 16,549 — — — — 60,414 Total 22,798 21,067 16,549 — — — — 60,414 Junior liens Pass 5,359 5,234 1,232 296 1,773 8,560 — 22,454 Substandard — — — — — 49 — 49 Total 5,359 5,234 1,232 296 1,773 8,609 — 22,503 Commercial and industrial Pass 7,055 105 4,492 77 — — — 11,729 Substandard — — 39 — — — — 39 Total 7,055 105 4,531 77 — — — 11,768 Consumer and other Pass 25 — — — — — 22 47 Total 25 — — — — — 22 47 Total gross loans $ 92,329 $ 524,566 $ 304,995 $ 65,175 $ 82,358 $ 491,285 $ 22 $ 1,560,730 Past Due and Non-accrual Loans The following table presents the recorded investment in past due and current loans by loan portfolio class as of March 31, 2024 and December 31, 2023: 30-59 60-89 90 Days Total Current Total (In thousands) March 31, 2024 Residential $ 770 $ 969 $ 3,834 $ 5,573 $ 534,854 $ 540,427 Multifamily — — — — 671,011 671,011 Commercial real estate — — — — 244,207 244,207 Construction — — — — 63,052 63,052 Junior liens — — 48 48 22,004 22,052 Commercial and industrial — — 23 23 13,349 13,372 Consumer and other — — — — 56 56 Total $ 770 $ 969 $ 3,905 $ 5,644 $ 1,548,533 $ 1,554,177 December 31, 2023 Residential $ 887 $ 752 $ 3,926 $ 5,565 $ 545,364 $ 550,929 Multifamily — — — — 682,564 682,564 Commercial real estate — — — — 232,505 232,505 Construction — — — — 60,414 60,414 Junior liens — — 49 49 22,454 22,503 Commercial and industrial — — 39 39 11,729 11,768 Consumer and other — — — — 47 47 Total $ 887 $ 752 $ 4,014 $ 5,653 $ 1,555,077 $ 1,560,730 The following tables presents information on non-accrual loans at March 31, 2024 and December 31, 2023 : March 31, 2024 Non-accrual Interest Income Recognized on Non-accrual Loans Amortized Cost Basis of Loans &gt;= 90 Day Past Due and Still Accruing Amortized Cost Basis of Non-accrual Loans Without Related Allowance (In thousands) Residential $ 5,725 $ — $ — $ 5,725 Multifamily 139 — — 139 Junior liens 48 — — 48 Commercial and industrial 779 — — 779 Total $ 6,691 $ — $ — $ 6,691 December 31, 2023 Residential $ 5,884 $ — $ — $ 5,884 Multifamily 146 — — 146 Junior liens 49 — — 49 Commercial and industrial 39 — — 39 Total $ 6,118 $ — $ — $ 6,118 The Company had no loans held-for-sale at March 31, 2024 and December 31, 2023. Gains and losses on sales of loans are specifically identified and accounted for in accordance with U.S. GAAP. Modifications made to borrowers experiencing financial difficulty may include principal forgiveness, interest rate reductions, other than insignificant payment delays, terms extensions or a combination thereof intended to minimize economic loss and to avoid foreclosure or repossession of collateral. If the borrower has demonstrated performance under the previous terms and our underwriting process show the borrower has the capacity to continue to perform under the restructured terms, the loan will continue to accrue interest. The following tables presents the amortized cost basis of loan modifications made to borrowers experiencing financial difficulty during the first quarter of 2024, by type of modification. Three Months Ended March 31, 2024 Payment Delays Term Extensions Total Principal % of Total Class of Loans (Dollars in thousands) Residential $ — $ 116 $ 116 0.02 % Commercial and industrial 737 — 737 5.51 Total $ 737 $ 116 $ 853 0.05 % Types of Modifications Residential Term extensions of 3 to 12 months Commercial and industrial Deferral of three payments There were no modifications during the first quarter of 2023. The following table presents loan modifications made during first quarter of 2024 by payment status as of March 31, 2024: Three Months Ended March 31, 2024 Current 30-59 Days Past Due 60-89 Days Past Due 90 Days or More Past Due Non-Accrual Total (In thousands) Residential $ 3 $ — $ — $ — $ 113 $ 116 Commercial and industrial — — — — 737 737 Total $ 3 $ — $ — $ — $ 850 $ 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Credit Loss [Abstract]</t>
        </is>
      </c>
      <c r="B3" s="4" t="inlineStr">
        <is>
          <t xml:space="preserve"> </t>
        </is>
      </c>
    </row>
    <row r="4">
      <c r="A4" s="4" t="inlineStr">
        <is>
          <t>ALLOWANCE FOR CREDIT LOSSES</t>
        </is>
      </c>
      <c r="B4" s="4" t="inlineStr">
        <is>
          <t>ALLOWANCE FOR CREDIT LOSSES Allowance for Credit Losses - Loans The allowance for credit losses on loans is summarized in the following table: For the Three Months Ended March 31, 2024 2023 (In thousands) Balance at beginning of period $ 14,154 $ 13,400 Impact of adopting ASU 2016-13 and ASU 2022-02 — 668 Charge-offs (13) (5) Recoveries 4 1 Net charge-offs (9) (4) (Recovery of) provision for credit loss on loans (396) 89 Balance at end of period $ 13,749 $ 14,153 The following tables present the activity in the Company’s allowance for credit losses by class of loans based on the analysis performed for the three months ended March 31, 2024 and 2023: Balance at December 31, 2023 Charge-offs Recoveries (Recovery of) Provision for Credit Loss - Loans Balance at March 31, 2024 (In thousands) Residential $ 1,968 $ — $ — $ (49) $ 1,919 Multifamily 7,046 — — (43) 7,003 Commercial real estate 3,748 — — (5) 3,743 Construction 1,222 — — (338) 884 Junior liens $ 76 — — 1 77 Commercial and industrial 94 — — 29 123 Consumer and other — (13) 4 9 — Total $ 14,154 $ (13) $ 4 $ (396) $ 13,749 Consumer and other charge-offs relate to overdrafts in the three months ended March 31, 2024, which originated in the fourth quarter of 2023 or the first quarter of 2024, as it is our policy to charge these off within 60 days of occurrence. Balance at December 31, 2022 Impact of adopting ASU 2016-13 Charge-offs Recoveries (Recovery of) Provision for Loan Loss Balance at March 31, 2023 (In thousands) Residential $ 2,264 $ (183) $ — $ — $ (25) $ 2,056 Multifamily 5,491 2,057 — — (357) 7,191 Commercial real estate 3,357 146 — — 67 3,570 Construction 1,697 (832) — — 325 1,190 Junior liens 451 (405) — — — 46 Commercial and industrial 47 (23) — — 76 100 Consumer and other — 1 (5) 1 3 — Unallocated 93 (93) — — — — Total $ 13,400 $ 668 $ (5) $ 1 $ 89 $ 14,153 Consumer and other charge-offs relate to overdrafts in the three months ended March 31, 2023, which originated in the fourth quarter of 2022 or the first quarter of 2023, as it is our policy to charge these off within 60 days of occurrence. The following table represents the allocation of allowance for loan losses and the related recorded investment, including deferred fees and costs, in loans by loan portfolio segment, disaggregated based on the impairment methodology at March 31, 2024 and December 31, 2023 : Loans Allowance for Credit Losses on Loans March 31, 2024 Individually Evaluated Collectively Evaluated Total Individually Evaluated Collectively Evaluated Total (In thousands) Residential $ 5,725 $ 534,702 $ 540,427 $ — $ 1,919 $ 1,919 Multifamily 139 670,872 671,011 — 7,003 7,003 Commercial real estate — 244,207 244,207 — 3,743 3,743 Construction — 63,052 63,052 — 884 884 Junior liens 48 22,004 22,052 — 77 77 Commercial and industrial (1) — 13,372 13,372 — 123 123 Consumer and other — 56 56 — — — Total $ 5,912 $ 1,548,265 $ 1,554,177 $ — $ 13,749 $ 13,749 (1) Includes PPP loans which carry the federal guarantee of the SBA and do not have an allowance for credit losses. Loans Allowance for Credit Losses on Loans December 31, 2023 Individually Evaluated Collectively Evaluated Total Individually Evaluated Collectively Evaluated Total (In thousands) Residential $ 5,721 $ 545,208 $ 550,929 $ — $ 1,968 $ 1,968 Multifamily 146 682,418 682,564 — 7,046 7,046 Commercial real estate — 232,505 232,505 — 3,748 3,748 Construction — 60,414 60,414 — 1,222 1,222 Junior liens 49 22,454 22,503 — 76 76 Commercial and industrial (1) — 11,768 11,768 — 94 94 Consumer and other — 47 47 — — — Unallocated — — — — — — Total $ 5,916 $ 1,554,814 $ 1,560,730 $ — $ 14,154 $ 14,154 (1) Includes PPP loans which carry the federal guarantee of the SBA and do not have an allowance for credit losses. Allowance for Credit Losses - Securities At March 31, 2024 and December 31, 2023, the balance of the allowance of credit losses on securities was $140 thousand and $158 thousand, respectively. The Company recorded a decrease in provision for credit losses on held-to-maturity securities of $18 thousand for the three months ended March 31, 2024, and a provision for credit losses on held-to-maturity securities of $17 thousand for the three months ended March 31, 2023. In addition, the Company recorded an allowance of credit losses on securities of $170 thousand upon adoption of ASU 2016-13 on January 1, 2023. Accrued interest receivable on securities is reported as a component of accrued interest receivable on the consolidated balance sheets and totaled $1.8 million and $1.5 million at March 31, 2024 and December 31, 2023, respectively. The Company made the election to exclude accrued interest receivable from the estimate of credit losses on securities. Allowance for Credit Losses - Off-Balance-Sheet Exposures The allowance for credit losses on off-balance-sheet exposures is reported in other liabilities in the consolidated balance sheets. The liability represents an estimate of expected credit losses arising from off-balance-sheet exposures such as letters of credit, guarantees and unfunded loan commitments. The process for measuring lifetime expected credit losses on these exposures is consistent with that for loans as discussed above, but is subject to an additional estimate reflecting the likelihood that funding will occur. No liability is recognized for off-balance-sheet credit exposures that are unconditionally cancellable by the Company. Adjustments to the liability are reported as a component of provision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certain office space, land and equipment under operating leases. These leases have original terms ranging from one year to 40 years. Operating lease liabilities and right-of-use assets are recognized at the lease commencement date based on the present value of the future minimum lease payments over the lease term. The Company had the following related to operating leases: March 31, 2024 December 31, 2023 (Dollars in thousands) Right-of-use assets $ 24,454 $ 25,172 Lease liabilities 26,081 26,777 Weighted average remaining lease term for operating leases 10.1 years 10.3 years Weighted average discount rate used in the measurement of lease liabilities 2.41 % 2.40 % The following table is a summary of the Company’s components of net lease cost for the three months ended March 31, 2024 and 2023. The variable lease cost primarily represents variable payments such as common area maintenance and utilities. Three Months Ended March 31, 2024 2023 (In thousands) Operating lease cost $ 874 $ 840 Finance lease cost — 4 Variable lease cost 67 57 Total lease cost included as a component of occupancy and equipment $ 941 $ 901 The following table presents supplemental cash flow information related to operating leases: Three Months Ended March 31, 2024 2023 (In thousands) Cash paid for amounts included in the measurement of operating lease liabilities: Operating cash flows from operating leases $ 918 $ 819 Operating lease liabilities arising from obtaining right-of-use assets (non-cash): Operating leases $ — $ 1,107 Future undiscounted lease payments for operating leases with initial terms of one year or more as of March 31, 2024 are as follows: Through March 31, (In thousands) 2024 $ 3,317 2025 3,017 2026 2,992 2027 2,888 2028 2,516 Thereafter 14,715 Total undiscounted lease payments 29,445 Less: imputed interest 3,364 Total $ 26,0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DEPOSITS Deposits at March 31, 2024 and December 31, 2023 are summarized as follows: March 31, 2024 December 31, 2023 (In thousands) Non-interest bearing deposits $ 25,342 $ 27,739 NOW and demand accounts 373,172 361,139 Savings 250,298 259,402 Time deposits 642,372 596,624 Total $ 1,291,184 $ 1,244,904 Money market accounts are included within the NOW and demand accounts and savings captions. Included in time deposits are brokered deposits totaling $125.0 million at March 31, 2024 and December 31, 2023. Time deposits mature as follows for the years ending December 31: (In thousands) Remainder of 2024 $ 608,789 2025 25,577 2026 3,553 2027 2,031 2028 1,988 2029 434 $ 642,3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Employee Stock Ownership Plan The Company maintains an ESOP, a tax-qualified plan designed to invest primarily in the Company’s common stock. The ESOP provides employees with the opportunity to receive a funded retirement benefit from the Bank, based primarily on the value of the Company’s common stock. The ESOP borrowed funds from the Company to purchase 2,281,800 shares of stock at $10 per share. The loan is secured by the shares purchased, which are held until allocated to participants. Shares are released for allocation to participants as loan payments are made. Loan payments are principally funded by discretionary cash contributions by the Bank, as well as dividends, if any, paid to the ESOP on unallocated shares. When loan payments are made, ESOP shares are allocated to participants at the end of the plan year (December 31) based on relative compensation, subject to federal tax law limits. Participants receive the allocated vested shares at the end of employment. Dividends on allocated shares, if any, increase participants accounts. At March 31, 2024, the principal balance on the ESOP loan was $20.6 million. There were no contributions to the ESOP during the three months ended March 31, 2024, as loan payments are made annually during the fourth quarter of each year. ESOP shares are committed to be released from unallocated and compensation expense is recognized over the service period. At March 31, 2024 and December 31, 2023, there were 2,007,984 unallocated shares and 273,816 shares allocated to participants. The fair value of unallocated shares at March 31, 2024 and December 31, 2023 was $18.8 million and $19.4 million, respectively, computed using the closing trading price of the Company’s common stock on each date. For the three months ended March 31, 2024 and March 31, 2023, ESOP compensation expense for the shares committed to be released from unallocated was $214 thousand and $262 thousand respectively. Shares committed to be released from unallocated total 22,818 for the three months ended March 31, 2024 and March 31, 2023. Equity Incentive Plan At the annual meeting held on August 25, 2022, shareholders of the Company approved the Blue Foundry Bancorp 2022 Equity Incentive Plan (“Equity Plan”) which provides for the granting of up to 3,993,150 shares (1,140,900 restricted stock awards and 2,852,250 stock options) of the Company’s common stock. Restricted shares granted under the Equity Plan generally vest in equal installments, over a service period between five Stock options granted under the Equity Plan generally vest in equal installments, over a service period between five There were 48,133 stock options granted during the three months ended March 31, 2024. The fair value of stock options granted during the first quarter of 2024 were estimated utilizing the Black-Scholes option pricing model: an expected life of 6.50 years, risk-free rate of 3.94%, volatility of 32.26% and a dividend yield of 0.84%. There were no stock options granted during the three months ended March 31, 2023. Due to the limited historical information of the Company’s stock, management considered the weighted historical volatility of the Company and similar entities for an appropriate period in determining the volatility rate used in the estimation of fair value. The expected life of the stock option was estimated using the simplified method. The risk-free interest rate is based on the U.S. Treasury yield curve in effect at the time of grant. The Company recognizes compensation expense for the fair values of these awards, which have straight-line vesting, on a straight-line basis over the requisite service period of the awards. Upon exercise of vested options, management expects to draw on treasury stock as the source for shares. The following table presents the share-based compensation expense for the three months ended March 31, 2024 and 2023. Three Months Ended March 31, 2024 2023 (In thousands) Stock option expense $ 379 $ 399 Restricted stock expense 402 277 Total share-based compensation expense $ 781 $ 676 The following is a summary of the Company’s stock option activity and related information for the three months ended March 31, 2024: Number of Stock Options Weighted Average Grant Date Fair Value Weighted Average Exercise Price Weighted Average Remaining Contractual Life (years) Outstanding - December 31, 2023 2,475,363 $ 4.12 $ 11.65 8.8 Granted 48,133 3.67 9.95 6.5 Forfeited (103,713) 4.25 11.69 — Outstanding - March 31, 2024 2,419,783 $ 4.11 $ 11.61 8.5 Exercisable - March 31, 2024 396,419 Expected future expense relating to the non-vested options outstanding as of March 31, 2024 is $7.5 million over a weighted average period of 5.0 years. During the first quarter of 2024, the Company granted to directors and employees, under the 2022 Equity Incentive Plan, 184,625 restricted stock awards with a total grant-date fair value of $1.8 million. Of these grants, 2,900 vest one year from the date of grant, 19,255 and 162,470 vest in equal installments over five During the first quarter of 2024, 347,640 of performance-based restricted stock awards were forfeited when none of the performance target metrics were met. The following is a summary of the status of the Company’s restricted shares as of March 31, 2024 and changes therein during the three months ended: Number of Shares Awarded Weighted Average Grant Date Fair Value Outstanding - December 31, 2023 944,262 $ 11.88 Granted 377,695 9.51 Forfeited (372,404) 11.99 Vested (55,523) 12.00 Outstanding - March 31, 2024 894,030 $ 10.83 Expected future expense relating to the non-vested restricted shares outstanding as of March 31, 2024 is $9.1 million over a weighted average period of 5.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Company had interest rate swaps with notional amounts totaling $254.0 million and $259.0 million at March 31, 2024 and December 31, 2023, respectively. As of March 31, 2024 and December 31, 2023, they were designated as cash flow hedges of certain Federal Home Loan Bank (“FHLB”) advances and brokered deposits. They were determined to be highly effective during all periods presented. The Company expects the hedges to remain highly effective during the remaining terms of the swaps. Summary information about the interest rate swaps designated as cash flow hedges as of period-end is as follows: March 31, 2024 December 31, 2023 (Dollars in thousands) Notional amounts $ 254,000 $ 259,000 Weighted average pay rates 2.95 % 2.91 % Weighted average receive rates 5.45 % 5.49 % Weighted average maturity 3.0 years 3.2 years Gross unrealized gain included in other assets $ 10,620 $ 9,047 Gross unrealized loss included in other liabilities 224 1,465 Unrealized gains, net $ 10,396 $ 7,582 At March 31, 2024, the Company held $10.8 million as cash collateral pledged from the counterparty for these interest-rate swaps and had no securities pledged to the counterparty. At December 31, 2023, the Company held $8.1 million as cash collateral pledged from the counterparty and had no securities pledged to the counterparty. Interest income or expense recorded on these swap transactions is reported as a component of interest expense on FHLB advances or brokered deposits. Interest income during the three months ended March 31, 2024 and 2023 totaled $1.6 million and $1.0 million, respectively. At March 31, 2024, the Company expected $4.5 million of the unrealized gain to be reclassified as a reduction to interest expense during the remainder of 2024. Cash Flow Hedge The effect of cash flow hedge accounting on accumulated other comprehensive income for the three months ended March 31, 2024 and 2023 is as follows: Amount of Gain Recognized in OCI (Net of Tax) on Derivative (1) Location of Gain (Loss) Reclassified from OCI into Income/(Expense) Amount of Gain (Loss) Reclassified from OCI to Income/(Expense) (In thousands) Three months ended March 31, 2024 Interest rate contracts $ 2,813 Interest Expense $ 1,649 Three months ended March 31, 2023 Interest rate contracts $ (2,444) Interest Expense $ 1,004 (1) Net of tax, adjusted for deferred tax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 xml:space="preserve">ACCUMULATED OTHER COMPREHENSIVE INCOME Accumulated other comprehensive income represents the net unrealized holding gains on securities available-for-sale, derivatives and the funded status of the Company’s post-retirement plans, as of the balance sheet dates, net of the related tax effect. The following table presents the components of other comprehensive income both gross and net of tax, inclusive of a deferred tax valuation allowance, for the 2024 and 2023 periods: Three Months Ended March 31, 2024 2023 Before Tax Tax After Before Tax Tax After (In thousands) Components of Other Comprehensive Income: Unrealized (loss) gain on securities available-for-sale: Unrealized (loss) gain arising during the period $ (1,109) $ — $ (1,109) $ 4,039 $ — $ 4,039 Unrealized gain (loss) on cash flow hedge: Unrealized gain (loss) arising during the period 1,164 — 1,164 (1,440) — (1,440) Reclassification adjustment for loss (gain) included in net loss 1,649 — 1,649 (1,004) — (1,004) Total gain (loss) 2,813 — 2,813 (2,444) — (2,444) Post-Retirement plans: Reclassification adjustment for amortization of: Net actuarial loss (gain) 1 — 1 (2) — (2) Total other comprehensive income $ 1,705 $ — $ 1,705 $ 1,593 $ — $ 1,593 The following is a summary of the changes in accumulated other comprehensive income by component, net of tax, inclusive of a deferred tax valuation allowance, for the periods indicated: Unrealized Gains on Cash Flow Unrealized Losses on Available-for-Sale Post-Retirement Total (In thousands) Balance at December 31, 2023 $ 7,582 $ (30,699) $ 237 $ (22,880) Other comprehensive income (loss) before reclassification 1,164 (1,109) — 55 Amounts reclassified from accumulated other comprehensive income 1,649 — 1 1,650 Net current period other comprehensive income (loss) 2,813 (1,109) 1 1,705 Balance at March 31, 2024 $ 10,395 $ (31,808) $ 238 $ (21,175) Unrealized Gains and Losses on Cash Flow Unrealized Gains and Losses on Available-for-Sale Post-Retirement Total (In thousands) Balance at December 31, 2022 $ 11,091 $ (36,183) $ 373 $ (24,719) Other comprehensive (loss) income before reclassification (1,440) 4,039 — 2,599 Amounts reclassified from accumulated other comprehensive (loss) income (1,004) — (2) (1,006) Net current period other comprehensive (loss) income (2,444) 4,039 (2) 1,593 Balance at March 31, 2023 $ 8,647 $ (32,144) $ 371 $ (23,126) The following table presents information about amounts reclassified from accumulated other comprehensive income (loss) to the consolidated statements of income for the periods indicated: Details about Accumulated Other Comprehensive Income Components Three Months Ended March 31, Affected Line Item in the Statement Where Net Income is Presented 2024 2023 (In thousands) (Gains) losses on cash flow hedges: Interest rate contracts (1,649) 1,004 Interest expense Amortization of post-retirement plan items: Net actuarial (gains) loss (1) 2 Compensation and employee benefits Total tax effect — — Income tax expense Total reclassification for the period, net of tax $ (1,650) $ 1,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Securities : For securities available-for-sale and equity securities,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as defined by ASC 820, is a mathematical technique used principally to value certain securities to benchmark or comparable securities. The Company evaluates the quality of Level 2 matrix pricing through comparison to similar assets with greater liquidity and evaluation of projected cash flows. The Company also holds debt instruments issued by the U.S. government and U.S. government sponsored agencies that are traded in active markets with readily accessible quoted market prices that are considered Level 1 inputs. Derivatives : The fair values of derivatives are based on valuation models using observable market data as of the measurement date (Level 2). The Company’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mpaired loans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OREO) : Property acquired through foreclosure or deed in lieu of foreclosure is carried at fair value less estimated disposal costs of the acquired property. Fair value of OREO is based on the appraised value of the collateral using discount rates similar to those used in impaired loan valuation. The following table summarizes the fair value of assets and liabilities as of March 31, 2024: Fair Value Measurements at March 31, 2024, Using Quoted Prices Significant Other Observable Inputs Significant Unobservable Inputs Total (Level 1) (Level 2) (Level 3) (In thousands) Measured on a recurring basis: Financial assets Securities available-for-sale: U.S. Treasury note $ 25,169 $ 25,169 $ — $ — Corporate bonds 74,621 — 74,621 — U.S. Government agency obligations 11,169 11,169 — — Obligations issued by U.S. states and their political subdivisions 6,106 — 6,106 — Mortgage-backed securities: Residential 123,389 — 123,389 — Multifamily 10,167 — 10,167 — Asset-backed securities 14,570 — 14,570 — Total securities available-for-sale 265,191 36,338 228,853 — Derivatives 10,620 — 10,620 — Total financial assets measured on a recurring basis $ 275,811 $ 36,338 $ 239,473 $ — Financial liabilities Derivatives $ 224 $ — $ 224 $ — Measured on a nonrecurring basis: Nonfinancial assets Real estate owned $ 593 $ — $ — $ 593 The following table summarizes the fair value of assets and liabilities as of December 31, 2023: Fair Value Measurements at December 31, 2023, Using Quoted Prices Significant Other Observable Inputs Significant Unobservable Inputs Total (Level 1) (Level 2) (Level 3) (In thousands) Measured on a recurring basis: Financial assets Securities available-for-sale: U.S. Treasury note $ 35,060 $ 35,060 $ — $ — Corporate bonds 76,623 — 76,623 — U.S. Government agency obligations 11,140 11,140 — — Obligations issued by U.S. states and their political subdivisions 6,195 — 6,195 — Mortgage-backed securities: Residential 128,542 — 128,542 — Multifamily 11,523 — 11,523 — Asset-backed securities 14,683 — 14,683 — Total securities available-for-sale 283,766 46,200 237,566 — Derivatives 9,047 — 9,047 — Total financial assets measured on a recurring basis $ 292,813 $ 46,200 $ 246,613 $ — Financial liabilities Derivatives $ 1,465 $ — $ 1,465 $ — Measured on a nonrecurring basis: Nonfinancial assets Real estate owned 593 — — 593 Other Fair Value Disclosures Fair value estimates, methods and assumptions for the Company’s financial instruments that are not recorded at fair value on a recurring or non-recurring basis are set forth below. Securities held-to-maturity : The Company’s securities held-to-maturity portfolio is carried at amortized cost less allowance for credit losses. The fair values of debt securities held-to-maturity are provided by a third-party pricing service. The pricing service may use quoted market prices of comparable instruments or a variety of other forms of analysis, incorporating inputs that are currently observable in the markets for similar securities. Inputs that are often used in the valuation methodologies include, but are not limited to, benchmark yields, credit spreads, default rates, prepayment speeds and non-binding broker quotes. Loans, net : 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 Estimated fair value of loans is determined using a discounted cash flow model that employs an exit discount rate that reflects the current market pricing for loans with similar characteristics and remaining maturity, adjusted for estimated credit losses inherent in the portfolio at the balance sheet date. Time deposits : The fair value of time deposits is based on the discounted value of contractual cash flows. The discount rate is estimated using rates for currently offered deposits of similar remaining maturities. Federal Home Loan Bank advances : The fair value of borrowings is based on securities dealers’ estimated fair values, when available, or estimated using discounted cash flow analysis. The discount rates used approximate the rates offered for similar borrowings of similar remaining terms. The following tables present the book value, fair value, and placement in the fair value hierarchy of financial instruments not recorded at fair values in their entirety on a recurring basis on the Company’s consolidated balance sheets at March 31, 2024 and December 31, 2023. The fair value measurements presented are consistent with Topic 820, Fair Value Measurement, in which fair value represents exit price. These tables exclude financial instruments for which the carrying amount approximates fair value. Financial instruments for which the carrying amount approximates fair value include cash and cash equivalents, other investments, non-maturity deposits, overnight borrowings and accrued interest, which are excluded from the table below. The carrying amounts and fair value of financial instruments not carried at fair value, at March 31, 2024 and December 31, 2023, are as follows: Fair Value Measurements at March 31, 2024, Using Quoted Prices in Significant Other Observable Inputs Significant Unobservable Inputs Book Value (Level 1) (Level 2) (Level 3) (In thousands) Financial assets Securities held-to-maturity: Corporate bonds 18,600 — 15,317 — Asset-backed securities 14,757 — 13,306 — Securities held-to-maturity $ 33,357 $ — $ 28,623 $ — Loans, net 1,540,428 — — 1,410,308 Financial liabilities Time deposits 642,372 — 638,932 — FHLB advances 342,500 — 349,484 — Fair Value Measurements at December 31, 2023, Using Quoted Prices in Significant Other Observable Inputs Significant Unobservable Inputs Book Value (Level 1) (Level 2) (Level 3) (In thousands) Measured on a recurring basis: Financial assets Securities held-to-maturity: Corporate bonds 18,600 — 15,007 — Asset-backed securities 14,812 — 13,316 — Securities held-to-maturity $ 33,412 $ — $ 28,323 $ — Loans, net 1,546,576 — — 1,332,138 Financial liabilities Time deposits 596,624 — 592,676 — FHLB advances 397,500 — 405,01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OTHER INCOM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 AND OTHER INCOME</t>
        </is>
      </c>
      <c r="B4" s="4" t="inlineStr">
        <is>
          <t>REVENUE FROM CONTRACTS WITH CUSTOMERS AND OTHER INCOME All of the Company’s revenue from contracts with customers in the scope of ASC 606 is recognized within non-interest income in the statements of income. The following table presents the Company’s sources of revenue from contracts with customers for the three months ended March 31, 2024 and 2023, respectively: Three Months Ended March 31, 2024 2023 (In thousands) Service charges on deposits $ 202 $ 205 Interchange income 14 12 Total revenue from contracts with customers $ 216 $ 217 Service Charges on Deposit Accounts : The Company earns fees from its deposit customers for transaction-based, account maintenance. Transaction based fees, which include services such as ATM use fees, stop payment charges, statement rendering and wire transfer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Interchange Income : The Company earns interchange fees from debit cardholder transactions conducted through a payment network. Interchange fees from debit cardholder transactions represent a percentage of the underlying transaction value and are recognized daily, concurrently with the transaction processing services provided to the cardholder. In addition, the Company earns interchange fees from credit cardholder transactions through its partnership with a thir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3753</v>
      </c>
      <c r="C3" s="6" t="n">
        <v>46025</v>
      </c>
    </row>
    <row r="4">
      <c r="A4" s="4" t="inlineStr">
        <is>
          <t>Securities available-for-sale, at fair value</t>
        </is>
      </c>
      <c r="B4" s="5" t="n">
        <v>265191</v>
      </c>
      <c r="C4" s="5" t="n">
        <v>283766</v>
      </c>
    </row>
    <row r="5">
      <c r="A5" s="4" t="inlineStr">
        <is>
          <t>Securities held-to-maturity, net (fair value of $28,623 at March 31, 2024 and $28,323 at December 31, 2023, and allowance for credit losses of $140 at March 31, 2024 and $158 at December 31, 2023)</t>
        </is>
      </c>
      <c r="B5" s="5" t="n">
        <v>33217</v>
      </c>
      <c r="C5" s="5" t="n">
        <v>33254</v>
      </c>
    </row>
    <row r="6">
      <c r="A6" s="4" t="inlineStr">
        <is>
          <t>FHLB stock and other investments</t>
        </is>
      </c>
      <c r="B6" s="5" t="n">
        <v>17908</v>
      </c>
      <c r="C6" s="5" t="n">
        <v>20346</v>
      </c>
    </row>
    <row r="7">
      <c r="A7" s="4" t="inlineStr">
        <is>
          <t>Loans receivable, net of allowance for credit losses of $13,749 at March 31, 2024 and $14,154 at December 31, 2023</t>
        </is>
      </c>
      <c r="B7" s="5" t="n">
        <v>1540428</v>
      </c>
      <c r="C7" s="5" t="n">
        <v>1546576</v>
      </c>
    </row>
    <row r="8">
      <c r="A8" s="4" t="inlineStr">
        <is>
          <t>Real estate owned, net</t>
        </is>
      </c>
      <c r="B8" s="5" t="n">
        <v>593</v>
      </c>
      <c r="C8" s="5" t="n">
        <v>593</v>
      </c>
    </row>
    <row r="9">
      <c r="A9" s="4" t="inlineStr">
        <is>
          <t>Interest and dividends receivable</t>
        </is>
      </c>
      <c r="B9" s="5" t="n">
        <v>8001</v>
      </c>
      <c r="C9" s="5" t="n">
        <v>7595</v>
      </c>
    </row>
    <row r="10">
      <c r="A10" s="4" t="inlineStr">
        <is>
          <t>Premises and equipment, net</t>
        </is>
      </c>
      <c r="B10" s="5" t="n">
        <v>31696</v>
      </c>
      <c r="C10" s="5" t="n">
        <v>32475</v>
      </c>
    </row>
    <row r="11">
      <c r="A11" s="4" t="inlineStr">
        <is>
          <t>Right-of-use assets</t>
        </is>
      </c>
      <c r="B11" s="5" t="n">
        <v>24454</v>
      </c>
      <c r="C11" s="5" t="n">
        <v>25172</v>
      </c>
    </row>
    <row r="12">
      <c r="A12" s="4" t="inlineStr">
        <is>
          <t>Bank owned life insurance</t>
        </is>
      </c>
      <c r="B12" s="5" t="n">
        <v>22153</v>
      </c>
      <c r="C12" s="5" t="n">
        <v>22034</v>
      </c>
    </row>
    <row r="13">
      <c r="A13" s="4" t="inlineStr">
        <is>
          <t>Other assets</t>
        </is>
      </c>
      <c r="B13" s="5" t="n">
        <v>30393</v>
      </c>
      <c r="C13" s="5" t="n">
        <v>27127</v>
      </c>
    </row>
    <row r="14">
      <c r="A14" s="4" t="inlineStr">
        <is>
          <t>Total assets</t>
        </is>
      </c>
      <c r="B14" s="5" t="n">
        <v>2027787</v>
      </c>
      <c r="C14" s="5" t="n">
        <v>2044963</v>
      </c>
    </row>
    <row r="15">
      <c r="A15" s="3" t="inlineStr">
        <is>
          <t>Liabilities</t>
        </is>
      </c>
      <c r="B15" s="4" t="inlineStr">
        <is>
          <t xml:space="preserve"> </t>
        </is>
      </c>
      <c r="C15" s="4" t="inlineStr">
        <is>
          <t xml:space="preserve"> </t>
        </is>
      </c>
    </row>
    <row r="16">
      <c r="A16" s="4" t="inlineStr">
        <is>
          <t>Deposits</t>
        </is>
      </c>
      <c r="B16" s="5" t="n">
        <v>1291184</v>
      </c>
      <c r="C16" s="5" t="n">
        <v>1244904</v>
      </c>
    </row>
    <row r="17">
      <c r="A17" s="4" t="inlineStr">
        <is>
          <t>Advances from the Federal Home Loan Bank</t>
        </is>
      </c>
      <c r="B17" s="5" t="n">
        <v>342500</v>
      </c>
      <c r="C17" s="5" t="n">
        <v>397500</v>
      </c>
    </row>
    <row r="18">
      <c r="A18" s="4" t="inlineStr">
        <is>
          <t>Advances by borrowers for taxes and insurance</t>
        </is>
      </c>
      <c r="B18" s="5" t="n">
        <v>9368</v>
      </c>
      <c r="C18" s="5" t="n">
        <v>8929</v>
      </c>
    </row>
    <row r="19">
      <c r="A19" s="4" t="inlineStr">
        <is>
          <t>Lease liabilities</t>
        </is>
      </c>
      <c r="B19" s="5" t="n">
        <v>26081</v>
      </c>
      <c r="C19" s="5" t="n">
        <v>26777</v>
      </c>
    </row>
    <row r="20">
      <c r="A20" s="4" t="inlineStr">
        <is>
          <t>Other liabilities</t>
        </is>
      </c>
      <c r="B20" s="5" t="n">
        <v>8498</v>
      </c>
      <c r="C20" s="5" t="n">
        <v>11213</v>
      </c>
    </row>
    <row r="21">
      <c r="A21" s="4" t="inlineStr">
        <is>
          <t>Total liabilities</t>
        </is>
      </c>
      <c r="B21" s="5" t="n">
        <v>1677631</v>
      </c>
      <c r="C21" s="5" t="n">
        <v>1689323</v>
      </c>
    </row>
    <row r="22">
      <c r="A22" s="3" t="inlineStr">
        <is>
          <t>Shareholders’ equity</t>
        </is>
      </c>
      <c r="B22" s="4" t="inlineStr">
        <is>
          <t xml:space="preserve"> </t>
        </is>
      </c>
      <c r="C22" s="4" t="inlineStr">
        <is>
          <t xml:space="preserve"> </t>
        </is>
      </c>
    </row>
    <row r="23">
      <c r="A23" s="4" t="inlineStr">
        <is>
          <t>Preferred stock, $0.01 par value, 10,000,000 authorized: none issued</t>
        </is>
      </c>
      <c r="B23" s="5" t="n">
        <v>0</v>
      </c>
      <c r="C23" s="5" t="n">
        <v>0</v>
      </c>
    </row>
    <row r="24">
      <c r="A24" s="4" t="inlineStr">
        <is>
          <t>Common stock $0.01 par value; 70,000,000 shares authorized; 28,522,500 shares issued at March 31, 2024 and December 31, 2023; 23,958,888 and 24,509,950 shares outstanding at March 31, 2024 and December 31, 2023, respectively</t>
        </is>
      </c>
      <c r="B24" s="5" t="n">
        <v>285</v>
      </c>
      <c r="C24" s="5" t="n">
        <v>285</v>
      </c>
    </row>
    <row r="25">
      <c r="A25" s="4" t="inlineStr">
        <is>
          <t>Additional paid-in capital</t>
        </is>
      </c>
      <c r="B25" s="5" t="n">
        <v>274327</v>
      </c>
      <c r="C25" s="5" t="n">
        <v>273991</v>
      </c>
    </row>
    <row r="26">
      <c r="A26" s="4" t="inlineStr">
        <is>
          <t>Retained earnings</t>
        </is>
      </c>
      <c r="B26" s="5" t="n">
        <v>161501</v>
      </c>
      <c r="C26" s="5" t="n">
        <v>164340</v>
      </c>
    </row>
    <row r="27">
      <c r="A27" s="4" t="inlineStr">
        <is>
          <t>Treasury stock, at cost: 4,563,612 and 4,012,550 shares at March 31, 2024 and December 31, 2023, respectively</t>
        </is>
      </c>
      <c r="B27" s="5" t="n">
        <v>-44930</v>
      </c>
      <c r="C27" s="5" t="n">
        <v>-40016</v>
      </c>
    </row>
    <row r="28">
      <c r="A28" s="4" t="inlineStr">
        <is>
          <t>Unallocated common shares held by Employee Stock Ownership Plan</t>
        </is>
      </c>
      <c r="B28" s="5" t="n">
        <v>-19852</v>
      </c>
      <c r="C28" s="5" t="n">
        <v>-20080</v>
      </c>
    </row>
    <row r="29">
      <c r="A29" s="4" t="inlineStr">
        <is>
          <t>Accumulated other comprehensive loss</t>
        </is>
      </c>
      <c r="B29" s="5" t="n">
        <v>-21175</v>
      </c>
      <c r="C29" s="5" t="n">
        <v>-22880</v>
      </c>
    </row>
    <row r="30">
      <c r="A30" s="4" t="inlineStr">
        <is>
          <t>Total shareholders’ equity</t>
        </is>
      </c>
      <c r="B30" s="5" t="n">
        <v>350156</v>
      </c>
      <c r="C30" s="5" t="n">
        <v>355640</v>
      </c>
    </row>
    <row r="31">
      <c r="A31" s="4" t="inlineStr">
        <is>
          <t>Total liabilities and shareholders’ equity</t>
        </is>
      </c>
      <c r="B31" s="6" t="n">
        <v>2027787</v>
      </c>
      <c r="C31" s="6" t="n">
        <v>2044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EPS”) represents income available to common shareholders divided by the weighted-average number of common shares outstanding during the period. Diluted EPS reflects the potential dilution that could occur if securities or other contracts to issue common shares (such as unexercised stock options and unvested restricted stock) were exercised or converted into additional common shares that would then share in the earnings of the entity. Diluted EPS is computed by dividing net income attributable to common shareholders by the weighted-average number of common shares outstanding for the period, plus the effect of potential dilutive common share equivalents. Shares held by the Employee Stock Ownership Plan (“ESOP”) that have not been allocated to employees in accordance with the terms of the ESOP, referred to as “unallocated ESOP shares,” are not deemed outstanding for earnings per share calculations. Three Months Ended March 31, 2024 2023 (Income in thousands) Net loss applicable to common shares $ (2,839) $ (1,209) Shares Average number of common shares outstanding 24,091,835 27,461,815 Less: Average unallocated ESOP shares 1,996,575 2,087,720 Average number of common shares outstanding used to calculate basic earnings per common share 22,095,260 25,374,095 Common stock equivalents — — Average number of common shares outstanding used to calculate diluted earnings per common share 22,095,260 25,374,095 Loss per common share Basic $ (0.13) $ (0.05) Diluted $ (0.13) $ (0.05) Excluded from the earnings per share calculation are anti-dilutive equity awards for the three months ended March 31, 2024, totaling 1,417,627. For the three months ended March 31, 2023, anti-dilutive equity awards totaling 909,804 were excluded from the earnings per share calculation. Due to the Company’s net loss for the three months ended March 31, 2024 and 2023, the assumed vesting of outstanding restricted stock units had an antidilutive effect on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As defined in FASB ASC 855, “Subsequent Events,” subsequent events are events or transactions that occur after the balance sheet date but before financial statements are issued or available to be issued. Financial statements are considered issued when they are widely distributed to stockholders and other financial statement users for general use and reliance in a form and format that complies with U.S. GAAP. The Company performed an evaluation and determined that there are no subsequent events to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839</v>
      </c>
      <c r="C4" s="6" t="n">
        <v>-120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Blue Foundry Bancorp (the “Company”), and its wholly owned subsidiary, Blue Foundry Bank (the “Bank”), and the Bank’s wholly owned subsidiaries, TrackView LLC and Blue Foundry Investment Company (collectively, the “Company”). All intercompany accounts and transactions have been eliminated in consolidation. Blue Foundry Bancorp owns 100% of the common stock of Blue Foundry Bank.</t>
        </is>
      </c>
    </row>
    <row r="5">
      <c r="A5" s="4" t="inlineStr">
        <is>
          <t>Segment Reporting</t>
        </is>
      </c>
      <c r="B5" s="4" t="inlineStr">
        <is>
          <t>Segment Reporting : The Company operates as a single operating segment for financial reporting purposes.</t>
        </is>
      </c>
    </row>
    <row r="6">
      <c r="A6" s="4" t="inlineStr">
        <is>
          <t>Basis of Financial Statement Presentation</t>
        </is>
      </c>
      <c r="B6" s="4" t="inlineStr">
        <is>
          <t>Basis of Financial Statement Presentation : The consolidated financial statements of the Company have been prepared in conformity with U.S. generally accepted accounting principle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Quarterly Reports on Form 10-Q and with Regulation S-X. The interim unaudited consolidated financial statements reflect all normal and recurring adjustments, which are, in the opinion of management, considered necessary for a fair presentation of the consolidated balance sheets and the consolidated statements of income for the periods presented. In preparing the consolidated financial statements, management is required to make estimates and assumptions that affect the reported amounts of assets and liabilities as of the date of the consolidated balance sheets and revenues and expenses for the period. Actual results could differ from those estimates. Some items in the prior year financial statements may be reclassified to conform to the current presentation. The results of operations and other data presented for the three months ended March 31, 2024 are not necessarily indicative of the results of operations that may be expected for subsequent periods or the full year results. These financial statements should be read in conjunction with the annual financial statements and notes thereto included in the Company’s Annual Report on Form 10-K for the fiscal year ended December 31, 2023 filed on March 27, 2024. The accounting policies of the Company conform to U.S. GAAP and to general practice within the financial services industry. A discussion of these policies can be found in Note 1, Summary of Significant Accounting Policies, included in the Company’s 2023 Annual Report on Form 10-K. Except for the below, there have been no changes to the Company’s significant accounting policies since December 31, 2023.</t>
        </is>
      </c>
    </row>
    <row r="7">
      <c r="A7" s="4" t="inlineStr">
        <is>
          <t>Accounting Standards Not Yet Adopted</t>
        </is>
      </c>
      <c r="B7" s="4" t="inlineStr">
        <is>
          <t>Accounting Standards Not Yet Adopted : As an “emerging growth company” as defined in Title 1 of the Jumpstart Our Business Startups (“JOBS”) Act, the Company elected to use the extended transition period to delay the adoption of new or reissued accounting pronouncements applicable to public companies until such pronouncements were made applicable to private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mortized cost of securities available-for-sale and their estimated fair value</t>
        </is>
      </c>
      <c r="B4" s="4" t="inlineStr">
        <is>
          <t xml:space="preserve">The amortized cost of securities available-for-sale and their estimated fair values at March 31, 2024 and December 31, 2023 are as follows: Amortized Gross Unrealized Gains Gross Unrealized Losses Estimated (In thousands) March 31, 2024 U.S. Treasury note $ 26,934 $ — $ (1,765) $ 25,169 Corporate bonds 79,708 145 (5,232) 74,621 U.S. Government agency obligations 11,440 — (271) 11,169 Obligations issued by U.S. states and their political subdivisions 6,406 — (300) 6,106 Mortgage-backed securities: Residential 146,518 — (23,129) 123,389 Multifamily 11,092 — (925) 10,167 Asset-backed securities 14,901 — (331) 14,570 Total $ 296,999 $ 145 $ (31,953) $ 265,191 December 31, 2023 U.S. Treasury note $ 36,935 $ — $ (1,875) $ 35,060 Corporate bonds 82,248 56 (5,681) 76,623 U.S. Government agency obligations 11,519 — (379) 11,140 Obligations issued by U.S. states and their political subdivisions 6,423 — (228) 6,195 Mortgage-backed securities: Residential 149,808 — (21,266) 128,542 Multifamily 12,522 — (999) 11,523 Asset-backed securities 15,010 — (327) 14,683 Total $ 314,465 $ 56 $ (30,755) $ 283,766 </t>
        </is>
      </c>
    </row>
    <row r="5">
      <c r="A5" s="4" t="inlineStr">
        <is>
          <t>Summary of amortized cost of securities held-to-maturity and their estimated fair value</t>
        </is>
      </c>
      <c r="B5" s="4" t="inlineStr">
        <is>
          <t xml:space="preserve">The amortized cost of securities held-to-maturity, allowance for credit losses and their estimated fair values at March 31, 2024 and December 31, 2023, are as follows: Amortized Cost Gross Unrealized Gains Gross Unrealized Losses Estimated (In thousands) March 31, 2024 Corporate bonds $ 18,600 $ — $ (3,283) $ 15,317 Asset-backed securities 14,757 — (1,451) 13,306 Total $ 33,357 $ — $ (4,734) $ 28,623 Allowance for credit loss (140) $ 33,217 December 31, 2023 Corporate bonds $ 18,600 $ — $ (3,593) $ 15,007 Asset-backed securities 14,812 — (1,496) 13,316 Total $ 33,412 $ — $ (5,089) $ 28,323 Allowance for credit loss (158) $ 33,254 </t>
        </is>
      </c>
    </row>
    <row r="6">
      <c r="A6" s="4" t="inlineStr">
        <is>
          <t>Summary of amortized cost and fair value of debt securities shown by contractual maturity</t>
        </is>
      </c>
      <c r="B6" s="4" t="inlineStr">
        <is>
          <t>The amortized cost and fair value of debt securities are shown below by contractual maturity as of March 31, 2024. Expected maturities on mortgage and asset-backed securities generally exceed 20 years; however, they may differ from contractual maturities as borrowers may have the right to call or prepay obligations with or without penalties. Amortized Cost (1) Estimated Fair Value (In thousands) Available-for-sale Due in one year or less $ 39,501 $ 38,696 Due from one year to five years 33,945 33,145 Due from five to ten years 44,053 40,068 Due after ten years 6,989 5,156 Mortgage-backed and asset-backed securities 172,511 148,126 Total $ 296,999 $ 265,191 Held-to-maturity Due from one year to five years $ — $ — Due from five to ten years 18,600 15,317 Mortgage-backed and asset-backed securities 14,757 13,306 Total $ 33,357 $ 28,623 (1) Excludes the allowance for credit losses on held-to-maturity securities at March 31, 2024 and December 31, 2023</t>
        </is>
      </c>
    </row>
    <row r="7">
      <c r="A7" s="4" t="inlineStr">
        <is>
          <t>Summary of credit profile of debt securities held-to-maturity</t>
        </is>
      </c>
      <c r="B7" s="4" t="inlineStr">
        <is>
          <t xml:space="preserve">The table below indicates the credit profile of the Company’s debt securities held-to-maturity at amortized cost for the periods shown. March 31, 2024 AAA A1 BBB+ BBB BBB- Total (In thousands) Corporate bonds $ — $ — $ 1,600 $ 11,000 $ 6,000 $ 18,600 Asset-backed securities 8,803 5,954 — — — 14,757 Total held-to-maturity $ 8,803 $ 5,954 $ 1,600 $ 11,000 $ 6,000 $ 33,357 December 31, 2023 AAA A1 BBB+ BBB BBB- Total (In thousands) Corporate bonds $ — $ — $ 1,600 $ 11,000 $ 6,000 $ 18,600 Asset-backed securities 8,844 5,968 — — — 14,812 Total held-to-maturity $ 8,844 $ 5,968 $ 1,600 $ 11,000 $ 6,000 $ 33,412 </t>
        </is>
      </c>
    </row>
    <row r="8">
      <c r="A8" s="4" t="inlineStr">
        <is>
          <t>Summary of available-for-sale securities with unrealized losses</t>
        </is>
      </c>
      <c r="B8" s="4" t="inlineStr">
        <is>
          <t xml:space="preserve">The following tables summarize available-for-sale securities with unrealized losses at March 31, 2024 and December 31, 2023, aggregated by major security type and length of time in a continuous loss position. Less than 12 Months 12 Months or More Total Unrealized Losses Estimated Unrealized Losses Estimated Number of Securities Unrealized Losses Estimated (Dollars in thousands) March 31, 2024 U.S. Treasury note $ — $ — $ (1,765) $ 25,169 3 $ (1,765) $ 25,169 Corporate bonds — — (5,232) 54,045 25 (5,232) 54,045 U.S. Government agency obligations — — (271) 11,169 3 (271) 11,169 Obligations issued by U.S. states and their political subdivisions — — (300) 6,106 5 (300) 6,106 Mortgage-backed securities: Residential — 2 (23,129) 123,383 47 (23,129) 123,385 Multifamily — — (925) 10,167 5 (925) 10,167 Asset-backed securities (13) 5,000 (318) 4,557 3 (331) 9,557 Total $ (13) $ 5,002 $ (31,940) $ 234,596 91 $ (31,953) $ 239,598 December 31, 2023 U.S. Treasury note $ — $ — $ (1,875) $ 35,060 4 $ (1,875) $ 35,060 Corporate bonds (7) 8,260 (5,674) 61,156 30 (5,681) 69,416 U.S. Government agency obligations — — (380) 11,140 3 (380) 11,140 Obligations issued by U.S. states and their political subdivisions — — (228) 6,195 5 (228) 6,195 Mortgage-backed securities: Residential — 2 (21,266) 128,535 48 (21,266) 128,537 Multifamily — — (999) 11,524 6 (999) 11,524 Asset-backed securities (21) 4,991 (305) 4,680 3 (326) 9,671 Total $ (28) $ 13,253 $ (30,727) $ 258,290 99 $ (30,755) $ 271,543 </t>
        </is>
      </c>
    </row>
    <row r="9">
      <c r="A9" s="4" t="inlineStr">
        <is>
          <t>Summary of held-for-maturity with unrealized losses</t>
        </is>
      </c>
      <c r="B9" s="4" t="inlineStr">
        <is>
          <t xml:space="preserve">The following tables summarizes held-to-maturity securities with unrealized losses at March 31, 2024 and December 31, 2023, aggregated by major security type and length of time in a continuous loss position. Less than 12 Months 12 Months or More Total Unrealized Losses Estimated Unrealized Losses Estimated Number of Securities Unrealized Losses Estimated (In thousands) March 31, 2024 Corporate Bonds — — (3,283) 15,317 9 (3,283) 15,317 Asset-backed securities — — (1,451) 13,306 2 (1,451) 13,306 Total $ — $ — $ (4,734) $ 28,623 11 $ (4,734) $ 28,623 Less than 12 Months 12 Months or More Total Unrealized Losses Estimated Unrealized Losses Estimated Number of Securities Unrealized Losses Estimated (In thousands) December 31, 2023 Corporate Bonds — — (3,593) 15,007 9 (3,593) 15,007 Asset-backed securities — — (1,496) 13,316 2 (1,496) 13,316 Total $ — $ — $ (5,089) $ 28,323 11 $ (5,089) $ 28,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4</t>
        </is>
      </c>
    </row>
    <row r="3">
      <c r="A3" s="3" t="inlineStr">
        <is>
          <t>Receivables [Abstract]</t>
        </is>
      </c>
      <c r="B3" s="4" t="inlineStr">
        <is>
          <t xml:space="preserve"> </t>
        </is>
      </c>
    </row>
    <row r="4">
      <c r="A4" s="4" t="inlineStr">
        <is>
          <t>Summary of loans receivable</t>
        </is>
      </c>
      <c r="B4" s="4" t="inlineStr">
        <is>
          <t>A summary of loans receivable, net at March 31, 2024 and December 31, 2023, follows: March 31, 2024 December 31, 2023 (In thousands) Residential $ 540,427 $ 550,929 Multifamily 671,011 682,564 Commercial real estate 244,207 232,505 Construction 63,052 60,414 Junior liens 22,052 22,503 Commercial and industrial 13,372 11,768 Consumer and other 56 47 Total loans 1,554,177 1,560,730 Less: Allowance for credit losses (1) 13,749 14,154 Loans receivable, net $ 1,540,428 $ 1,546,576 (1) For more information, see Footnote 4 - Allowance for Credit Losses.</t>
        </is>
      </c>
    </row>
    <row r="5">
      <c r="A5" s="4" t="inlineStr">
        <is>
          <t>Schedule of credit quality indicators</t>
        </is>
      </c>
      <c r="B5" s="4" t="inlineStr">
        <is>
          <t xml:space="preserve">The following table presents the risk category of loans by class of loan and vintage as of March 31, 2024: Term Loans by Origination Year 2024 2023 2022 2021 2020 Pre-2020 Revolving Loans Total (in thousands) Residential Pass $ 1,235 $ 13,238 $ 96,819 $ 107,128 $ 14,200 $ 301,423 $ — $ 534,043 Special mention — — — — — 659 — 659 Substandard — — — — — 5,725 — 5,725 Total 1,235 13,238 96,819 107,128 14,200 307,807 — 540,427 Multifamily Pass — 17,092 280,854 152,383 35,190 185,353 — 670,872 Substandard — — — — — 139 — 139 Total — 17,092 280,854 152,383 35,190 185,492 — 671,011 Commercial real estate Pass 13,746 26,617 117,687 14,711 14,970 55,591 — 243,322 Special mention — — — — — 885 — 885 Total 13,746 26,617 117,687 14,711 14,970 56,476 — 244,207 Construction Pass — 20,761 24,941 17,350 — — — 63,052 Total — 20,761 24,941 17,350 — — — 63,052 Junior liens Pass 641 5,439 4,974 1,136 253 9,561 — 22,004 Substandard — — — — — 48 — 48 Total 641 5,439 4,974 1,136 253 9,609 — 22,052 Commercial and industrial Pass 3,608 6,366 102 2,486 31 — — 12,593 Substandard — 756 — 23 — — — 779 Total 3,608 7,122 102 2,509 31 — — 13,372 Consumer and other Pass 29 — — — — — 27 56 Total 29 — — — — — 27 56 Total gross loans $ 19,259 $ 90,269 $ 525,377 $ 295,217 $ 64,644 $ 559,384 $ 27 $ 1,554,177 The following table presents the risk category of loans by class of loan and vintage as of December 31, 2023: Term Loans by Origination Year 2023 2022 2021 2020 2019 Pre-2019 Revolving Loans Total (in thousands) Residential Pass $ 13,338 $ 98,007 $ 109,193 $ 14,315 $ 18,460 $ 291,069 $ — $ 544,382 Special mention — — — — — 663 — 663 Substandard — — — — — 5,884 — 5,884 Total 13,338 98,007 109,193 14,315 18,460 297,616 — 550,929 Multifamily Pass 17,144 281,906 158,705 35,407 56,739 132,517 — 682,418 Substandard — — — — — 146 — 146 Total 17,144 281,906 158,705 35,407 56,739 132,663 — 682,564 Commercial real estate Pass 26,610 118,247 14,785 15,080 5,386 51,493 — 231,601 Special mention — — — — — 904 — 904 Total 26,610 118,247 14,785 15,080 5,386 52,397 — 232,505 Construction Pass 22,798 21,067 16,549 — — — — 60,414 Total 22,798 21,067 16,549 — — — — 60,414 Junior liens Pass 5,359 5,234 1,232 296 1,773 8,560 — 22,454 Substandard — — — — — 49 — 49 Total 5,359 5,234 1,232 296 1,773 8,609 — 22,503 Commercial and industrial Pass 7,055 105 4,492 77 — — — 11,729 Substandard — — 39 — — — — 39 Total 7,055 105 4,531 77 — — — 11,768 Consumer and other Pass 25 — — — — — 22 47 Total 25 — — — — — 22 47 Total gross loans $ 92,329 $ 524,566 $ 304,995 $ 65,175 $ 82,358 $ 491,285 $ 22 $ 1,560,730 </t>
        </is>
      </c>
    </row>
    <row r="6">
      <c r="A6" s="4" t="inlineStr">
        <is>
          <t>Summary of past due and current loans</t>
        </is>
      </c>
      <c r="B6" s="4" t="inlineStr">
        <is>
          <t xml:space="preserve">The following table presents the recorded investment in past due and current loans by loan portfolio class as of March 31, 2024 and December 31, 2023: 30-59 60-89 90 Days Total Current Total (In thousands) March 31, 2024 Residential $ 770 $ 969 $ 3,834 $ 5,573 $ 534,854 $ 540,427 Multifamily — — — — 671,011 671,011 Commercial real estate — — — — 244,207 244,207 Construction — — — — 63,052 63,052 Junior liens — — 48 48 22,004 22,052 Commercial and industrial — — 23 23 13,349 13,372 Consumer and other — — — — 56 56 Total $ 770 $ 969 $ 3,905 $ 5,644 $ 1,548,533 $ 1,554,177 December 31, 2023 Residential $ 887 $ 752 $ 3,926 $ 5,565 $ 545,364 $ 550,929 Multifamily — — — — 682,564 682,564 Commercial real estate — — — — 232,505 232,505 Construction — — — — 60,414 60,414 Junior liens — — 49 49 22,454 22,503 Commercial and industrial — — 39 39 11,729 11,768 Consumer and other — — — — 47 47 Total $ 887 $ 752 $ 4,014 $ 5,653 $ 1,555,077 $ 1,560,730 </t>
        </is>
      </c>
    </row>
    <row r="7">
      <c r="A7" s="4" t="inlineStr">
        <is>
          <t>Summary of non-accrual loans and loans past due 90 days or more and still on accrual</t>
        </is>
      </c>
      <c r="B7" s="4" t="inlineStr">
        <is>
          <t xml:space="preserve">The following tables presents information on non-accrual loans at March 31, 2024 and December 31, 2023 : March 31, 2024 Non-accrual Interest Income Recognized on Non-accrual Loans Amortized Cost Basis of Loans &gt;= 90 Day Past Due and Still Accruing Amortized Cost Basis of Non-accrual Loans Without Related Allowance (In thousands) Residential $ 5,725 $ — $ — $ 5,725 Multifamily 139 — — 139 Junior liens 48 — — 48 Commercial and industrial 779 — — 779 Total $ 6,691 $ — $ — $ 6,691 December 31, 2023 Residential $ 5,884 $ — $ — $ 5,884 Multifamily 146 — — 146 Junior liens 49 — — 49 Commercial and industrial 39 — — 39 Total $ 6,118 $ — $ — $ 6,118 </t>
        </is>
      </c>
    </row>
    <row r="8">
      <c r="A8" s="4" t="inlineStr">
        <is>
          <t>Schedule of loan modifications</t>
        </is>
      </c>
      <c r="B8" s="4" t="inlineStr">
        <is>
          <t>The following tables presents the amortized cost basis of loan modifications made to borrowers experiencing financial difficulty during the first quarter of 2024, by type of modification. Three Months Ended March 31, 2024 Payment Delays Term Extensions Total Principal % of Total Class of Loans (Dollars in thousands) Residential $ — $ 116 $ 116 0.02 % Commercial and industrial 737 — 737 5.51 Total $ 737 $ 116 $ 853 0.05 % Types of Modifications Residential Term extensions of 3 to 12 months Commercial and industrial Deferral of three payments</t>
        </is>
      </c>
    </row>
    <row r="9">
      <c r="A9" s="4" t="inlineStr">
        <is>
          <t>Schedule of loan modifications by payment status</t>
        </is>
      </c>
      <c r="B9" s="4" t="inlineStr">
        <is>
          <t xml:space="preserve">The following table presents loan modifications made during first quarter of 2024 by payment status as of March 31, 2024: Three Months Ended March 31, 2024 Current 30-59 Days Past Due 60-89 Days Past Due 90 Days or More Past Due Non-Accrual Total (In thousands) Residential $ 3 $ — $ — $ — $ 113 $ 116 Commercial and industrial — — — — 737 737 Total $ 3 $ — $ — $ — $ 850 $ 8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LLOWANCE FOR CREDIT LOSSES (Tables)</t>
        </is>
      </c>
      <c r="B1" s="2" t="inlineStr">
        <is>
          <t>3 Months Ended</t>
        </is>
      </c>
    </row>
    <row r="2">
      <c r="B2" s="2" t="inlineStr">
        <is>
          <t>Mar. 31, 2024</t>
        </is>
      </c>
    </row>
    <row r="3">
      <c r="A3" s="3" t="inlineStr">
        <is>
          <t>Credit Loss [Abstract]</t>
        </is>
      </c>
      <c r="B3" s="4" t="inlineStr">
        <is>
          <t xml:space="preserve"> </t>
        </is>
      </c>
    </row>
    <row r="4">
      <c r="A4" s="4" t="inlineStr">
        <is>
          <t>Summary of changes in allowance for loan losses by class of loans</t>
        </is>
      </c>
      <c r="B4" s="4" t="inlineStr">
        <is>
          <t>The allowance for credit losses on loans is summarized in the following table: For the Three Months Ended March 31, 2024 2023 (In thousands) Balance at beginning of period $ 14,154 $ 13,400 Impact of adopting ASU 2016-13 and ASU 2022-02 — 668 Charge-offs (13) (5) Recoveries 4 1 Net charge-offs (9) (4) (Recovery of) provision for credit loss on loans (396) 89 Balance at end of period $ 13,749 $ 14,153 The following tables present the activity in the Company’s allowance for credit losses by class of loans based on the analysis performed for the three months ended March 31, 2024 and 2023: Balance at December 31, 2023 Charge-offs Recoveries (Recovery of) Provision for Credit Loss - Loans Balance at March 31, 2024 (In thousands) Residential $ 1,968 $ — $ — $ (49) $ 1,919 Multifamily 7,046 — — (43) 7,003 Commercial real estate 3,748 — — (5) 3,743 Construction 1,222 — — (338) 884 Junior liens $ 76 — — 1 77 Commercial and industrial 94 — — 29 123 Consumer and other — (13) 4 9 — Total $ 14,154 $ (13) $ 4 $ (396) $ 13,749 Consumer and other charge-offs relate to overdrafts in the three months ended March 31, 2024, which originated in the fourth quarter of 2023 or the first quarter of 2024, as it is our policy to charge these off within 60 days of occurrence. Balance at December 31, 2022 Impact of adopting ASU 2016-13 Charge-offs Recoveries (Recovery of) Provision for Loan Loss Balance at March 31, 2023 (In thousands) Residential $ 2,264 $ (183) $ — $ — $ (25) $ 2,056 Multifamily 5,491 2,057 — — (357) 7,191 Commercial real estate 3,357 146 — — 67 3,570 Construction 1,697 (832) — — 325 1,190 Junior liens 451 (405) — — — 46 Commercial and industrial 47 (23) — — 76 100 Consumer and other — 1 (5) 1 3 — Unallocated 93 (93) — — — — Total $ 13,400 $ 668 $ (5) $ 1 $ 89 $ 14,153 The following table represents the allocation of allowance for loan losses and the related recorded investment, including deferred fees and costs, in loans by loan portfolio segment, disaggregated based on the impairment methodology at March 31, 2024 and December 31, 2023 : Loans Allowance for Credit Losses on Loans March 31, 2024 Individually Evaluated Collectively Evaluated Total Individually Evaluated Collectively Evaluated Total (In thousands) Residential $ 5,725 $ 534,702 $ 540,427 $ — $ 1,919 $ 1,919 Multifamily 139 670,872 671,011 — 7,003 7,003 Commercial real estate — 244,207 244,207 — 3,743 3,743 Construction — 63,052 63,052 — 884 884 Junior liens 48 22,004 22,052 — 77 77 Commercial and industrial (1) — 13,372 13,372 — 123 123 Consumer and other — 56 56 — — — Total $ 5,912 $ 1,548,265 $ 1,554,177 $ — $ 13,749 $ 13,749 (1) Includes PPP loans which carry the federal guarantee of the SBA and do not have an allowance for credit losses. Loans Allowance for Credit Losses on Loans December 31, 2023 Individually Evaluated Collectively Evaluated Total Individually Evaluated Collectively Evaluated Total (In thousands) Residential $ 5,721 $ 545,208 $ 550,929 $ — $ 1,968 $ 1,968 Multifamily 146 682,418 682,564 — 7,046 7,046 Commercial real estate — 232,505 232,505 — 3,748 3,748 Construction — 60,414 60,414 — 1,222 1,222 Junior liens 49 22,454 22,503 — 76 76 Commercial and industrial (1) — 11,768 11,768 — 94 94 Consumer and other — 47 47 — — — Unallocated — — — — — — Total $ 5,916 $ 1,554,814 $ 1,560,730 $ — $ 14,154 $ 14,154 (1) Includes PPP loans which carry the federal guarantee of the SBA and do not have an allowance for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balance sheet information related to operating leases</t>
        </is>
      </c>
      <c r="B4" s="4" t="inlineStr">
        <is>
          <t>The Company had the following related to operating leases: March 31, 2024 December 31, 2023 (Dollars in thousands) Right-of-use assets $ 24,454 $ 25,172 Lease liabilities 26,081 26,777 Weighted average remaining lease term for operating leases 10.1 years 10.3 years Weighted average discount rate used in the measurement of lease liabilities 2.41 % 2.40 %</t>
        </is>
      </c>
    </row>
    <row r="5">
      <c r="A5" s="4" t="inlineStr">
        <is>
          <t>Summary of lease cost</t>
        </is>
      </c>
      <c r="B5" s="4" t="inlineStr">
        <is>
          <t xml:space="preserve">The following table is a summary of the Company’s components of net lease cost for the three months ended March 31, 2024 and 2023. The variable lease cost primarily represents variable payments such as common area maintenance and utilities. Three Months Ended March 31, 2024 2023 (In thousands) Operating lease cost $ 874 $ 840 Finance lease cost — 4 Variable lease cost 67 57 Total lease cost included as a component of occupancy and equipment $ 941 $ 901 The following table presents supplemental cash flow information related to operating leases: Three Months Ended March 31, 2024 2023 (In thousands) Cash paid for amounts included in the measurement of operating lease liabilities: Operating cash flows from operating leases $ 918 $ 819 Operating lease liabilities arising from obtaining right-of-use assets (non-cash): Operating leases $ — $ 1,107 </t>
        </is>
      </c>
    </row>
    <row r="6">
      <c r="A6" s="4" t="inlineStr">
        <is>
          <t>Summary of future undiscounted operating lease payments</t>
        </is>
      </c>
      <c r="B6" s="4" t="inlineStr">
        <is>
          <t xml:space="preserve">Future undiscounted lease payments for operating leases with initial terms of one year or more as of March 31, 2024 are as follows: Through March 31, (In thousands) 2024 $ 3,317 2025 3,017 2026 2,992 2027 2,888 2028 2,516 Thereafter 14,715 Total undiscounted lease payments 29,445 Less: imputed interest 3,364 Total $ 26,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ummary of deposits</t>
        </is>
      </c>
      <c r="B4" s="4" t="inlineStr">
        <is>
          <t xml:space="preserve">Deposits at March 31, 2024 and December 31, 2023 are summarized as follows: March 31, 2024 December 31, 2023 (In thousands) Non-interest bearing deposits $ 25,342 $ 27,739 NOW and demand accounts 373,172 361,139 Savings 250,298 259,402 Time deposits 642,372 596,624 Total $ 1,291,184 $ 1,244,904 </t>
        </is>
      </c>
    </row>
    <row r="5">
      <c r="A5" s="4" t="inlineStr">
        <is>
          <t>Schedule of timed deposit maturities</t>
        </is>
      </c>
      <c r="B5" s="4" t="inlineStr">
        <is>
          <t xml:space="preserve">Time deposits mature as follows for the years ending December 31: (In thousands) Remainder of 2024 $ 608,789 2025 25,577 2026 3,553 2027 2,031 2028 1,988 2029 434 $ 642,3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to-maturity, fair value</t>
        </is>
      </c>
      <c r="B3" s="6" t="n">
        <v>28623</v>
      </c>
      <c r="C3" s="6" t="n">
        <v>28323</v>
      </c>
    </row>
    <row r="4">
      <c r="A4" s="4" t="inlineStr">
        <is>
          <t>Allowance for credit loss</t>
        </is>
      </c>
      <c r="B4" s="5" t="n">
        <v>140</v>
      </c>
      <c r="C4" s="5" t="n">
        <v>158</v>
      </c>
    </row>
    <row r="5">
      <c r="A5" s="4" t="inlineStr">
        <is>
          <t>Loans receivable, allowance</t>
        </is>
      </c>
      <c r="B5" s="6" t="n">
        <v>13749</v>
      </c>
      <c r="C5" s="6" t="n">
        <v>14154</v>
      </c>
    </row>
    <row r="6">
      <c r="A6" s="4" t="inlineStr">
        <is>
          <t>Preferred stock, par value (in dollars per share)</t>
        </is>
      </c>
      <c r="B6" s="7" t="n">
        <v>0.01</v>
      </c>
      <c r="C6" s="7" t="n">
        <v>0.01</v>
      </c>
    </row>
    <row r="7">
      <c r="A7" s="4" t="inlineStr">
        <is>
          <t>Preferred stock, authorized (in shares)</t>
        </is>
      </c>
      <c r="B7" s="5" t="n">
        <v>10000000</v>
      </c>
      <c r="C7" s="5" t="n">
        <v>10000000</v>
      </c>
    </row>
    <row r="8">
      <c r="A8" s="4" t="inlineStr">
        <is>
          <t>Preferred stock, issued (in shares)</t>
        </is>
      </c>
      <c r="B8" s="5" t="n">
        <v>0</v>
      </c>
      <c r="C8" s="5" t="n">
        <v>0</v>
      </c>
    </row>
    <row r="9">
      <c r="A9" s="4" t="inlineStr">
        <is>
          <t>Common stock, par value (USD per share)</t>
        </is>
      </c>
      <c r="B9" s="7" t="n">
        <v>0.01</v>
      </c>
      <c r="C9" s="7" t="n">
        <v>0.01</v>
      </c>
    </row>
    <row r="10">
      <c r="A10" s="4" t="inlineStr">
        <is>
          <t>Common stock, authorized (in shares)</t>
        </is>
      </c>
      <c r="B10" s="5" t="n">
        <v>70000000</v>
      </c>
      <c r="C10" s="5" t="n">
        <v>70000000</v>
      </c>
    </row>
    <row r="11">
      <c r="A11" s="4" t="inlineStr">
        <is>
          <t>Common stock, issued (in shares)</t>
        </is>
      </c>
      <c r="B11" s="5" t="n">
        <v>28522500</v>
      </c>
      <c r="C11" s="5" t="n">
        <v>28522500</v>
      </c>
    </row>
    <row r="12">
      <c r="A12" s="4" t="inlineStr">
        <is>
          <t>Common stock, outstanding (in shares)</t>
        </is>
      </c>
      <c r="B12" s="5" t="n">
        <v>23958888</v>
      </c>
      <c r="C12" s="5" t="n">
        <v>24509950</v>
      </c>
    </row>
    <row r="13">
      <c r="A13" s="4" t="inlineStr">
        <is>
          <t>Treasury stock (in shares)</t>
        </is>
      </c>
      <c r="B13" s="5" t="n">
        <v>4563612</v>
      </c>
      <c r="C13" s="5" t="n">
        <v>4012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the share-based compensation expense for the three months ended March 31, 2024 and 2023. Three Months Ended March 31, 2024 2023 (In thousands) Stock option expense $ 379 $ 399 Restricted stock expense 402 277 Total share-based compensation expense $ 781 $ 676 </t>
        </is>
      </c>
    </row>
    <row r="5">
      <c r="A5" s="4" t="inlineStr">
        <is>
          <t>Schedule of stock option activity</t>
        </is>
      </c>
      <c r="B5" s="4" t="inlineStr">
        <is>
          <t>The following is a summary of the Company’s stock option activity and related information for the three months ended March 31, 2024: Number of Stock Options Weighted Average Grant Date Fair Value Weighted Average Exercise Price Weighted Average Remaining Contractual Life (years) Outstanding - December 31, 2023 2,475,363 $ 4.12 $ 11.65 8.8 Granted 48,133 3.67 9.95 6.5 Forfeited (103,713) 4.25 11.69 — Outstanding - March 31, 2024 2,419,783 $ 4.11 $ 11.61 8.5 Exercisable - March 31, 2024 396,419</t>
        </is>
      </c>
    </row>
    <row r="6">
      <c r="A6" s="4" t="inlineStr">
        <is>
          <t>Schedule of restricted shares activity</t>
        </is>
      </c>
      <c r="B6" s="4" t="inlineStr">
        <is>
          <t xml:space="preserve">The following is a summary of the status of the Company’s restricted shares as of March 31, 2024 and changes therein during the three months ended: Number of Shares Awarded Weighted Average Grant Date Fair Value Outstanding - December 31, 2023 944,262 $ 11.88 Granted 377,695 9.51 Forfeited (372,404) 11.99 Vested (55,523) 12.00 Outstanding - March 31, 2024 894,030 $ 1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interest-rate swaps designated as cash flow hedges</t>
        </is>
      </c>
      <c r="B4" s="4" t="inlineStr">
        <is>
          <t xml:space="preserve">Summary information about the interest rate swaps designated as cash flow hedges as of period-end is as follows: March 31, 2024 December 31, 2023 (Dollars in thousands) Notional amounts $ 254,000 $ 259,000 Weighted average pay rates 2.95 % 2.91 % Weighted average receive rates 5.45 % 5.49 % Weighted average maturity 3.0 years 3.2 years Gross unrealized gain included in other assets $ 10,620 $ 9,047 Gross unrealized loss included in other liabilities 224 1,465 Unrealized gains, net $ 10,396 $ 7,582 </t>
        </is>
      </c>
    </row>
    <row r="5">
      <c r="A5" s="4" t="inlineStr">
        <is>
          <t>Summary of effect of cash flow hedge accounting on AOCI</t>
        </is>
      </c>
      <c r="B5" s="4" t="inlineStr">
        <is>
          <t>The effect of cash flow hedge accounting on accumulated other comprehensive income for the three months ended March 31, 2024 and 2023 is as follows: Amount of Gain Recognized in OCI (Net of Tax) on Derivative (1) Location of Gain (Loss) Reclassified from OCI into Income/(Expense) Amount of Gain (Loss) Reclassified from OCI to Income/(Expense) (In thousands) Three months ended March 31, 2024 Interest rate contracts $ 2,813 Interest Expense $ 1,649 Three months ended March 31, 2023 Interest rate contracts $ (2,444) Interest Expense $ 1,004 (1) Net of tax, adjusted for deferred tax valuation allow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components of comprehensive (loss) income gross and net of tax</t>
        </is>
      </c>
      <c r="B4" s="4" t="inlineStr">
        <is>
          <t xml:space="preserve">The following table presents the components of other comprehensive income both gross and net of tax, inclusive of a deferred tax valuation allowance, for the 2024 and 2023 periods: Three Months Ended March 31, 2024 2023 Before Tax Tax After Before Tax Tax After (In thousands) Components of Other Comprehensive Income: Unrealized (loss) gain on securities available-for-sale: Unrealized (loss) gain arising during the period $ (1,109) $ — $ (1,109) $ 4,039 $ — $ 4,039 Unrealized gain (loss) on cash flow hedge: Unrealized gain (loss) arising during the period 1,164 — 1,164 (1,440) — (1,440) Reclassification adjustment for loss (gain) included in net loss 1,649 — 1,649 (1,004) — (1,004) Total gain (loss) 2,813 — 2,813 (2,444) — (2,444) Post-Retirement plans: Reclassification adjustment for amortization of: Net actuarial loss (gain) 1 — 1 (2) — (2) Total other comprehensive income $ 1,705 $ — $ 1,705 $ 1,593 $ — $ 1,593 </t>
        </is>
      </c>
    </row>
    <row r="5">
      <c r="A5" s="4" t="inlineStr">
        <is>
          <t>Schedule of changes in accumulated other comprehensive income by component, net of tax</t>
        </is>
      </c>
      <c r="B5" s="4" t="inlineStr">
        <is>
          <t>The following is a summary of the changes in accumulated other comprehensive income by component, net of tax, inclusive of a deferred tax valuation allowance, for the periods indicated: Unrealized Gains on Cash Flow Unrealized Losses on Available-for-Sale Post-Retirement Total (In thousands) Balance at December 31, 2023 $ 7,582 $ (30,699) $ 237 $ (22,880) Other comprehensive income (loss) before reclassification 1,164 (1,109) — 55 Amounts reclassified from accumulated other comprehensive income 1,649 — 1 1,650 Net current period other comprehensive income (loss) 2,813 (1,109) 1 1,705 Balance at March 31, 2024 $ 10,395 $ (31,808) $ 238 $ (21,175) Unrealized Gains and Losses on Cash Flow Unrealized Gains and Losses on Available-for-Sale Post-Retirement Total (In thousands) Balance at December 31, 2022 $ 11,091 $ (36,183) $ 373 $ (24,719) Other comprehensive (loss) income before reclassification (1,440) 4,039 — 2,599 Amounts reclassified from accumulated other comprehensive (loss) income (1,004) — (2) (1,006) Net current period other comprehensive (loss) income (2,444) 4,039 (2) 1,593 Balance at March 31, 2023 $ 8,647 $ (32,144) $ 371 $ (23,126)</t>
        </is>
      </c>
    </row>
    <row r="6">
      <c r="A6" s="4" t="inlineStr">
        <is>
          <t>Summary of reclassification out of each component of accumulated other comprehensive income (loss)</t>
        </is>
      </c>
      <c r="B6" s="4" t="inlineStr">
        <is>
          <t xml:space="preserve">The following table presents information about amounts reclassified from accumulated other comprehensive income (loss) to the consolidated statements of income for the periods indicated: Details about Accumulated Other Comprehensive Income Components Three Months Ended March 31, Affected Line Item in the Statement Where Net Income is Presented 2024 2023 (In thousands) (Gains) losses on cash flow hedges: Interest rate contracts (1,649) 1,004 Interest expense Amortization of post-retirement plan items: Net actuarial (gains) loss (1) 2 Compensation and employee benefits Total tax effect — — Income tax expense Total reclassification for the period, net of tax $ (1,650) $ 1,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of assets and liabilities</t>
        </is>
      </c>
      <c r="B4" s="4" t="inlineStr">
        <is>
          <t xml:space="preserve">The following table summarizes the fair value of assets and liabilities as of March 31, 2024: Fair Value Measurements at March 31, 2024, Using Quoted Prices Significant Other Observable Inputs Significant Unobservable Inputs Total (Level 1) (Level 2) (Level 3) (In thousands) Measured on a recurring basis: Financial assets Securities available-for-sale: U.S. Treasury note $ 25,169 $ 25,169 $ — $ — Corporate bonds 74,621 — 74,621 — U.S. Government agency obligations 11,169 11,169 — — Obligations issued by U.S. states and their political subdivisions 6,106 — 6,106 — Mortgage-backed securities: Residential 123,389 — 123,389 — Multifamily 10,167 — 10,167 — Asset-backed securities 14,570 — 14,570 — Total securities available-for-sale 265,191 36,338 228,853 — Derivatives 10,620 — 10,620 — Total financial assets measured on a recurring basis $ 275,811 $ 36,338 $ 239,473 $ — Financial liabilities Derivatives $ 224 $ — $ 224 $ — Measured on a nonrecurring basis: Nonfinancial assets Real estate owned $ 593 $ — $ — $ 593 The following table summarizes the fair value of assets and liabilities as of December 31, 2023: Fair Value Measurements at December 31, 2023, Using Quoted Prices Significant Other Observable Inputs Significant Unobservable Inputs Total (Level 1) (Level 2) (Level 3) (In thousands) Measured on a recurring basis: Financial assets Securities available-for-sale: U.S. Treasury note $ 35,060 $ 35,060 $ — $ — Corporate bonds 76,623 — 76,623 — U.S. Government agency obligations 11,140 11,140 — — Obligations issued by U.S. states and their political subdivisions 6,195 — 6,195 — Mortgage-backed securities: Residential 128,542 — 128,542 — Multifamily 11,523 — 11,523 — Asset-backed securities 14,683 — 14,683 — Total securities available-for-sale 283,766 46,200 237,566 — Derivatives 9,047 — 9,047 — Total financial assets measured on a recurring basis $ 292,813 $ 46,200 $ 246,613 $ — Financial liabilities Derivatives $ 1,465 $ — $ 1,465 $ — Measured on a nonrecurring basis: Nonfinancial assets Real estate owned 593 — — 593 </t>
        </is>
      </c>
    </row>
    <row r="5">
      <c r="A5" s="4" t="inlineStr">
        <is>
          <t>Summary of carrying amounts and fair value of financial instruments not carried at fair value</t>
        </is>
      </c>
      <c r="B5" s="4" t="inlineStr">
        <is>
          <t xml:space="preserve">The following tables present the book value, fair value, and placement in the fair value hierarchy of financial instruments not recorded at fair values in their entirety on a recurring basis on the Company’s consolidated balance sheets at March 31, 2024 and December 31, 2023. The fair value measurements presented are consistent with Topic 820, Fair Value Measurement, in which fair value represents exit price. These tables exclude financial instruments for which the carrying amount approximates fair value. Financial instruments for which the carrying amount approximates fair value include cash and cash equivalents, other investments, non-maturity deposits, overnight borrowings and accrued interest, which are excluded from the table below. The carrying amounts and fair value of financial instruments not carried at fair value, at March 31, 2024 and December 31, 2023, are as follows: Fair Value Measurements at March 31, 2024, Using Quoted Prices in Significant Other Observable Inputs Significant Unobservable Inputs Book Value (Level 1) (Level 2) (Level 3) (In thousands) Financial assets Securities held-to-maturity: Corporate bonds 18,600 — 15,317 — Asset-backed securities 14,757 — 13,306 — Securities held-to-maturity $ 33,357 $ — $ 28,623 $ — Loans, net 1,540,428 — — 1,410,308 Financial liabilities Time deposits 642,372 — 638,932 — FHLB advances 342,500 — 349,484 — Fair Value Measurements at December 31, 2023, Using Quoted Prices in Significant Other Observable Inputs Significant Unobservable Inputs Book Value (Level 1) (Level 2) (Level 3) (In thousands) Measured on a recurring basis: Financial assets Securities held-to-maturity: Corporate bonds 18,600 — 15,007 — Asset-backed securities 14,812 — 13,316 — Securities held-to-maturity $ 33,412 $ — $ 28,323 $ — Loans, net 1,546,576 — — 1,332,138 Financial liabilities Time deposits 596,624 — 592,676 — FHLB advances 397,500 — 405,01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OTHER INCOM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sources of revenue from contracts with customers</t>
        </is>
      </c>
      <c r="B4" s="4" t="inlineStr">
        <is>
          <t xml:space="preserve">The following table presents the Company’s sources of revenue from contracts with customers for the three months ended March 31, 2024 and 2023, respectively: Three Months Ended March 31, 2024 2023 (In thousands) Service charges on deposits $ 202 $ 205 Interchange income 14 12 Total revenue from contracts with customers $ 216 $ 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Three Months Ended March 31, 2024 2023 (Income in thousands) Net loss applicable to common shares $ (2,839) $ (1,209) Shares Average number of common shares outstanding 24,091,835 27,461,815 Less: Average unallocated ESOP shares 1,996,575 2,087,720 Average number of common shares outstanding used to calculate basic earnings per common share 22,095,260 25,374,095 Common stock equivalents — — Average number of common shares outstanding used to calculate diluted earnings per common share 22,095,260 25,374,095 Loss per common share Basic $ (0.13) $ (0.05) Diluted $ (0.13) $ (0.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4 segment</t>
        </is>
      </c>
    </row>
    <row r="3">
      <c r="A3" s="3" t="inlineStr">
        <is>
          <t>Lessee, Lease, Description [Line Items]</t>
        </is>
      </c>
      <c r="B3" s="4" t="inlineStr">
        <is>
          <t xml:space="preserve"> </t>
        </is>
      </c>
    </row>
    <row r="4">
      <c r="A4" s="4" t="inlineStr">
        <is>
          <t>Number of operating segments</t>
        </is>
      </c>
      <c r="B4" s="5" t="n">
        <v>1</v>
      </c>
    </row>
    <row r="5">
      <c r="A5" s="4" t="inlineStr">
        <is>
          <t>Blue Foundry Bancorp - NJ</t>
        </is>
      </c>
      <c r="B5" s="4" t="inlineStr">
        <is>
          <t xml:space="preserve"> </t>
        </is>
      </c>
    </row>
    <row r="6">
      <c r="A6" s="3" t="inlineStr">
        <is>
          <t>Lessee, Lease, Description [Line Items]</t>
        </is>
      </c>
      <c r="B6" s="4" t="inlineStr">
        <is>
          <t xml:space="preserve"> </t>
        </is>
      </c>
    </row>
    <row r="7">
      <c r="A7" s="4" t="inlineStr">
        <is>
          <t>Ownership interest percentage</t>
        </is>
      </c>
      <c r="B7" s="8"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available-for-sale and their estimated fair value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96999</v>
      </c>
      <c r="C3" s="6" t="n">
        <v>314465</v>
      </c>
    </row>
    <row r="4">
      <c r="A4" s="4" t="inlineStr">
        <is>
          <t>Gross Unrealized Gains</t>
        </is>
      </c>
      <c r="B4" s="5" t="n">
        <v>145</v>
      </c>
      <c r="C4" s="5" t="n">
        <v>56</v>
      </c>
    </row>
    <row r="5">
      <c r="A5" s="4" t="inlineStr">
        <is>
          <t>Gross Unrealized Losses</t>
        </is>
      </c>
      <c r="B5" s="5" t="n">
        <v>-31953</v>
      </c>
      <c r="C5" s="5" t="n">
        <v>-30755</v>
      </c>
    </row>
    <row r="6">
      <c r="A6" s="4" t="inlineStr">
        <is>
          <t>Estimated Fair Value</t>
        </is>
      </c>
      <c r="B6" s="5" t="n">
        <v>265191</v>
      </c>
      <c r="C6" s="5" t="n">
        <v>283766</v>
      </c>
    </row>
    <row r="7">
      <c r="A7" s="4" t="inlineStr">
        <is>
          <t>U.S. Treasury not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6934</v>
      </c>
      <c r="C9" s="5" t="n">
        <v>36935</v>
      </c>
    </row>
    <row r="10">
      <c r="A10" s="4" t="inlineStr">
        <is>
          <t>Gross Unrealized Gains</t>
        </is>
      </c>
      <c r="B10" s="5" t="n">
        <v>0</v>
      </c>
      <c r="C10" s="5" t="n">
        <v>0</v>
      </c>
    </row>
    <row r="11">
      <c r="A11" s="4" t="inlineStr">
        <is>
          <t>Gross Unrealized Losses</t>
        </is>
      </c>
      <c r="B11" s="5" t="n">
        <v>-1765</v>
      </c>
      <c r="C11" s="5" t="n">
        <v>-1875</v>
      </c>
    </row>
    <row r="12">
      <c r="A12" s="4" t="inlineStr">
        <is>
          <t>Estimated Fair Value</t>
        </is>
      </c>
      <c r="B12" s="5" t="n">
        <v>25169</v>
      </c>
      <c r="C12" s="5" t="n">
        <v>35060</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9708</v>
      </c>
      <c r="C15" s="5" t="n">
        <v>82248</v>
      </c>
    </row>
    <row r="16">
      <c r="A16" s="4" t="inlineStr">
        <is>
          <t>Gross Unrealized Gains</t>
        </is>
      </c>
      <c r="B16" s="5" t="n">
        <v>145</v>
      </c>
      <c r="C16" s="5" t="n">
        <v>56</v>
      </c>
    </row>
    <row r="17">
      <c r="A17" s="4" t="inlineStr">
        <is>
          <t>Gross Unrealized Losses</t>
        </is>
      </c>
      <c r="B17" s="5" t="n">
        <v>-5232</v>
      </c>
      <c r="C17" s="5" t="n">
        <v>-5681</v>
      </c>
    </row>
    <row r="18">
      <c r="A18" s="4" t="inlineStr">
        <is>
          <t>Estimated Fair Value</t>
        </is>
      </c>
      <c r="B18" s="5" t="n">
        <v>74621</v>
      </c>
      <c r="C18" s="5" t="n">
        <v>76623</v>
      </c>
    </row>
    <row r="19">
      <c r="A19" s="4" t="inlineStr">
        <is>
          <t>U.S. Government agency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1440</v>
      </c>
      <c r="C21" s="5" t="n">
        <v>11519</v>
      </c>
    </row>
    <row r="22">
      <c r="A22" s="4" t="inlineStr">
        <is>
          <t>Gross Unrealized Gains</t>
        </is>
      </c>
      <c r="B22" s="5" t="n">
        <v>0</v>
      </c>
      <c r="C22" s="5" t="n">
        <v>0</v>
      </c>
    </row>
    <row r="23">
      <c r="A23" s="4" t="inlineStr">
        <is>
          <t>Gross Unrealized Losses</t>
        </is>
      </c>
      <c r="B23" s="5" t="n">
        <v>-271</v>
      </c>
      <c r="C23" s="5" t="n">
        <v>-379</v>
      </c>
    </row>
    <row r="24">
      <c r="A24" s="4" t="inlineStr">
        <is>
          <t>Estimated Fair Value</t>
        </is>
      </c>
      <c r="B24" s="5" t="n">
        <v>11169</v>
      </c>
      <c r="C24" s="5" t="n">
        <v>11140</v>
      </c>
    </row>
    <row r="25">
      <c r="A25" s="4" t="inlineStr">
        <is>
          <t>Obligations issued by U.S. states and their political subdivis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406</v>
      </c>
      <c r="C27" s="5" t="n">
        <v>6423</v>
      </c>
    </row>
    <row r="28">
      <c r="A28" s="4" t="inlineStr">
        <is>
          <t>Gross Unrealized Gains</t>
        </is>
      </c>
      <c r="B28" s="5" t="n">
        <v>0</v>
      </c>
      <c r="C28" s="5" t="n">
        <v>0</v>
      </c>
    </row>
    <row r="29">
      <c r="A29" s="4" t="inlineStr">
        <is>
          <t>Gross Unrealized Losses</t>
        </is>
      </c>
      <c r="B29" s="5" t="n">
        <v>-300</v>
      </c>
      <c r="C29" s="5" t="n">
        <v>-228</v>
      </c>
    </row>
    <row r="30">
      <c r="A30" s="4" t="inlineStr">
        <is>
          <t>Estimated Fair Value</t>
        </is>
      </c>
      <c r="B30" s="5" t="n">
        <v>6106</v>
      </c>
      <c r="C30" s="5" t="n">
        <v>6195</v>
      </c>
    </row>
    <row r="31">
      <c r="A31" s="4" t="inlineStr">
        <is>
          <t>Residential</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46518</v>
      </c>
      <c r="C33" s="5" t="n">
        <v>149808</v>
      </c>
    </row>
    <row r="34">
      <c r="A34" s="4" t="inlineStr">
        <is>
          <t>Gross Unrealized Gains</t>
        </is>
      </c>
      <c r="B34" s="5" t="n">
        <v>0</v>
      </c>
      <c r="C34" s="5" t="n">
        <v>0</v>
      </c>
    </row>
    <row r="35">
      <c r="A35" s="4" t="inlineStr">
        <is>
          <t>Gross Unrealized Losses</t>
        </is>
      </c>
      <c r="B35" s="5" t="n">
        <v>-23129</v>
      </c>
      <c r="C35" s="5" t="n">
        <v>-21266</v>
      </c>
    </row>
    <row r="36">
      <c r="A36" s="4" t="inlineStr">
        <is>
          <t>Estimated Fair Value</t>
        </is>
      </c>
      <c r="B36" s="5" t="n">
        <v>123389</v>
      </c>
      <c r="C36" s="5" t="n">
        <v>128542</v>
      </c>
    </row>
    <row r="37">
      <c r="A37" s="4" t="inlineStr">
        <is>
          <t>Multifamil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1092</v>
      </c>
      <c r="C39" s="5" t="n">
        <v>12522</v>
      </c>
    </row>
    <row r="40">
      <c r="A40" s="4" t="inlineStr">
        <is>
          <t>Gross Unrealized Gains</t>
        </is>
      </c>
      <c r="B40" s="5" t="n">
        <v>0</v>
      </c>
      <c r="C40" s="5" t="n">
        <v>0</v>
      </c>
    </row>
    <row r="41">
      <c r="A41" s="4" t="inlineStr">
        <is>
          <t>Gross Unrealized Losses</t>
        </is>
      </c>
      <c r="B41" s="5" t="n">
        <v>-925</v>
      </c>
      <c r="C41" s="5" t="n">
        <v>-999</v>
      </c>
    </row>
    <row r="42">
      <c r="A42" s="4" t="inlineStr">
        <is>
          <t>Estimated Fair Value</t>
        </is>
      </c>
      <c r="B42" s="5" t="n">
        <v>10167</v>
      </c>
      <c r="C42" s="5" t="n">
        <v>11523</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4901</v>
      </c>
      <c r="C45" s="5" t="n">
        <v>15010</v>
      </c>
    </row>
    <row r="46">
      <c r="A46" s="4" t="inlineStr">
        <is>
          <t>Gross Unrealized Gains</t>
        </is>
      </c>
      <c r="B46" s="5" t="n">
        <v>0</v>
      </c>
      <c r="C46" s="5" t="n">
        <v>0</v>
      </c>
    </row>
    <row r="47">
      <c r="A47" s="4" t="inlineStr">
        <is>
          <t>Gross Unrealized Losses</t>
        </is>
      </c>
      <c r="B47" s="5" t="n">
        <v>-331</v>
      </c>
      <c r="C47" s="5" t="n">
        <v>-327</v>
      </c>
    </row>
    <row r="48">
      <c r="A48" s="4" t="inlineStr">
        <is>
          <t>Estimated Fair Value</t>
        </is>
      </c>
      <c r="B48" s="6" t="n">
        <v>14570</v>
      </c>
      <c r="C48" s="6" t="n">
        <v>146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of securities held-to-maturity and their estimated fair value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33357</v>
      </c>
      <c r="C3" s="6" t="n">
        <v>33412</v>
      </c>
    </row>
    <row r="4">
      <c r="A4" s="4" t="inlineStr">
        <is>
          <t>Gross Unrealized Gains</t>
        </is>
      </c>
      <c r="B4" s="5" t="n">
        <v>0</v>
      </c>
      <c r="C4" s="5" t="n">
        <v>0</v>
      </c>
    </row>
    <row r="5">
      <c r="A5" s="4" t="inlineStr">
        <is>
          <t>Gross Unrealized Losses</t>
        </is>
      </c>
      <c r="B5" s="5" t="n">
        <v>-4734</v>
      </c>
      <c r="C5" s="5" t="n">
        <v>-5089</v>
      </c>
    </row>
    <row r="6">
      <c r="A6" s="4" t="inlineStr">
        <is>
          <t>Estimated Fair Value</t>
        </is>
      </c>
      <c r="B6" s="5" t="n">
        <v>28623</v>
      </c>
      <c r="C6" s="5" t="n">
        <v>28323</v>
      </c>
    </row>
    <row r="7">
      <c r="A7" s="4" t="inlineStr">
        <is>
          <t>Allowance for credit loss</t>
        </is>
      </c>
      <c r="B7" s="5" t="n">
        <v>-140</v>
      </c>
      <c r="C7" s="5" t="n">
        <v>-158</v>
      </c>
    </row>
    <row r="8">
      <c r="A8" s="4" t="inlineStr">
        <is>
          <t>Securities held-to-maturity</t>
        </is>
      </c>
      <c r="B8" s="5" t="n">
        <v>33217</v>
      </c>
      <c r="C8" s="5" t="n">
        <v>33254</v>
      </c>
    </row>
    <row r="9">
      <c r="A9" s="4" t="inlineStr">
        <is>
          <t>Corporate bond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18600</v>
      </c>
      <c r="C11" s="5" t="n">
        <v>18600</v>
      </c>
    </row>
    <row r="12">
      <c r="A12" s="4" t="inlineStr">
        <is>
          <t>Gross Unrealized Gains</t>
        </is>
      </c>
      <c r="B12" s="5" t="n">
        <v>0</v>
      </c>
      <c r="C12" s="5" t="n">
        <v>0</v>
      </c>
    </row>
    <row r="13">
      <c r="A13" s="4" t="inlineStr">
        <is>
          <t>Gross Unrealized Losses</t>
        </is>
      </c>
      <c r="B13" s="5" t="n">
        <v>-3283</v>
      </c>
      <c r="C13" s="5" t="n">
        <v>-3593</v>
      </c>
    </row>
    <row r="14">
      <c r="A14" s="4" t="inlineStr">
        <is>
          <t>Estimated Fair Value</t>
        </is>
      </c>
      <c r="B14" s="5" t="n">
        <v>15317</v>
      </c>
      <c r="C14" s="5" t="n">
        <v>15007</v>
      </c>
    </row>
    <row r="15">
      <c r="A15" s="4" t="inlineStr">
        <is>
          <t>Asset-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14757</v>
      </c>
      <c r="C17" s="5" t="n">
        <v>14812</v>
      </c>
    </row>
    <row r="18">
      <c r="A18" s="4" t="inlineStr">
        <is>
          <t>Gross Unrealized Gains</t>
        </is>
      </c>
      <c r="B18" s="5" t="n">
        <v>0</v>
      </c>
      <c r="C18" s="5" t="n">
        <v>0</v>
      </c>
    </row>
    <row r="19">
      <c r="A19" s="4" t="inlineStr">
        <is>
          <t>Gross Unrealized Losses</t>
        </is>
      </c>
      <c r="B19" s="5" t="n">
        <v>-1451</v>
      </c>
      <c r="C19" s="5" t="n">
        <v>-1496</v>
      </c>
    </row>
    <row r="20">
      <c r="A20" s="4" t="inlineStr">
        <is>
          <t>Estimated Fair Value</t>
        </is>
      </c>
      <c r="B20" s="6" t="n">
        <v>13306</v>
      </c>
      <c r="C20" s="6" t="n">
        <v>133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Narrative (Details) $ in Thousands</t>
        </is>
      </c>
      <c r="B1" s="2" t="inlineStr">
        <is>
          <t>Mar. 31, 2024 USD ($) security</t>
        </is>
      </c>
      <c r="C1" s="2" t="inlineStr">
        <is>
          <t>Dec. 31, 2023 USD ($) security</t>
        </is>
      </c>
    </row>
    <row r="2">
      <c r="A2" s="3" t="inlineStr">
        <is>
          <t>Schedule of Held-to-maturity Securities [Line Items]</t>
        </is>
      </c>
      <c r="B2" s="4" t="inlineStr">
        <is>
          <t xml:space="preserve"> </t>
        </is>
      </c>
      <c r="C2" s="4" t="inlineStr">
        <is>
          <t xml:space="preserve"> </t>
        </is>
      </c>
    </row>
    <row r="3">
      <c r="A3" s="4" t="inlineStr">
        <is>
          <t>Allowance for credit loss</t>
        </is>
      </c>
      <c r="B3" s="6" t="n">
        <v>140</v>
      </c>
      <c r="C3" s="6" t="n">
        <v>158</v>
      </c>
    </row>
    <row r="4">
      <c r="A4" s="4" t="inlineStr">
        <is>
          <t>Value of securities with BBB Split rating</t>
        </is>
      </c>
      <c r="B4" s="6" t="n">
        <v>33357</v>
      </c>
      <c r="C4" s="6" t="n">
        <v>33412</v>
      </c>
    </row>
    <row r="5">
      <c r="A5" s="4" t="inlineStr">
        <is>
          <t>Number of available-for-sale securities in unrealized loss positions | security</t>
        </is>
      </c>
      <c r="B5" s="5" t="n">
        <v>91</v>
      </c>
      <c r="C5" s="5" t="n">
        <v>99</v>
      </c>
    </row>
    <row r="6">
      <c r="A6" s="4" t="inlineStr">
        <is>
          <t>BBB Split Rating</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Number of securities with a BBB split rating | security</t>
        </is>
      </c>
      <c r="B8" s="5" t="n">
        <v>1</v>
      </c>
      <c r="C8" s="5" t="n">
        <v>1</v>
      </c>
    </row>
    <row r="9">
      <c r="A9" s="4" t="inlineStr">
        <is>
          <t>Value of securities with BBB Split rating</t>
        </is>
      </c>
      <c r="B9" s="6" t="n">
        <v>2000</v>
      </c>
      <c r="C9" s="6" t="n">
        <v>2000</v>
      </c>
    </row>
    <row r="10">
      <c r="A10" s="4" t="inlineStr">
        <is>
          <t>Debt Securities | Asset Pledged as Collateral</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Carrying amount of securities pledged</t>
        </is>
      </c>
      <c r="B12" s="6" t="n">
        <v>13200</v>
      </c>
      <c r="C12" s="6" t="n">
        <v>11700</v>
      </c>
    </row>
    <row r="13">
      <c r="A13" s="4" t="inlineStr">
        <is>
          <t>US Government agency obligations, Treasury notes and 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Number of available-for-sale securities in unrealized loss positions | security</t>
        </is>
      </c>
      <c r="B15" s="5" t="n">
        <v>58</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4</t>
        </is>
      </c>
      <c r="D2" s="2" t="inlineStr">
        <is>
          <t>Mar. 31, 2023</t>
        </is>
      </c>
    </row>
    <row r="3">
      <c r="A3" s="3" t="inlineStr">
        <is>
          <t>Interest and dividend income:</t>
        </is>
      </c>
      <c r="C3" s="4" t="inlineStr">
        <is>
          <t xml:space="preserve"> </t>
        </is>
      </c>
      <c r="D3" s="4" t="inlineStr">
        <is>
          <t xml:space="preserve"> </t>
        </is>
      </c>
    </row>
    <row r="4">
      <c r="A4" s="4" t="inlineStr">
        <is>
          <t>Loans</t>
        </is>
      </c>
      <c r="C4" s="6" t="n">
        <v>17192</v>
      </c>
      <c r="D4" s="6" t="n">
        <v>15569</v>
      </c>
    </row>
    <row r="5">
      <c r="A5" s="4" t="inlineStr">
        <is>
          <t>Taxable investment income</t>
        </is>
      </c>
      <c r="C5" s="5" t="n">
        <v>3614</v>
      </c>
      <c r="D5" s="5" t="n">
        <v>3152</v>
      </c>
    </row>
    <row r="6">
      <c r="A6" s="4" t="inlineStr">
        <is>
          <t>Non-taxable investment income</t>
        </is>
      </c>
      <c r="C6" s="5" t="n">
        <v>36</v>
      </c>
      <c r="D6" s="5" t="n">
        <v>111</v>
      </c>
    </row>
    <row r="7">
      <c r="A7" s="4" t="inlineStr">
        <is>
          <t>Total interest income</t>
        </is>
      </c>
      <c r="C7" s="5" t="n">
        <v>20842</v>
      </c>
      <c r="D7" s="5" t="n">
        <v>18832</v>
      </c>
    </row>
    <row r="8">
      <c r="A8" s="3" t="inlineStr">
        <is>
          <t>Interest expense:</t>
        </is>
      </c>
      <c r="C8" s="4" t="inlineStr">
        <is>
          <t xml:space="preserve"> </t>
        </is>
      </c>
      <c r="D8" s="4" t="inlineStr">
        <is>
          <t xml:space="preserve"> </t>
        </is>
      </c>
    </row>
    <row r="9">
      <c r="A9" s="4" t="inlineStr">
        <is>
          <t>Deposits</t>
        </is>
      </c>
      <c r="C9" s="5" t="n">
        <v>8413</v>
      </c>
      <c r="D9" s="5" t="n">
        <v>4154</v>
      </c>
    </row>
    <row r="10">
      <c r="A10" s="4" t="inlineStr">
        <is>
          <t>Borrowed funds</t>
        </is>
      </c>
      <c r="C10" s="5" t="n">
        <v>3012</v>
      </c>
      <c r="D10" s="5" t="n">
        <v>2737</v>
      </c>
    </row>
    <row r="11">
      <c r="A11" s="4" t="inlineStr">
        <is>
          <t>Total interest expense</t>
        </is>
      </c>
      <c r="C11" s="5" t="n">
        <v>11425</v>
      </c>
      <c r="D11" s="5" t="n">
        <v>6891</v>
      </c>
    </row>
    <row r="12">
      <c r="A12" s="4" t="inlineStr">
        <is>
          <t>Net interest income</t>
        </is>
      </c>
      <c r="C12" s="5" t="n">
        <v>9417</v>
      </c>
      <c r="D12" s="5" t="n">
        <v>11941</v>
      </c>
    </row>
    <row r="13">
      <c r="A13" s="4" t="inlineStr">
        <is>
          <t>Release of provision for credit losses</t>
        </is>
      </c>
      <c r="C13" s="5" t="n">
        <v>-535</v>
      </c>
      <c r="D13" s="5" t="n">
        <v>-23</v>
      </c>
    </row>
    <row r="14">
      <c r="A14" s="4" t="inlineStr">
        <is>
          <t>Net interest income after release of credit losses</t>
        </is>
      </c>
      <c r="C14" s="5" t="n">
        <v>9952</v>
      </c>
      <c r="D14" s="5" t="n">
        <v>11964</v>
      </c>
    </row>
    <row r="15">
      <c r="A15" s="3" t="inlineStr">
        <is>
          <t>Non-interest income:</t>
        </is>
      </c>
      <c r="C15" s="4" t="inlineStr">
        <is>
          <t xml:space="preserve"> </t>
        </is>
      </c>
      <c r="D15" s="4" t="inlineStr">
        <is>
          <t xml:space="preserve"> </t>
        </is>
      </c>
    </row>
    <row r="16">
      <c r="A16" s="4" t="inlineStr">
        <is>
          <t>Fees and service charges</t>
        </is>
      </c>
      <c r="C16" s="5" t="n">
        <v>329</v>
      </c>
      <c r="D16" s="5" t="n">
        <v>262</v>
      </c>
    </row>
    <row r="17">
      <c r="A17" s="4" t="inlineStr">
        <is>
          <t>Gain on sale of loans</t>
        </is>
      </c>
      <c r="C17" s="5" t="n">
        <v>36</v>
      </c>
      <c r="D17" s="5" t="n">
        <v>135</v>
      </c>
    </row>
    <row r="18">
      <c r="A18" s="4" t="inlineStr">
        <is>
          <t>Other income</t>
        </is>
      </c>
      <c r="C18" s="5" t="n">
        <v>86</v>
      </c>
      <c r="D18" s="5" t="n">
        <v>87</v>
      </c>
    </row>
    <row r="19">
      <c r="A19" s="4" t="inlineStr">
        <is>
          <t>Total non-interest income</t>
        </is>
      </c>
      <c r="C19" s="5" t="n">
        <v>451</v>
      </c>
      <c r="D19" s="5" t="n">
        <v>484</v>
      </c>
    </row>
    <row r="20">
      <c r="A20" s="3" t="inlineStr">
        <is>
          <t>Non-interest expense:</t>
        </is>
      </c>
      <c r="C20" s="4" t="inlineStr">
        <is>
          <t xml:space="preserve"> </t>
        </is>
      </c>
      <c r="D20" s="4" t="inlineStr">
        <is>
          <t xml:space="preserve"> </t>
        </is>
      </c>
    </row>
    <row r="21">
      <c r="A21" s="4" t="inlineStr">
        <is>
          <t>Compensation and benefits</t>
        </is>
      </c>
      <c r="C21" s="5" t="n">
        <v>7549</v>
      </c>
      <c r="D21" s="5" t="n">
        <v>7847</v>
      </c>
    </row>
    <row r="22">
      <c r="A22" s="4" t="inlineStr">
        <is>
          <t>Occupancy and equipment</t>
        </is>
      </c>
      <c r="C22" s="5" t="n">
        <v>2192</v>
      </c>
      <c r="D22" s="5" t="n">
        <v>1982</v>
      </c>
    </row>
    <row r="23">
      <c r="A23" s="4" t="inlineStr">
        <is>
          <t>Data processing</t>
        </is>
      </c>
      <c r="C23" s="5" t="n">
        <v>1387</v>
      </c>
      <c r="D23" s="5" t="n">
        <v>1601</v>
      </c>
    </row>
    <row r="24">
      <c r="A24" s="4" t="inlineStr">
        <is>
          <t>Advertising</t>
        </is>
      </c>
      <c r="C24" s="5" t="n">
        <v>72</v>
      </c>
      <c r="D24" s="5" t="n">
        <v>72</v>
      </c>
    </row>
    <row r="25">
      <c r="A25" s="4" t="inlineStr">
        <is>
          <t>Professional services</t>
        </is>
      </c>
      <c r="C25" s="5" t="n">
        <v>730</v>
      </c>
      <c r="D25" s="5" t="n">
        <v>980</v>
      </c>
    </row>
    <row r="26">
      <c r="A26" s="4" t="inlineStr">
        <is>
          <t>Federal deposit insurance premiums</t>
        </is>
      </c>
      <c r="C26" s="5" t="n">
        <v>199</v>
      </c>
      <c r="D26" s="5" t="n">
        <v>105</v>
      </c>
    </row>
    <row r="27">
      <c r="A27" s="4" t="inlineStr">
        <is>
          <t>Other expense</t>
        </is>
      </c>
      <c r="C27" s="5" t="n">
        <v>1113</v>
      </c>
      <c r="D27" s="5" t="n">
        <v>1070</v>
      </c>
    </row>
    <row r="28">
      <c r="A28" s="4" t="inlineStr">
        <is>
          <t>Total non-interest expenses</t>
        </is>
      </c>
      <c r="C28" s="5" t="n">
        <v>13242</v>
      </c>
      <c r="D28" s="5" t="n">
        <v>13657</v>
      </c>
    </row>
    <row r="29">
      <c r="A29" s="4" t="inlineStr">
        <is>
          <t>Loss before income tax expense</t>
        </is>
      </c>
      <c r="C29" s="5" t="n">
        <v>-2839</v>
      </c>
      <c r="D29" s="5" t="n">
        <v>-1209</v>
      </c>
    </row>
    <row r="30">
      <c r="A30" s="4" t="inlineStr">
        <is>
          <t>Income tax expense</t>
        </is>
      </c>
      <c r="C30" s="5" t="n">
        <v>0</v>
      </c>
      <c r="D30" s="5" t="n">
        <v>0</v>
      </c>
    </row>
    <row r="31">
      <c r="A31" s="4" t="inlineStr">
        <is>
          <t>Net loss</t>
        </is>
      </c>
      <c r="C31" s="6" t="n">
        <v>-2839</v>
      </c>
      <c r="D31" s="6" t="n">
        <v>-1209</v>
      </c>
    </row>
    <row r="32">
      <c r="A32" s="4" t="inlineStr">
        <is>
          <t>Basic loss per share (in dollars per share)</t>
        </is>
      </c>
      <c r="C32" s="7" t="n">
        <v>-0.13</v>
      </c>
      <c r="D32" s="7" t="n">
        <v>-0.05</v>
      </c>
    </row>
    <row r="33">
      <c r="A33" s="4" t="inlineStr">
        <is>
          <t>Diluted loss per share (in dollars per share)</t>
        </is>
      </c>
      <c r="C33" s="7" t="n">
        <v>-0.13</v>
      </c>
      <c r="D33" s="7" t="n">
        <v>-0.05</v>
      </c>
    </row>
    <row r="34">
      <c r="A34" s="4" t="inlineStr">
        <is>
          <t>Weighted average shares outstanding - basic (in shares)</t>
        </is>
      </c>
      <c r="C34" s="5" t="n">
        <v>22095260</v>
      </c>
      <c r="D34" s="5" t="n">
        <v>25374095</v>
      </c>
    </row>
    <row r="35">
      <c r="A35" s="4" t="inlineStr">
        <is>
          <t>Weighted average shares outstanding - diluted (in shares)</t>
        </is>
      </c>
      <c r="B35" s="4" t="inlineStr">
        <is>
          <t>[1]</t>
        </is>
      </c>
      <c r="C35" s="5" t="n">
        <v>22095260</v>
      </c>
      <c r="D35" s="5" t="n">
        <v>25374095</v>
      </c>
    </row>
    <row r="36"/>
    <row r="37">
      <c r="A37" s="4" t="inlineStr">
        <is>
          <t>[1]The assumed vesting of outstanding restricted stock units had an antidilutive effect on diluted earnings per share due to the Company’s net loss for the 2024 and 2023 periods.</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securities shown by contractual maturity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Term of mortgage and asset backed securities, maturity (exceeds)</t>
        </is>
      </c>
      <c r="B3" s="4" t="inlineStr">
        <is>
          <t>20 years</t>
        </is>
      </c>
      <c r="C3" s="4" t="inlineStr">
        <is>
          <t xml:space="preserve"> </t>
        </is>
      </c>
    </row>
    <row r="4">
      <c r="A4" s="3" t="inlineStr">
        <is>
          <t>Amortized Cost</t>
        </is>
      </c>
      <c r="B4" s="4" t="inlineStr">
        <is>
          <t xml:space="preserve"> </t>
        </is>
      </c>
      <c r="C4" s="4" t="inlineStr">
        <is>
          <t xml:space="preserve"> </t>
        </is>
      </c>
    </row>
    <row r="5">
      <c r="A5" s="4" t="inlineStr">
        <is>
          <t>Due in one year or less</t>
        </is>
      </c>
      <c r="B5" s="6" t="n">
        <v>39501</v>
      </c>
      <c r="C5" s="4" t="inlineStr">
        <is>
          <t xml:space="preserve"> </t>
        </is>
      </c>
    </row>
    <row r="6">
      <c r="A6" s="4" t="inlineStr">
        <is>
          <t>Due from one year to five years</t>
        </is>
      </c>
      <c r="B6" s="5" t="n">
        <v>33945</v>
      </c>
      <c r="C6" s="4" t="inlineStr">
        <is>
          <t xml:space="preserve"> </t>
        </is>
      </c>
    </row>
    <row r="7">
      <c r="A7" s="4" t="inlineStr">
        <is>
          <t>Due from five to ten years</t>
        </is>
      </c>
      <c r="B7" s="5" t="n">
        <v>44053</v>
      </c>
      <c r="C7" s="4" t="inlineStr">
        <is>
          <t xml:space="preserve"> </t>
        </is>
      </c>
    </row>
    <row r="8">
      <c r="A8" s="4" t="inlineStr">
        <is>
          <t>Due after ten years</t>
        </is>
      </c>
      <c r="B8" s="5" t="n">
        <v>6989</v>
      </c>
      <c r="C8" s="4" t="inlineStr">
        <is>
          <t xml:space="preserve"> </t>
        </is>
      </c>
    </row>
    <row r="9">
      <c r="A9" s="4" t="inlineStr">
        <is>
          <t>Mortgage-backed and asset-backed securities</t>
        </is>
      </c>
      <c r="B9" s="5" t="n">
        <v>172511</v>
      </c>
      <c r="C9" s="4" t="inlineStr">
        <is>
          <t xml:space="preserve"> </t>
        </is>
      </c>
    </row>
    <row r="10">
      <c r="A10" s="4" t="inlineStr">
        <is>
          <t>Amortized Cost</t>
        </is>
      </c>
      <c r="B10" s="5" t="n">
        <v>296999</v>
      </c>
      <c r="C10" s="6" t="n">
        <v>314465</v>
      </c>
    </row>
    <row r="11">
      <c r="A11" s="3" t="inlineStr">
        <is>
          <t>Estimated Fair Value</t>
        </is>
      </c>
      <c r="B11" s="4" t="inlineStr">
        <is>
          <t xml:space="preserve"> </t>
        </is>
      </c>
      <c r="C11" s="4" t="inlineStr">
        <is>
          <t xml:space="preserve"> </t>
        </is>
      </c>
    </row>
    <row r="12">
      <c r="A12" s="4" t="inlineStr">
        <is>
          <t>Due in one year or less</t>
        </is>
      </c>
      <c r="B12" s="5" t="n">
        <v>38696</v>
      </c>
      <c r="C12" s="4" t="inlineStr">
        <is>
          <t xml:space="preserve"> </t>
        </is>
      </c>
    </row>
    <row r="13">
      <c r="A13" s="4" t="inlineStr">
        <is>
          <t>Due from one year to five years</t>
        </is>
      </c>
      <c r="B13" s="5" t="n">
        <v>33145</v>
      </c>
      <c r="C13" s="4" t="inlineStr">
        <is>
          <t xml:space="preserve"> </t>
        </is>
      </c>
    </row>
    <row r="14">
      <c r="A14" s="4" t="inlineStr">
        <is>
          <t>Due from five to ten years</t>
        </is>
      </c>
      <c r="B14" s="5" t="n">
        <v>40068</v>
      </c>
      <c r="C14" s="4" t="inlineStr">
        <is>
          <t xml:space="preserve"> </t>
        </is>
      </c>
    </row>
    <row r="15">
      <c r="A15" s="4" t="inlineStr">
        <is>
          <t>Due after ten years</t>
        </is>
      </c>
      <c r="B15" s="5" t="n">
        <v>5156</v>
      </c>
      <c r="C15" s="4" t="inlineStr">
        <is>
          <t xml:space="preserve"> </t>
        </is>
      </c>
    </row>
    <row r="16">
      <c r="A16" s="4" t="inlineStr">
        <is>
          <t>Mortgage-backed and asset-backed securities</t>
        </is>
      </c>
      <c r="B16" s="5" t="n">
        <v>148126</v>
      </c>
      <c r="C16" s="4" t="inlineStr">
        <is>
          <t xml:space="preserve"> </t>
        </is>
      </c>
    </row>
    <row r="17">
      <c r="A17" s="4" t="inlineStr">
        <is>
          <t>Total</t>
        </is>
      </c>
      <c r="B17" s="5" t="n">
        <v>265191</v>
      </c>
      <c r="C17" s="5" t="n">
        <v>283766</v>
      </c>
    </row>
    <row r="18">
      <c r="A18" s="3" t="inlineStr">
        <is>
          <t>Amortized Cost</t>
        </is>
      </c>
      <c r="B18" s="4" t="inlineStr">
        <is>
          <t xml:space="preserve"> </t>
        </is>
      </c>
      <c r="C18" s="4" t="inlineStr">
        <is>
          <t xml:space="preserve"> </t>
        </is>
      </c>
    </row>
    <row r="19">
      <c r="A19" s="4" t="inlineStr">
        <is>
          <t>Due from one year to five years</t>
        </is>
      </c>
      <c r="B19" s="5" t="n">
        <v>0</v>
      </c>
      <c r="C19" s="4" t="inlineStr">
        <is>
          <t xml:space="preserve"> </t>
        </is>
      </c>
    </row>
    <row r="20">
      <c r="A20" s="4" t="inlineStr">
        <is>
          <t>Due from five to ten years</t>
        </is>
      </c>
      <c r="B20" s="5" t="n">
        <v>18600</v>
      </c>
      <c r="C20" s="4" t="inlineStr">
        <is>
          <t xml:space="preserve"> </t>
        </is>
      </c>
    </row>
    <row r="21">
      <c r="A21" s="4" t="inlineStr">
        <is>
          <t>Mortgage-backed and asset-backed securities</t>
        </is>
      </c>
      <c r="B21" s="5" t="n">
        <v>14757</v>
      </c>
      <c r="C21" s="4" t="inlineStr">
        <is>
          <t xml:space="preserve"> </t>
        </is>
      </c>
    </row>
    <row r="22">
      <c r="A22" s="4" t="inlineStr">
        <is>
          <t>Amortized Cost</t>
        </is>
      </c>
      <c r="B22" s="5" t="n">
        <v>33357</v>
      </c>
      <c r="C22" s="5" t="n">
        <v>33412</v>
      </c>
    </row>
    <row r="23">
      <c r="A23" s="3" t="inlineStr">
        <is>
          <t>Estimated Fair Value</t>
        </is>
      </c>
      <c r="B23" s="4" t="inlineStr">
        <is>
          <t xml:space="preserve"> </t>
        </is>
      </c>
      <c r="C23" s="4" t="inlineStr">
        <is>
          <t xml:space="preserve"> </t>
        </is>
      </c>
    </row>
    <row r="24">
      <c r="A24" s="4" t="inlineStr">
        <is>
          <t>Due from one year to five years</t>
        </is>
      </c>
      <c r="B24" s="5" t="n">
        <v>0</v>
      </c>
      <c r="C24" s="4" t="inlineStr">
        <is>
          <t xml:space="preserve"> </t>
        </is>
      </c>
    </row>
    <row r="25">
      <c r="A25" s="4" t="inlineStr">
        <is>
          <t>Due from five to ten years</t>
        </is>
      </c>
      <c r="B25" s="5" t="n">
        <v>15317</v>
      </c>
      <c r="C25" s="4" t="inlineStr">
        <is>
          <t xml:space="preserve"> </t>
        </is>
      </c>
    </row>
    <row r="26">
      <c r="A26" s="4" t="inlineStr">
        <is>
          <t>Mortgage-backed and asset-backed securities</t>
        </is>
      </c>
      <c r="B26" s="5" t="n">
        <v>13306</v>
      </c>
      <c r="C26" s="4" t="inlineStr">
        <is>
          <t xml:space="preserve"> </t>
        </is>
      </c>
    </row>
    <row r="27">
      <c r="A27" s="4" t="inlineStr">
        <is>
          <t>Estimated Fair Value</t>
        </is>
      </c>
      <c r="B27" s="6" t="n">
        <v>28623</v>
      </c>
      <c r="C27" s="6" t="n">
        <v>283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profile of debt securities held-to-maturity (Details) - USD ($) $ in Thousands</t>
        </is>
      </c>
      <c r="B1" s="2" t="inlineStr">
        <is>
          <t>Mar.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Total held-to-maturity</t>
        </is>
      </c>
      <c r="B3" s="6" t="n">
        <v>33357</v>
      </c>
      <c r="C3" s="6" t="n">
        <v>33412</v>
      </c>
    </row>
    <row r="4">
      <c r="A4" s="4" t="inlineStr">
        <is>
          <t>A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 held-to-maturity</t>
        </is>
      </c>
      <c r="B6" s="5" t="n">
        <v>8803</v>
      </c>
      <c r="C6" s="5" t="n">
        <v>8844</v>
      </c>
    </row>
    <row r="7">
      <c r="A7" s="4" t="inlineStr">
        <is>
          <t>A1</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 held-to-maturity</t>
        </is>
      </c>
      <c r="B9" s="5" t="n">
        <v>5954</v>
      </c>
      <c r="C9" s="5" t="n">
        <v>5968</v>
      </c>
    </row>
    <row r="10">
      <c r="A10" s="4" t="inlineStr">
        <is>
          <t>BBB+</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 held-to-maturity</t>
        </is>
      </c>
      <c r="B12" s="5" t="n">
        <v>1600</v>
      </c>
      <c r="C12" s="5" t="n">
        <v>1600</v>
      </c>
    </row>
    <row r="13">
      <c r="A13" s="4" t="inlineStr">
        <is>
          <t>BBB</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 held-to-maturity</t>
        </is>
      </c>
      <c r="B15" s="5" t="n">
        <v>11000</v>
      </c>
      <c r="C15" s="5" t="n">
        <v>11000</v>
      </c>
    </row>
    <row r="16">
      <c r="A16" s="4" t="inlineStr">
        <is>
          <t>BBB-</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 held-to-maturity</t>
        </is>
      </c>
      <c r="B18" s="5" t="n">
        <v>6000</v>
      </c>
      <c r="C18" s="5" t="n">
        <v>6000</v>
      </c>
    </row>
    <row r="19">
      <c r="A19" s="4" t="inlineStr">
        <is>
          <t>Corporate Bond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Total held-to-maturity</t>
        </is>
      </c>
      <c r="B21" s="5" t="n">
        <v>18600</v>
      </c>
      <c r="C21" s="5" t="n">
        <v>18600</v>
      </c>
    </row>
    <row r="22">
      <c r="A22" s="4" t="inlineStr">
        <is>
          <t>Corporate Bonds | AAA</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Total held-to-maturity</t>
        </is>
      </c>
      <c r="B24" s="5" t="n">
        <v>0</v>
      </c>
      <c r="C24" s="5" t="n">
        <v>0</v>
      </c>
    </row>
    <row r="25">
      <c r="A25" s="4" t="inlineStr">
        <is>
          <t>Corporate Bonds | A1</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Total held-to-maturity</t>
        </is>
      </c>
      <c r="B27" s="5" t="n">
        <v>0</v>
      </c>
      <c r="C27" s="5" t="n">
        <v>0</v>
      </c>
    </row>
    <row r="28">
      <c r="A28" s="4" t="inlineStr">
        <is>
          <t>Corporate Bonds | BBB+</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Total held-to-maturity</t>
        </is>
      </c>
      <c r="B30" s="5" t="n">
        <v>1600</v>
      </c>
      <c r="C30" s="5" t="n">
        <v>1600</v>
      </c>
    </row>
    <row r="31">
      <c r="A31" s="4" t="inlineStr">
        <is>
          <t>Corporate Bonds | BBB</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Total held-to-maturity</t>
        </is>
      </c>
      <c r="B33" s="5" t="n">
        <v>11000</v>
      </c>
      <c r="C33" s="5" t="n">
        <v>11000</v>
      </c>
    </row>
    <row r="34">
      <c r="A34" s="4" t="inlineStr">
        <is>
          <t>Corporate Bonds | BBB-</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Total held-to-maturity</t>
        </is>
      </c>
      <c r="B36" s="5" t="n">
        <v>6000</v>
      </c>
      <c r="C36" s="5" t="n">
        <v>6000</v>
      </c>
    </row>
    <row r="37">
      <c r="A37" s="4" t="inlineStr">
        <is>
          <t>Asset-backed securities</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Total held-to-maturity</t>
        </is>
      </c>
      <c r="B39" s="5" t="n">
        <v>14757</v>
      </c>
      <c r="C39" s="5" t="n">
        <v>14812</v>
      </c>
    </row>
    <row r="40">
      <c r="A40" s="4" t="inlineStr">
        <is>
          <t>Asset-backed securities | AAA</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Total held-to-maturity</t>
        </is>
      </c>
      <c r="B42" s="5" t="n">
        <v>8803</v>
      </c>
      <c r="C42" s="5" t="n">
        <v>8844</v>
      </c>
    </row>
    <row r="43">
      <c r="A43" s="4" t="inlineStr">
        <is>
          <t>Asset-backed securities | A1</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Total held-to-maturity</t>
        </is>
      </c>
      <c r="B45" s="5" t="n">
        <v>5954</v>
      </c>
      <c r="C45" s="5" t="n">
        <v>5968</v>
      </c>
    </row>
    <row r="46">
      <c r="A46" s="4" t="inlineStr">
        <is>
          <t>Asset-backed securities | BBB+</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Total held-to-maturity</t>
        </is>
      </c>
      <c r="B48" s="5" t="n">
        <v>0</v>
      </c>
      <c r="C48" s="5" t="n">
        <v>0</v>
      </c>
    </row>
    <row r="49">
      <c r="A49" s="4" t="inlineStr">
        <is>
          <t>Asset-backed securities | BBB</t>
        </is>
      </c>
      <c r="B49" s="4" t="inlineStr">
        <is>
          <t xml:space="preserve"> </t>
        </is>
      </c>
      <c r="C49" s="4" t="inlineStr">
        <is>
          <t xml:space="preserve"> </t>
        </is>
      </c>
    </row>
    <row r="50">
      <c r="A50" s="3" t="inlineStr">
        <is>
          <t>Debt Securities, Held-to-Maturity, Credit Quality Indicator [Line Items]</t>
        </is>
      </c>
      <c r="B50" s="4" t="inlineStr">
        <is>
          <t xml:space="preserve"> </t>
        </is>
      </c>
      <c r="C50" s="4" t="inlineStr">
        <is>
          <t xml:space="preserve"> </t>
        </is>
      </c>
    </row>
    <row r="51">
      <c r="A51" s="4" t="inlineStr">
        <is>
          <t>Total held-to-maturity</t>
        </is>
      </c>
      <c r="B51" s="5" t="n">
        <v>0</v>
      </c>
      <c r="C51" s="5" t="n">
        <v>0</v>
      </c>
    </row>
    <row r="52">
      <c r="A52" s="4" t="inlineStr">
        <is>
          <t>Asset-backed securities | BBB-</t>
        </is>
      </c>
      <c r="B52" s="4" t="inlineStr">
        <is>
          <t xml:space="preserve"> </t>
        </is>
      </c>
      <c r="C52" s="4" t="inlineStr">
        <is>
          <t xml:space="preserve"> </t>
        </is>
      </c>
    </row>
    <row r="53">
      <c r="A53" s="3" t="inlineStr">
        <is>
          <t>Debt Securities, Held-to-Maturity, Credit Quality Indicator [Line Items]</t>
        </is>
      </c>
      <c r="B53" s="4" t="inlineStr">
        <is>
          <t xml:space="preserve"> </t>
        </is>
      </c>
      <c r="C53" s="4" t="inlineStr">
        <is>
          <t xml:space="preserve"> </t>
        </is>
      </c>
    </row>
    <row r="54">
      <c r="A54" s="4" t="inlineStr">
        <is>
          <t>Total held-to-maturity</t>
        </is>
      </c>
      <c r="B54" s="6" t="n">
        <v>0</v>
      </c>
      <c r="C5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available-for-sale securities with unrealized losses (Details) $ in Thousands</t>
        </is>
      </c>
      <c r="B1" s="2" t="inlineStr">
        <is>
          <t>Mar. 31, 2024 USD ($) security</t>
        </is>
      </c>
      <c r="C1" s="2" t="inlineStr">
        <is>
          <t>Dec. 31, 2023 USD ($) security</t>
        </is>
      </c>
    </row>
    <row r="2">
      <c r="A2" s="3" t="inlineStr">
        <is>
          <t>Debt Securities, Available-for-sale, Unrealized Loss Position [Line Items]</t>
        </is>
      </c>
      <c r="B2" s="4" t="inlineStr">
        <is>
          <t xml:space="preserve"> </t>
        </is>
      </c>
      <c r="C2" s="4" t="inlineStr">
        <is>
          <t xml:space="preserve"> </t>
        </is>
      </c>
    </row>
    <row r="3">
      <c r="A3" s="4" t="inlineStr">
        <is>
          <t>Unrealized Losses</t>
        </is>
      </c>
      <c r="B3" s="6" t="n">
        <v>-13</v>
      </c>
      <c r="C3" s="6" t="n">
        <v>-28</v>
      </c>
    </row>
    <row r="4">
      <c r="A4" s="4" t="inlineStr">
        <is>
          <t>Estimated Fair Value</t>
        </is>
      </c>
      <c r="B4" s="5" t="n">
        <v>5002</v>
      </c>
      <c r="C4" s="5" t="n">
        <v>13253</v>
      </c>
    </row>
    <row r="5">
      <c r="A5" s="4" t="inlineStr">
        <is>
          <t>Unrealized Losses</t>
        </is>
      </c>
      <c r="B5" s="5" t="n">
        <v>-31940</v>
      </c>
      <c r="C5" s="5" t="n">
        <v>-30727</v>
      </c>
    </row>
    <row r="6">
      <c r="A6" s="4" t="inlineStr">
        <is>
          <t>Estimated Fair Value</t>
        </is>
      </c>
      <c r="B6" s="6" t="n">
        <v>234596</v>
      </c>
      <c r="C6" s="6" t="n">
        <v>258290</v>
      </c>
    </row>
    <row r="7">
      <c r="A7" s="4" t="inlineStr">
        <is>
          <t>Number of Securities | security</t>
        </is>
      </c>
      <c r="B7" s="5" t="n">
        <v>91</v>
      </c>
      <c r="C7" s="5" t="n">
        <v>99</v>
      </c>
    </row>
    <row r="8">
      <c r="A8" s="4" t="inlineStr">
        <is>
          <t>Unrealized Losses</t>
        </is>
      </c>
      <c r="B8" s="6" t="n">
        <v>-31953</v>
      </c>
      <c r="C8" s="6" t="n">
        <v>-30755</v>
      </c>
    </row>
    <row r="9">
      <c r="A9" s="4" t="inlineStr">
        <is>
          <t>Estimated Fair Value</t>
        </is>
      </c>
      <c r="B9" s="5" t="n">
        <v>239598</v>
      </c>
      <c r="C9" s="5" t="n">
        <v>271543</v>
      </c>
    </row>
    <row r="10">
      <c r="A10" s="4" t="inlineStr">
        <is>
          <t>U.S. Treasury note</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Unrealized Losses</t>
        </is>
      </c>
      <c r="B12" s="5" t="n">
        <v>0</v>
      </c>
      <c r="C12" s="5" t="n">
        <v>0</v>
      </c>
    </row>
    <row r="13">
      <c r="A13" s="4" t="inlineStr">
        <is>
          <t>Estimated Fair Value</t>
        </is>
      </c>
      <c r="B13" s="5" t="n">
        <v>0</v>
      </c>
      <c r="C13" s="5" t="n">
        <v>0</v>
      </c>
    </row>
    <row r="14">
      <c r="A14" s="4" t="inlineStr">
        <is>
          <t>Unrealized Losses</t>
        </is>
      </c>
      <c r="B14" s="5" t="n">
        <v>-1765</v>
      </c>
      <c r="C14" s="5" t="n">
        <v>-1875</v>
      </c>
    </row>
    <row r="15">
      <c r="A15" s="4" t="inlineStr">
        <is>
          <t>Estimated Fair Value</t>
        </is>
      </c>
      <c r="B15" s="6" t="n">
        <v>25169</v>
      </c>
      <c r="C15" s="6" t="n">
        <v>35060</v>
      </c>
    </row>
    <row r="16">
      <c r="A16" s="4" t="inlineStr">
        <is>
          <t>Number of Securities | security</t>
        </is>
      </c>
      <c r="B16" s="5" t="n">
        <v>3</v>
      </c>
      <c r="C16" s="5" t="n">
        <v>4</v>
      </c>
    </row>
    <row r="17">
      <c r="A17" s="4" t="inlineStr">
        <is>
          <t>Unrealized Losses</t>
        </is>
      </c>
      <c r="B17" s="6" t="n">
        <v>-1765</v>
      </c>
      <c r="C17" s="6" t="n">
        <v>-1875</v>
      </c>
    </row>
    <row r="18">
      <c r="A18" s="4" t="inlineStr">
        <is>
          <t>Estimated Fair Value</t>
        </is>
      </c>
      <c r="B18" s="5" t="n">
        <v>25169</v>
      </c>
      <c r="C18" s="5" t="n">
        <v>35060</v>
      </c>
    </row>
    <row r="19">
      <c r="A19" s="4" t="inlineStr">
        <is>
          <t>Corporate bonds</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Unrealized Losses</t>
        </is>
      </c>
      <c r="B21" s="5" t="n">
        <v>0</v>
      </c>
      <c r="C21" s="5" t="n">
        <v>-7</v>
      </c>
    </row>
    <row r="22">
      <c r="A22" s="4" t="inlineStr">
        <is>
          <t>Estimated Fair Value</t>
        </is>
      </c>
      <c r="B22" s="5" t="n">
        <v>0</v>
      </c>
      <c r="C22" s="5" t="n">
        <v>8260</v>
      </c>
    </row>
    <row r="23">
      <c r="A23" s="4" t="inlineStr">
        <is>
          <t>Unrealized Losses</t>
        </is>
      </c>
      <c r="B23" s="5" t="n">
        <v>-5232</v>
      </c>
      <c r="C23" s="5" t="n">
        <v>-5674</v>
      </c>
    </row>
    <row r="24">
      <c r="A24" s="4" t="inlineStr">
        <is>
          <t>Estimated Fair Value</t>
        </is>
      </c>
      <c r="B24" s="6" t="n">
        <v>54045</v>
      </c>
      <c r="C24" s="6" t="n">
        <v>61156</v>
      </c>
    </row>
    <row r="25">
      <c r="A25" s="4" t="inlineStr">
        <is>
          <t>Number of Securities | security</t>
        </is>
      </c>
      <c r="B25" s="5" t="n">
        <v>25</v>
      </c>
      <c r="C25" s="5" t="n">
        <v>30</v>
      </c>
    </row>
    <row r="26">
      <c r="A26" s="4" t="inlineStr">
        <is>
          <t>Unrealized Losses</t>
        </is>
      </c>
      <c r="B26" s="6" t="n">
        <v>-5232</v>
      </c>
      <c r="C26" s="6" t="n">
        <v>-5681</v>
      </c>
    </row>
    <row r="27">
      <c r="A27" s="4" t="inlineStr">
        <is>
          <t>Estimated Fair Value</t>
        </is>
      </c>
      <c r="B27" s="5" t="n">
        <v>54045</v>
      </c>
      <c r="C27" s="5" t="n">
        <v>69416</v>
      </c>
    </row>
    <row r="28">
      <c r="A28" s="4" t="inlineStr">
        <is>
          <t>U.S. Government agency obligations</t>
        </is>
      </c>
      <c r="B28" s="4" t="inlineStr">
        <is>
          <t xml:space="preserve"> </t>
        </is>
      </c>
      <c r="C28" s="4" t="inlineStr">
        <is>
          <t xml:space="preserve"> </t>
        </is>
      </c>
    </row>
    <row r="29">
      <c r="A29" s="3" t="inlineStr">
        <is>
          <t>Debt Securities, Available-for-sale, Unrealized Loss Position [Line Items]</t>
        </is>
      </c>
      <c r="B29" s="4" t="inlineStr">
        <is>
          <t xml:space="preserve"> </t>
        </is>
      </c>
      <c r="C29" s="4" t="inlineStr">
        <is>
          <t xml:space="preserve"> </t>
        </is>
      </c>
    </row>
    <row r="30">
      <c r="A30" s="4" t="inlineStr">
        <is>
          <t>Unrealized Losses</t>
        </is>
      </c>
      <c r="B30" s="5" t="n">
        <v>0</v>
      </c>
      <c r="C30" s="5" t="n">
        <v>0</v>
      </c>
    </row>
    <row r="31">
      <c r="A31" s="4" t="inlineStr">
        <is>
          <t>Estimated Fair Value</t>
        </is>
      </c>
      <c r="B31" s="5" t="n">
        <v>0</v>
      </c>
      <c r="C31" s="5" t="n">
        <v>0</v>
      </c>
    </row>
    <row r="32">
      <c r="A32" s="4" t="inlineStr">
        <is>
          <t>Unrealized Losses</t>
        </is>
      </c>
      <c r="B32" s="5" t="n">
        <v>-271</v>
      </c>
      <c r="C32" s="5" t="n">
        <v>-380</v>
      </c>
    </row>
    <row r="33">
      <c r="A33" s="4" t="inlineStr">
        <is>
          <t>Estimated Fair Value</t>
        </is>
      </c>
      <c r="B33" s="6" t="n">
        <v>11169</v>
      </c>
      <c r="C33" s="6" t="n">
        <v>11140</v>
      </c>
    </row>
    <row r="34">
      <c r="A34" s="4" t="inlineStr">
        <is>
          <t>Number of Securities | security</t>
        </is>
      </c>
      <c r="B34" s="5" t="n">
        <v>3</v>
      </c>
      <c r="C34" s="5" t="n">
        <v>3</v>
      </c>
    </row>
    <row r="35">
      <c r="A35" s="4" t="inlineStr">
        <is>
          <t>Unrealized Losses</t>
        </is>
      </c>
      <c r="B35" s="6" t="n">
        <v>-271</v>
      </c>
      <c r="C35" s="6" t="n">
        <v>-380</v>
      </c>
    </row>
    <row r="36">
      <c r="A36" s="4" t="inlineStr">
        <is>
          <t>Estimated Fair Value</t>
        </is>
      </c>
      <c r="B36" s="5" t="n">
        <v>11169</v>
      </c>
      <c r="C36" s="5" t="n">
        <v>11140</v>
      </c>
    </row>
    <row r="37">
      <c r="A37" s="4" t="inlineStr">
        <is>
          <t>Obligations issued by U.S. states and their political subdivisions</t>
        </is>
      </c>
      <c r="B37" s="4" t="inlineStr">
        <is>
          <t xml:space="preserve"> </t>
        </is>
      </c>
      <c r="C37" s="4" t="inlineStr">
        <is>
          <t xml:space="preserve"> </t>
        </is>
      </c>
    </row>
    <row r="38">
      <c r="A38" s="3" t="inlineStr">
        <is>
          <t>Debt Securities, Available-for-sale, Unrealized Loss Position [Line Items]</t>
        </is>
      </c>
      <c r="B38" s="4" t="inlineStr">
        <is>
          <t xml:space="preserve"> </t>
        </is>
      </c>
      <c r="C38" s="4" t="inlineStr">
        <is>
          <t xml:space="preserve"> </t>
        </is>
      </c>
    </row>
    <row r="39">
      <c r="A39" s="4" t="inlineStr">
        <is>
          <t>Unrealized Losses</t>
        </is>
      </c>
      <c r="B39" s="5" t="n">
        <v>0</v>
      </c>
      <c r="C39" s="5" t="n">
        <v>0</v>
      </c>
    </row>
    <row r="40">
      <c r="A40" s="4" t="inlineStr">
        <is>
          <t>Estimated Fair Value</t>
        </is>
      </c>
      <c r="B40" s="5" t="n">
        <v>0</v>
      </c>
      <c r="C40" s="5" t="n">
        <v>0</v>
      </c>
    </row>
    <row r="41">
      <c r="A41" s="4" t="inlineStr">
        <is>
          <t>Unrealized Losses</t>
        </is>
      </c>
      <c r="B41" s="5" t="n">
        <v>-300</v>
      </c>
      <c r="C41" s="5" t="n">
        <v>-228</v>
      </c>
    </row>
    <row r="42">
      <c r="A42" s="4" t="inlineStr">
        <is>
          <t>Estimated Fair Value</t>
        </is>
      </c>
      <c r="B42" s="6" t="n">
        <v>6106</v>
      </c>
      <c r="C42" s="6" t="n">
        <v>6195</v>
      </c>
    </row>
    <row r="43">
      <c r="A43" s="4" t="inlineStr">
        <is>
          <t>Number of Securities | security</t>
        </is>
      </c>
      <c r="B43" s="5" t="n">
        <v>5</v>
      </c>
      <c r="C43" s="5" t="n">
        <v>5</v>
      </c>
    </row>
    <row r="44">
      <c r="A44" s="4" t="inlineStr">
        <is>
          <t>Unrealized Losses</t>
        </is>
      </c>
      <c r="B44" s="6" t="n">
        <v>-300</v>
      </c>
      <c r="C44" s="6" t="n">
        <v>-228</v>
      </c>
    </row>
    <row r="45">
      <c r="A45" s="4" t="inlineStr">
        <is>
          <t>Estimated Fair Value</t>
        </is>
      </c>
      <c r="B45" s="5" t="n">
        <v>6106</v>
      </c>
      <c r="C45" s="5" t="n">
        <v>6195</v>
      </c>
    </row>
    <row r="46">
      <c r="A46" s="4" t="inlineStr">
        <is>
          <t>Residential</t>
        </is>
      </c>
      <c r="B46" s="4" t="inlineStr">
        <is>
          <t xml:space="preserve"> </t>
        </is>
      </c>
      <c r="C46" s="4" t="inlineStr">
        <is>
          <t xml:space="preserve"> </t>
        </is>
      </c>
    </row>
    <row r="47">
      <c r="A47" s="3" t="inlineStr">
        <is>
          <t>Debt Securities, Available-for-sale, Unrealized Loss Position [Line Items]</t>
        </is>
      </c>
      <c r="B47" s="4" t="inlineStr">
        <is>
          <t xml:space="preserve"> </t>
        </is>
      </c>
      <c r="C47" s="4" t="inlineStr">
        <is>
          <t xml:space="preserve"> </t>
        </is>
      </c>
    </row>
    <row r="48">
      <c r="A48" s="4" t="inlineStr">
        <is>
          <t>Unrealized Losses</t>
        </is>
      </c>
      <c r="B48" s="5" t="n">
        <v>0</v>
      </c>
      <c r="C48" s="5" t="n">
        <v>0</v>
      </c>
    </row>
    <row r="49">
      <c r="A49" s="4" t="inlineStr">
        <is>
          <t>Estimated Fair Value</t>
        </is>
      </c>
      <c r="B49" s="5" t="n">
        <v>2</v>
      </c>
      <c r="C49" s="5" t="n">
        <v>2</v>
      </c>
    </row>
    <row r="50">
      <c r="A50" s="4" t="inlineStr">
        <is>
          <t>Unrealized Losses</t>
        </is>
      </c>
      <c r="B50" s="5" t="n">
        <v>-23129</v>
      </c>
      <c r="C50" s="5" t="n">
        <v>-21266</v>
      </c>
    </row>
    <row r="51">
      <c r="A51" s="4" t="inlineStr">
        <is>
          <t>Estimated Fair Value</t>
        </is>
      </c>
      <c r="B51" s="6" t="n">
        <v>123383</v>
      </c>
      <c r="C51" s="6" t="n">
        <v>128535</v>
      </c>
    </row>
    <row r="52">
      <c r="A52" s="4" t="inlineStr">
        <is>
          <t>Number of Securities | security</t>
        </is>
      </c>
      <c r="B52" s="5" t="n">
        <v>47</v>
      </c>
      <c r="C52" s="5" t="n">
        <v>48</v>
      </c>
    </row>
    <row r="53">
      <c r="A53" s="4" t="inlineStr">
        <is>
          <t>Unrealized Losses</t>
        </is>
      </c>
      <c r="B53" s="6" t="n">
        <v>-23129</v>
      </c>
      <c r="C53" s="6" t="n">
        <v>-21266</v>
      </c>
    </row>
    <row r="54">
      <c r="A54" s="4" t="inlineStr">
        <is>
          <t>Estimated Fair Value</t>
        </is>
      </c>
      <c r="B54" s="5" t="n">
        <v>123385</v>
      </c>
      <c r="C54" s="5" t="n">
        <v>128537</v>
      </c>
    </row>
    <row r="55">
      <c r="A55" s="4" t="inlineStr">
        <is>
          <t>Multifamily</t>
        </is>
      </c>
      <c r="B55" s="4" t="inlineStr">
        <is>
          <t xml:space="preserve"> </t>
        </is>
      </c>
      <c r="C55" s="4" t="inlineStr">
        <is>
          <t xml:space="preserve"> </t>
        </is>
      </c>
    </row>
    <row r="56">
      <c r="A56" s="3" t="inlineStr">
        <is>
          <t>Debt Securities, Available-for-sale, Unrealized Loss Position [Line Items]</t>
        </is>
      </c>
      <c r="B56" s="4" t="inlineStr">
        <is>
          <t xml:space="preserve"> </t>
        </is>
      </c>
      <c r="C56" s="4" t="inlineStr">
        <is>
          <t xml:space="preserve"> </t>
        </is>
      </c>
    </row>
    <row r="57">
      <c r="A57" s="4" t="inlineStr">
        <is>
          <t>Unrealized Losses</t>
        </is>
      </c>
      <c r="B57" s="5" t="n">
        <v>0</v>
      </c>
      <c r="C57" s="5" t="n">
        <v>0</v>
      </c>
    </row>
    <row r="58">
      <c r="A58" s="4" t="inlineStr">
        <is>
          <t>Estimated Fair Value</t>
        </is>
      </c>
      <c r="B58" s="5" t="n">
        <v>0</v>
      </c>
      <c r="C58" s="5" t="n">
        <v>0</v>
      </c>
    </row>
    <row r="59">
      <c r="A59" s="4" t="inlineStr">
        <is>
          <t>Unrealized Losses</t>
        </is>
      </c>
      <c r="B59" s="5" t="n">
        <v>-925</v>
      </c>
      <c r="C59" s="5" t="n">
        <v>-999</v>
      </c>
    </row>
    <row r="60">
      <c r="A60" s="4" t="inlineStr">
        <is>
          <t>Estimated Fair Value</t>
        </is>
      </c>
      <c r="B60" s="6" t="n">
        <v>10167</v>
      </c>
      <c r="C60" s="6" t="n">
        <v>11524</v>
      </c>
    </row>
    <row r="61">
      <c r="A61" s="4" t="inlineStr">
        <is>
          <t>Number of Securities | security</t>
        </is>
      </c>
      <c r="B61" s="5" t="n">
        <v>5</v>
      </c>
      <c r="C61" s="5" t="n">
        <v>6</v>
      </c>
    </row>
    <row r="62">
      <c r="A62" s="4" t="inlineStr">
        <is>
          <t>Unrealized Losses</t>
        </is>
      </c>
      <c r="B62" s="6" t="n">
        <v>-925</v>
      </c>
      <c r="C62" s="6" t="n">
        <v>-999</v>
      </c>
    </row>
    <row r="63">
      <c r="A63" s="4" t="inlineStr">
        <is>
          <t>Estimated Fair Value</t>
        </is>
      </c>
      <c r="B63" s="5" t="n">
        <v>10167</v>
      </c>
      <c r="C63" s="5" t="n">
        <v>11524</v>
      </c>
    </row>
    <row r="64">
      <c r="A64" s="4" t="inlineStr">
        <is>
          <t>Asset-backed securities</t>
        </is>
      </c>
      <c r="B64" s="4" t="inlineStr">
        <is>
          <t xml:space="preserve"> </t>
        </is>
      </c>
      <c r="C64" s="4" t="inlineStr">
        <is>
          <t xml:space="preserve"> </t>
        </is>
      </c>
    </row>
    <row r="65">
      <c r="A65" s="3" t="inlineStr">
        <is>
          <t>Debt Securities, Available-for-sale, Unrealized Loss Position [Line Items]</t>
        </is>
      </c>
      <c r="B65" s="4" t="inlineStr">
        <is>
          <t xml:space="preserve"> </t>
        </is>
      </c>
      <c r="C65" s="4" t="inlineStr">
        <is>
          <t xml:space="preserve"> </t>
        </is>
      </c>
    </row>
    <row r="66">
      <c r="A66" s="4" t="inlineStr">
        <is>
          <t>Unrealized Losses</t>
        </is>
      </c>
      <c r="B66" s="5" t="n">
        <v>-13</v>
      </c>
      <c r="C66" s="5" t="n">
        <v>-21</v>
      </c>
    </row>
    <row r="67">
      <c r="A67" s="4" t="inlineStr">
        <is>
          <t>Estimated Fair Value</t>
        </is>
      </c>
      <c r="B67" s="5" t="n">
        <v>5000</v>
      </c>
      <c r="C67" s="5" t="n">
        <v>4991</v>
      </c>
    </row>
    <row r="68">
      <c r="A68" s="4" t="inlineStr">
        <is>
          <t>Unrealized Losses</t>
        </is>
      </c>
      <c r="B68" s="5" t="n">
        <v>-318</v>
      </c>
      <c r="C68" s="5" t="n">
        <v>-305</v>
      </c>
    </row>
    <row r="69">
      <c r="A69" s="4" t="inlineStr">
        <is>
          <t>Estimated Fair Value</t>
        </is>
      </c>
      <c r="B69" s="6" t="n">
        <v>4557</v>
      </c>
      <c r="C69" s="6" t="n">
        <v>4680</v>
      </c>
    </row>
    <row r="70">
      <c r="A70" s="4" t="inlineStr">
        <is>
          <t>Number of Securities | security</t>
        </is>
      </c>
      <c r="B70" s="5" t="n">
        <v>3</v>
      </c>
      <c r="C70" s="5" t="n">
        <v>3</v>
      </c>
    </row>
    <row r="71">
      <c r="A71" s="4" t="inlineStr">
        <is>
          <t>Unrealized Losses</t>
        </is>
      </c>
      <c r="B71" s="6" t="n">
        <v>-331</v>
      </c>
      <c r="C71" s="6" t="n">
        <v>-326</v>
      </c>
    </row>
    <row r="72">
      <c r="A72" s="4" t="inlineStr">
        <is>
          <t>Estimated Fair Value</t>
        </is>
      </c>
      <c r="B72" s="6" t="n">
        <v>9557</v>
      </c>
      <c r="C72" s="6" t="n">
        <v>96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held-for-maturity securities with unrealized losses (Details) $ in Thousands</t>
        </is>
      </c>
      <c r="B1" s="2" t="inlineStr">
        <is>
          <t>Mar. 31, 2024 USD ($) security</t>
        </is>
      </c>
      <c r="C1" s="2" t="inlineStr">
        <is>
          <t>Dec. 31, 2023 USD ($) security</t>
        </is>
      </c>
    </row>
    <row r="2">
      <c r="A2" s="3" t="inlineStr">
        <is>
          <t>Schedule of Held-to-maturity Securities [Line Items]</t>
        </is>
      </c>
      <c r="B2" s="4" t="inlineStr">
        <is>
          <t xml:space="preserve"> </t>
        </is>
      </c>
      <c r="C2" s="4" t="inlineStr">
        <is>
          <t xml:space="preserve"> </t>
        </is>
      </c>
    </row>
    <row r="3">
      <c r="A3" s="4" t="inlineStr">
        <is>
          <t>Unrealized Losses</t>
        </is>
      </c>
      <c r="B3" s="6" t="n">
        <v>0</v>
      </c>
      <c r="C3" s="6" t="n">
        <v>0</v>
      </c>
    </row>
    <row r="4">
      <c r="A4" s="4" t="inlineStr">
        <is>
          <t>Estimated Fair Value</t>
        </is>
      </c>
      <c r="B4" s="5" t="n">
        <v>0</v>
      </c>
      <c r="C4" s="5" t="n">
        <v>0</v>
      </c>
    </row>
    <row r="5">
      <c r="A5" s="4" t="inlineStr">
        <is>
          <t>Unrealized Losses</t>
        </is>
      </c>
      <c r="B5" s="5" t="n">
        <v>-4734</v>
      </c>
      <c r="C5" s="5" t="n">
        <v>-5089</v>
      </c>
    </row>
    <row r="6">
      <c r="A6" s="4" t="inlineStr">
        <is>
          <t>Estimated Fair Value</t>
        </is>
      </c>
      <c r="B6" s="6" t="n">
        <v>28623</v>
      </c>
      <c r="C6" s="6" t="n">
        <v>28323</v>
      </c>
    </row>
    <row r="7">
      <c r="A7" s="4" t="inlineStr">
        <is>
          <t>Number of Securities | security</t>
        </is>
      </c>
      <c r="B7" s="5" t="n">
        <v>11</v>
      </c>
      <c r="C7" s="5" t="n">
        <v>11</v>
      </c>
    </row>
    <row r="8">
      <c r="A8" s="4" t="inlineStr">
        <is>
          <t>Unrealized Losses</t>
        </is>
      </c>
      <c r="B8" s="6" t="n">
        <v>-4734</v>
      </c>
      <c r="C8" s="6" t="n">
        <v>-5089</v>
      </c>
    </row>
    <row r="9">
      <c r="A9" s="4" t="inlineStr">
        <is>
          <t>Estimated Fair Value</t>
        </is>
      </c>
      <c r="B9" s="5" t="n">
        <v>28623</v>
      </c>
      <c r="C9" s="5" t="n">
        <v>28323</v>
      </c>
    </row>
    <row r="10">
      <c r="A10" s="4" t="inlineStr">
        <is>
          <t>Corporate bond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Unrealized Losses</t>
        </is>
      </c>
      <c r="B12" s="5" t="n">
        <v>0</v>
      </c>
      <c r="C12" s="5" t="n">
        <v>0</v>
      </c>
    </row>
    <row r="13">
      <c r="A13" s="4" t="inlineStr">
        <is>
          <t>Estimated Fair Value</t>
        </is>
      </c>
      <c r="B13" s="5" t="n">
        <v>0</v>
      </c>
      <c r="C13" s="5" t="n">
        <v>0</v>
      </c>
    </row>
    <row r="14">
      <c r="A14" s="4" t="inlineStr">
        <is>
          <t>Unrealized Losses</t>
        </is>
      </c>
      <c r="B14" s="5" t="n">
        <v>-3283</v>
      </c>
      <c r="C14" s="5" t="n">
        <v>-3593</v>
      </c>
    </row>
    <row r="15">
      <c r="A15" s="4" t="inlineStr">
        <is>
          <t>Estimated Fair Value</t>
        </is>
      </c>
      <c r="B15" s="6" t="n">
        <v>15317</v>
      </c>
      <c r="C15" s="6" t="n">
        <v>15007</v>
      </c>
    </row>
    <row r="16">
      <c r="A16" s="4" t="inlineStr">
        <is>
          <t>Number of Securities | security</t>
        </is>
      </c>
      <c r="B16" s="5" t="n">
        <v>9</v>
      </c>
      <c r="C16" s="5" t="n">
        <v>9</v>
      </c>
    </row>
    <row r="17">
      <c r="A17" s="4" t="inlineStr">
        <is>
          <t>Unrealized Losses</t>
        </is>
      </c>
      <c r="B17" s="6" t="n">
        <v>-3283</v>
      </c>
      <c r="C17" s="6" t="n">
        <v>-3593</v>
      </c>
    </row>
    <row r="18">
      <c r="A18" s="4" t="inlineStr">
        <is>
          <t>Estimated Fair Value</t>
        </is>
      </c>
      <c r="B18" s="5" t="n">
        <v>15317</v>
      </c>
      <c r="C18" s="5" t="n">
        <v>15007</v>
      </c>
    </row>
    <row r="19">
      <c r="A19" s="4" t="inlineStr">
        <is>
          <t>Asset-backed securiti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Unrealized Losses</t>
        </is>
      </c>
      <c r="B21" s="5" t="n">
        <v>0</v>
      </c>
      <c r="C21" s="5" t="n">
        <v>0</v>
      </c>
    </row>
    <row r="22">
      <c r="A22" s="4" t="inlineStr">
        <is>
          <t>Estimated Fair Value</t>
        </is>
      </c>
      <c r="B22" s="5" t="n">
        <v>0</v>
      </c>
      <c r="C22" s="5" t="n">
        <v>0</v>
      </c>
    </row>
    <row r="23">
      <c r="A23" s="4" t="inlineStr">
        <is>
          <t>Unrealized Losses</t>
        </is>
      </c>
      <c r="B23" s="5" t="n">
        <v>-1451</v>
      </c>
      <c r="C23" s="5" t="n">
        <v>-1496</v>
      </c>
    </row>
    <row r="24">
      <c r="A24" s="4" t="inlineStr">
        <is>
          <t>Estimated Fair Value</t>
        </is>
      </c>
      <c r="B24" s="6" t="n">
        <v>13306</v>
      </c>
      <c r="C24" s="6" t="n">
        <v>13316</v>
      </c>
    </row>
    <row r="25">
      <c r="A25" s="4" t="inlineStr">
        <is>
          <t>Number of Securities | security</t>
        </is>
      </c>
      <c r="B25" s="5" t="n">
        <v>2</v>
      </c>
      <c r="C25" s="5" t="n">
        <v>2</v>
      </c>
    </row>
    <row r="26">
      <c r="A26" s="4" t="inlineStr">
        <is>
          <t>Unrealized Losses</t>
        </is>
      </c>
      <c r="B26" s="6" t="n">
        <v>-1451</v>
      </c>
      <c r="C26" s="6" t="n">
        <v>-1496</v>
      </c>
    </row>
    <row r="27">
      <c r="A27" s="4" t="inlineStr">
        <is>
          <t>Estimated Fair Value</t>
        </is>
      </c>
      <c r="B27" s="6" t="n">
        <v>13306</v>
      </c>
      <c r="C27" s="6" t="n">
        <v>133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loans receivable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t>
        </is>
      </c>
      <c r="B3" s="6" t="n">
        <v>1554177</v>
      </c>
      <c r="C3" s="6" t="n">
        <v>1560730</v>
      </c>
      <c r="D3" s="4" t="inlineStr">
        <is>
          <t xml:space="preserve"> </t>
        </is>
      </c>
      <c r="E3" s="4" t="inlineStr">
        <is>
          <t xml:space="preserve"> </t>
        </is>
      </c>
    </row>
    <row r="4">
      <c r="A4" s="4" t="inlineStr">
        <is>
          <t>Less: Allowance for credit losses</t>
        </is>
      </c>
      <c r="B4" s="5" t="n">
        <v>13749</v>
      </c>
      <c r="C4" s="5" t="n">
        <v>14154</v>
      </c>
      <c r="D4" s="6" t="n">
        <v>14153</v>
      </c>
      <c r="E4" s="6" t="n">
        <v>13400</v>
      </c>
    </row>
    <row r="5">
      <c r="A5" s="4" t="inlineStr">
        <is>
          <t>Loans receivable, net</t>
        </is>
      </c>
      <c r="B5" s="5" t="n">
        <v>1540428</v>
      </c>
      <c r="C5" s="5" t="n">
        <v>1546576</v>
      </c>
      <c r="D5" s="4" t="inlineStr">
        <is>
          <t xml:space="preserve"> </t>
        </is>
      </c>
      <c r="E5" s="4" t="inlineStr">
        <is>
          <t xml:space="preserve"> </t>
        </is>
      </c>
    </row>
    <row r="6">
      <c r="A6" s="4" t="inlineStr">
        <is>
          <t>Residential Portfolio Segment | Residentia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t>
        </is>
      </c>
      <c r="B8" s="5" t="n">
        <v>540427</v>
      </c>
      <c r="C8" s="5" t="n">
        <v>550929</v>
      </c>
      <c r="D8" s="4" t="inlineStr">
        <is>
          <t xml:space="preserve"> </t>
        </is>
      </c>
      <c r="E8" s="4" t="inlineStr">
        <is>
          <t xml:space="preserve"> </t>
        </is>
      </c>
    </row>
    <row r="9">
      <c r="A9" s="4" t="inlineStr">
        <is>
          <t>Less: Allowance for credit losses</t>
        </is>
      </c>
      <c r="B9" s="5" t="n">
        <v>1919</v>
      </c>
      <c r="C9" s="5" t="n">
        <v>1968</v>
      </c>
      <c r="D9" s="5" t="n">
        <v>2056</v>
      </c>
      <c r="E9" s="5" t="n">
        <v>2264</v>
      </c>
    </row>
    <row r="10">
      <c r="A10" s="4" t="inlineStr">
        <is>
          <t>Residential Portfolio Segment | Multifamily</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671011</v>
      </c>
      <c r="C12" s="5" t="n">
        <v>682564</v>
      </c>
      <c r="D12" s="4" t="inlineStr">
        <is>
          <t xml:space="preserve"> </t>
        </is>
      </c>
      <c r="E12" s="4" t="inlineStr">
        <is>
          <t xml:space="preserve"> </t>
        </is>
      </c>
    </row>
    <row r="13">
      <c r="A13" s="4" t="inlineStr">
        <is>
          <t>Less: Allowance for credit losses</t>
        </is>
      </c>
      <c r="B13" s="5" t="n">
        <v>7003</v>
      </c>
      <c r="C13" s="5" t="n">
        <v>7046</v>
      </c>
      <c r="D13" s="5" t="n">
        <v>7191</v>
      </c>
      <c r="E13" s="5" t="n">
        <v>5491</v>
      </c>
    </row>
    <row r="14">
      <c r="A14" s="4" t="inlineStr">
        <is>
          <t>Commercial Real Estate Portfolio Segment | Commerc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t>
        </is>
      </c>
      <c r="B16" s="4" t="inlineStr">
        <is>
          <t xml:space="preserve"> </t>
        </is>
      </c>
      <c r="C16" s="5" t="n">
        <v>232505</v>
      </c>
      <c r="D16" s="4" t="inlineStr">
        <is>
          <t xml:space="preserve"> </t>
        </is>
      </c>
      <c r="E16" s="4" t="inlineStr">
        <is>
          <t xml:space="preserve"> </t>
        </is>
      </c>
    </row>
    <row r="17">
      <c r="A17" s="4" t="inlineStr">
        <is>
          <t>Commercial Real Estate Portfolio Segment | Commercial real estat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44207</v>
      </c>
      <c r="C19" s="5" t="n">
        <v>232505</v>
      </c>
      <c r="D19" s="4" t="inlineStr">
        <is>
          <t xml:space="preserve"> </t>
        </is>
      </c>
      <c r="E19" s="4" t="inlineStr">
        <is>
          <t xml:space="preserve"> </t>
        </is>
      </c>
    </row>
    <row r="20">
      <c r="A20" s="4" t="inlineStr">
        <is>
          <t>Less: Allowance for credit losses</t>
        </is>
      </c>
      <c r="B20" s="5" t="n">
        <v>3743</v>
      </c>
      <c r="C20" s="5" t="n">
        <v>3748</v>
      </c>
      <c r="D20" s="5" t="n">
        <v>3570</v>
      </c>
      <c r="E20" s="5" t="n">
        <v>3357</v>
      </c>
    </row>
    <row r="21">
      <c r="A21" s="4" t="inlineStr">
        <is>
          <t>Construction and Land Portfolio Segment | Constructio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Total</t>
        </is>
      </c>
      <c r="B23" s="5" t="n">
        <v>63052</v>
      </c>
      <c r="C23" s="5" t="n">
        <v>60414</v>
      </c>
      <c r="D23" s="4" t="inlineStr">
        <is>
          <t xml:space="preserve"> </t>
        </is>
      </c>
      <c r="E23" s="4" t="inlineStr">
        <is>
          <t xml:space="preserve"> </t>
        </is>
      </c>
    </row>
    <row r="24">
      <c r="A24" s="4" t="inlineStr">
        <is>
          <t>Less: Allowance for credit losses</t>
        </is>
      </c>
      <c r="B24" s="5" t="n">
        <v>884</v>
      </c>
      <c r="C24" s="5" t="n">
        <v>1222</v>
      </c>
      <c r="D24" s="5" t="n">
        <v>1190</v>
      </c>
      <c r="E24" s="5" t="n">
        <v>1697</v>
      </c>
    </row>
    <row r="25">
      <c r="A25" s="4" t="inlineStr">
        <is>
          <t>Junior Lien Portfolio Segment | Junior lien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22052</v>
      </c>
      <c r="C27" s="5" t="n">
        <v>22503</v>
      </c>
      <c r="D27" s="4" t="inlineStr">
        <is>
          <t xml:space="preserve"> </t>
        </is>
      </c>
      <c r="E27" s="4" t="inlineStr">
        <is>
          <t xml:space="preserve"> </t>
        </is>
      </c>
    </row>
    <row r="28">
      <c r="A28" s="4" t="inlineStr">
        <is>
          <t>Less: Allowance for credit losses</t>
        </is>
      </c>
      <c r="B28" s="5" t="n">
        <v>77</v>
      </c>
      <c r="C28" s="5" t="n">
        <v>76</v>
      </c>
      <c r="D28" s="5" t="n">
        <v>46</v>
      </c>
      <c r="E28" s="5" t="n">
        <v>451</v>
      </c>
    </row>
    <row r="29">
      <c r="A29" s="4" t="inlineStr">
        <is>
          <t>Commercial Portfolio Segment | Commercial and industrial</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13372</v>
      </c>
      <c r="C31" s="5" t="n">
        <v>11768</v>
      </c>
      <c r="D31" s="4" t="inlineStr">
        <is>
          <t xml:space="preserve"> </t>
        </is>
      </c>
      <c r="E31" s="4" t="inlineStr">
        <is>
          <t xml:space="preserve"> </t>
        </is>
      </c>
    </row>
    <row r="32">
      <c r="A32" s="4" t="inlineStr">
        <is>
          <t>Less: Allowance for credit losses</t>
        </is>
      </c>
      <c r="B32" s="5" t="n">
        <v>123</v>
      </c>
      <c r="C32" s="5" t="n">
        <v>94</v>
      </c>
      <c r="D32" s="5" t="n">
        <v>100</v>
      </c>
      <c r="E32" s="5" t="n">
        <v>47</v>
      </c>
    </row>
    <row r="33">
      <c r="A33" s="4" t="inlineStr">
        <is>
          <t>Consumer and Other Portfolio Segment | Consumer and oth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t>
        </is>
      </c>
      <c r="B35" s="5" t="n">
        <v>56</v>
      </c>
      <c r="C35" s="5" t="n">
        <v>47</v>
      </c>
      <c r="D35" s="4" t="inlineStr">
        <is>
          <t xml:space="preserve"> </t>
        </is>
      </c>
      <c r="E35" s="4" t="inlineStr">
        <is>
          <t xml:space="preserve"> </t>
        </is>
      </c>
    </row>
    <row r="36">
      <c r="A36" s="4" t="inlineStr">
        <is>
          <t>Less: Allowance for credit losses</t>
        </is>
      </c>
      <c r="B36" s="6" t="n">
        <v>0</v>
      </c>
      <c r="C36" s="6" t="n">
        <v>0</v>
      </c>
      <c r="D36" s="6" t="n">
        <v>0</v>
      </c>
      <c r="E3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7" customWidth="1" min="2" max="2"/>
    <col width="22" customWidth="1" min="3" max="3"/>
    <col width="27" customWidth="1" min="4" max="4"/>
  </cols>
  <sheetData>
    <row r="1">
      <c r="A1" s="1" t="inlineStr">
        <is>
          <t>LOANS RECEIVABLE - Narrative (Details) $ in Thousands</t>
        </is>
      </c>
      <c r="B1" s="2" t="inlineStr">
        <is>
          <t>3 Months Ended</t>
        </is>
      </c>
    </row>
    <row r="2">
      <c r="B2" s="2" t="inlineStr">
        <is>
          <t>Mar. 31, 2024 USD ($) loan</t>
        </is>
      </c>
      <c r="C2" s="2" t="inlineStr">
        <is>
          <t>Mar. 31, 2023 USD ($)</t>
        </is>
      </c>
      <c r="D2" s="2" t="inlineStr">
        <is>
          <t>Dec. 31, 2023 USD ($) loan</t>
        </is>
      </c>
    </row>
    <row r="3">
      <c r="A3" s="3" t="inlineStr">
        <is>
          <t>Receivables [Abstract]</t>
        </is>
      </c>
      <c r="B3" s="4" t="inlineStr">
        <is>
          <t xml:space="preserve"> </t>
        </is>
      </c>
      <c r="C3" s="4" t="inlineStr">
        <is>
          <t xml:space="preserve"> </t>
        </is>
      </c>
      <c r="D3" s="4" t="inlineStr">
        <is>
          <t xml:space="preserve"> </t>
        </is>
      </c>
    </row>
    <row r="4">
      <c r="A4" s="4" t="inlineStr">
        <is>
          <t>Accrued interest receivable</t>
        </is>
      </c>
      <c r="B4" s="6" t="n">
        <v>6200</v>
      </c>
      <c r="C4" s="4" t="inlineStr">
        <is>
          <t xml:space="preserve"> </t>
        </is>
      </c>
      <c r="D4" s="6" t="n">
        <v>6100</v>
      </c>
    </row>
    <row r="5">
      <c r="A5" s="4" t="inlineStr">
        <is>
          <t>Net deferred loan fees</t>
        </is>
      </c>
      <c r="B5" s="5" t="n">
        <v>2000</v>
      </c>
      <c r="C5" s="4" t="inlineStr">
        <is>
          <t xml:space="preserve"> </t>
        </is>
      </c>
      <c r="D5" s="5" t="n">
        <v>2000</v>
      </c>
    </row>
    <row r="6">
      <c r="A6" s="4" t="inlineStr">
        <is>
          <t>Amount of loans modified</t>
        </is>
      </c>
      <c r="B6" s="5" t="n">
        <v>853</v>
      </c>
      <c r="C6" s="6" t="n">
        <v>0</v>
      </c>
      <c r="D6" s="4" t="inlineStr">
        <is>
          <t xml:space="preserve"> </t>
        </is>
      </c>
    </row>
    <row r="7">
      <c r="A7" s="4" t="inlineStr">
        <is>
          <t>Mortgage loans in process of foreclosure</t>
        </is>
      </c>
      <c r="B7" s="6" t="n">
        <v>4000</v>
      </c>
      <c r="C7" s="4" t="inlineStr">
        <is>
          <t xml:space="preserve"> </t>
        </is>
      </c>
      <c r="D7" s="6" t="n">
        <v>4000</v>
      </c>
    </row>
    <row r="8">
      <c r="A8" s="4" t="inlineStr">
        <is>
          <t>Number of loans in real estate owned | loan</t>
        </is>
      </c>
      <c r="B8" s="5" t="n">
        <v>1</v>
      </c>
      <c r="C8" s="4" t="inlineStr">
        <is>
          <t xml:space="preserve"> </t>
        </is>
      </c>
      <c r="D8" s="5" t="n">
        <v>1</v>
      </c>
    </row>
    <row r="9">
      <c r="A9" s="4" t="inlineStr">
        <is>
          <t>Real estate owned, net</t>
        </is>
      </c>
      <c r="B9" s="6" t="n">
        <v>593</v>
      </c>
      <c r="C9" s="4" t="inlineStr">
        <is>
          <t xml:space="preserve"> </t>
        </is>
      </c>
      <c r="D9" s="6" t="n">
        <v>5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Loan origination, year one</t>
        </is>
      </c>
      <c r="B3" s="6" t="n">
        <v>19259</v>
      </c>
      <c r="C3" s="6" t="n">
        <v>92329</v>
      </c>
    </row>
    <row r="4">
      <c r="A4" s="4" t="inlineStr">
        <is>
          <t>Loan origination, year two</t>
        </is>
      </c>
      <c r="B4" s="5" t="n">
        <v>90269</v>
      </c>
      <c r="C4" s="5" t="n">
        <v>524566</v>
      </c>
    </row>
    <row r="5">
      <c r="A5" s="4" t="inlineStr">
        <is>
          <t>Loan origination, year three</t>
        </is>
      </c>
      <c r="B5" s="5" t="n">
        <v>525377</v>
      </c>
      <c r="C5" s="5" t="n">
        <v>304995</v>
      </c>
    </row>
    <row r="6">
      <c r="A6" s="4" t="inlineStr">
        <is>
          <t>Loan origination, year four</t>
        </is>
      </c>
      <c r="B6" s="5" t="n">
        <v>295217</v>
      </c>
      <c r="C6" s="5" t="n">
        <v>65175</v>
      </c>
    </row>
    <row r="7">
      <c r="A7" s="4" t="inlineStr">
        <is>
          <t>Loan origination, year five</t>
        </is>
      </c>
      <c r="B7" s="5" t="n">
        <v>64644</v>
      </c>
      <c r="C7" s="5" t="n">
        <v>82358</v>
      </c>
    </row>
    <row r="8">
      <c r="A8" s="4" t="inlineStr">
        <is>
          <t>Loan origination, more than five years</t>
        </is>
      </c>
      <c r="B8" s="5" t="n">
        <v>559384</v>
      </c>
      <c r="C8" s="5" t="n">
        <v>491285</v>
      </c>
    </row>
    <row r="9">
      <c r="A9" s="4" t="inlineStr">
        <is>
          <t>Revolving Loans</t>
        </is>
      </c>
      <c r="B9" s="5" t="n">
        <v>27</v>
      </c>
      <c r="C9" s="5" t="n">
        <v>22</v>
      </c>
    </row>
    <row r="10">
      <c r="A10" s="4" t="inlineStr">
        <is>
          <t>Total</t>
        </is>
      </c>
      <c r="B10" s="5" t="n">
        <v>1554177</v>
      </c>
      <c r="C10" s="5" t="n">
        <v>1560730</v>
      </c>
    </row>
    <row r="11">
      <c r="A11" s="4" t="inlineStr">
        <is>
          <t>Residential Portfolio Segment | Residenti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 origination, year one</t>
        </is>
      </c>
      <c r="B13" s="5" t="n">
        <v>1235</v>
      </c>
      <c r="C13" s="5" t="n">
        <v>13338</v>
      </c>
    </row>
    <row r="14">
      <c r="A14" s="4" t="inlineStr">
        <is>
          <t>Loan origination, year two</t>
        </is>
      </c>
      <c r="B14" s="5" t="n">
        <v>13238</v>
      </c>
      <c r="C14" s="5" t="n">
        <v>98007</v>
      </c>
    </row>
    <row r="15">
      <c r="A15" s="4" t="inlineStr">
        <is>
          <t>Loan origination, year three</t>
        </is>
      </c>
      <c r="B15" s="5" t="n">
        <v>96819</v>
      </c>
      <c r="C15" s="5" t="n">
        <v>109193</v>
      </c>
    </row>
    <row r="16">
      <c r="A16" s="4" t="inlineStr">
        <is>
          <t>Loan origination, year four</t>
        </is>
      </c>
      <c r="B16" s="5" t="n">
        <v>107128</v>
      </c>
      <c r="C16" s="5" t="n">
        <v>14315</v>
      </c>
    </row>
    <row r="17">
      <c r="A17" s="4" t="inlineStr">
        <is>
          <t>Loan origination, year five</t>
        </is>
      </c>
      <c r="B17" s="5" t="n">
        <v>14200</v>
      </c>
      <c r="C17" s="5" t="n">
        <v>18460</v>
      </c>
    </row>
    <row r="18">
      <c r="A18" s="4" t="inlineStr">
        <is>
          <t>Loan origination, more than five years</t>
        </is>
      </c>
      <c r="B18" s="5" t="n">
        <v>307807</v>
      </c>
      <c r="C18" s="5" t="n">
        <v>297616</v>
      </c>
    </row>
    <row r="19">
      <c r="A19" s="4" t="inlineStr">
        <is>
          <t>Revolving Loans</t>
        </is>
      </c>
      <c r="B19" s="5" t="n">
        <v>0</v>
      </c>
      <c r="C19" s="5" t="n">
        <v>0</v>
      </c>
    </row>
    <row r="20">
      <c r="A20" s="4" t="inlineStr">
        <is>
          <t>Total</t>
        </is>
      </c>
      <c r="B20" s="5" t="n">
        <v>540427</v>
      </c>
      <c r="C20" s="5" t="n">
        <v>550929</v>
      </c>
    </row>
    <row r="21">
      <c r="A21" s="4" t="inlineStr">
        <is>
          <t>Residential Portfolio Segment | Residential | 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Loan origination, year one</t>
        </is>
      </c>
      <c r="B23" s="5" t="n">
        <v>1235</v>
      </c>
      <c r="C23" s="5" t="n">
        <v>13338</v>
      </c>
    </row>
    <row r="24">
      <c r="A24" s="4" t="inlineStr">
        <is>
          <t>Loan origination, year two</t>
        </is>
      </c>
      <c r="B24" s="5" t="n">
        <v>13238</v>
      </c>
      <c r="C24" s="5" t="n">
        <v>98007</v>
      </c>
    </row>
    <row r="25">
      <c r="A25" s="4" t="inlineStr">
        <is>
          <t>Loan origination, year three</t>
        </is>
      </c>
      <c r="B25" s="5" t="n">
        <v>96819</v>
      </c>
      <c r="C25" s="5" t="n">
        <v>109193</v>
      </c>
    </row>
    <row r="26">
      <c r="A26" s="4" t="inlineStr">
        <is>
          <t>Loan origination, year four</t>
        </is>
      </c>
      <c r="B26" s="5" t="n">
        <v>107128</v>
      </c>
      <c r="C26" s="5" t="n">
        <v>14315</v>
      </c>
    </row>
    <row r="27">
      <c r="A27" s="4" t="inlineStr">
        <is>
          <t>Loan origination, year five</t>
        </is>
      </c>
      <c r="B27" s="5" t="n">
        <v>14200</v>
      </c>
      <c r="C27" s="5" t="n">
        <v>18460</v>
      </c>
    </row>
    <row r="28">
      <c r="A28" s="4" t="inlineStr">
        <is>
          <t>Loan origination, more than five years</t>
        </is>
      </c>
      <c r="B28" s="5" t="n">
        <v>301423</v>
      </c>
      <c r="C28" s="5" t="n">
        <v>291069</v>
      </c>
    </row>
    <row r="29">
      <c r="A29" s="4" t="inlineStr">
        <is>
          <t>Revolving Loans</t>
        </is>
      </c>
      <c r="B29" s="5" t="n">
        <v>0</v>
      </c>
      <c r="C29" s="5" t="n">
        <v>0</v>
      </c>
    </row>
    <row r="30">
      <c r="A30" s="4" t="inlineStr">
        <is>
          <t>Total</t>
        </is>
      </c>
      <c r="B30" s="5" t="n">
        <v>534043</v>
      </c>
      <c r="C30" s="5" t="n">
        <v>544382</v>
      </c>
    </row>
    <row r="31">
      <c r="A31" s="4" t="inlineStr">
        <is>
          <t>Residential Portfolio Segment | Residential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 origination, year one</t>
        </is>
      </c>
      <c r="B33" s="5" t="n">
        <v>0</v>
      </c>
      <c r="C33" s="5" t="n">
        <v>0</v>
      </c>
    </row>
    <row r="34">
      <c r="A34" s="4" t="inlineStr">
        <is>
          <t>Loan origination, year two</t>
        </is>
      </c>
      <c r="B34" s="5" t="n">
        <v>0</v>
      </c>
      <c r="C34" s="5" t="n">
        <v>0</v>
      </c>
    </row>
    <row r="35">
      <c r="A35" s="4" t="inlineStr">
        <is>
          <t>Loan origination, year three</t>
        </is>
      </c>
      <c r="B35" s="5" t="n">
        <v>0</v>
      </c>
      <c r="C35" s="5" t="n">
        <v>0</v>
      </c>
    </row>
    <row r="36">
      <c r="A36" s="4" t="inlineStr">
        <is>
          <t>Loan origination, year four</t>
        </is>
      </c>
      <c r="B36" s="5" t="n">
        <v>0</v>
      </c>
      <c r="C36" s="5" t="n">
        <v>0</v>
      </c>
    </row>
    <row r="37">
      <c r="A37" s="4" t="inlineStr">
        <is>
          <t>Loan origination, year five</t>
        </is>
      </c>
      <c r="B37" s="5" t="n">
        <v>0</v>
      </c>
      <c r="C37" s="5" t="n">
        <v>0</v>
      </c>
    </row>
    <row r="38">
      <c r="A38" s="4" t="inlineStr">
        <is>
          <t>Loan origination, more than five years</t>
        </is>
      </c>
      <c r="B38" s="5" t="n">
        <v>659</v>
      </c>
      <c r="C38" s="5" t="n">
        <v>663</v>
      </c>
    </row>
    <row r="39">
      <c r="A39" s="4" t="inlineStr">
        <is>
          <t>Revolving Loans</t>
        </is>
      </c>
      <c r="B39" s="5" t="n">
        <v>0</v>
      </c>
      <c r="C39" s="5" t="n">
        <v>0</v>
      </c>
    </row>
    <row r="40">
      <c r="A40" s="4" t="inlineStr">
        <is>
          <t>Total</t>
        </is>
      </c>
      <c r="B40" s="5" t="n">
        <v>659</v>
      </c>
      <c r="C40" s="5" t="n">
        <v>663</v>
      </c>
    </row>
    <row r="41">
      <c r="A41" s="4" t="inlineStr">
        <is>
          <t>Residential Portfolio Segment | Residential | Substandar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Loan origination, year one</t>
        </is>
      </c>
      <c r="B43" s="5" t="n">
        <v>0</v>
      </c>
      <c r="C43" s="5" t="n">
        <v>0</v>
      </c>
    </row>
    <row r="44">
      <c r="A44" s="4" t="inlineStr">
        <is>
          <t>Loan origination, year two</t>
        </is>
      </c>
      <c r="B44" s="5" t="n">
        <v>0</v>
      </c>
      <c r="C44" s="5" t="n">
        <v>0</v>
      </c>
    </row>
    <row r="45">
      <c r="A45" s="4" t="inlineStr">
        <is>
          <t>Loan origination, year three</t>
        </is>
      </c>
      <c r="B45" s="5" t="n">
        <v>0</v>
      </c>
      <c r="C45" s="5" t="n">
        <v>0</v>
      </c>
    </row>
    <row r="46">
      <c r="A46" s="4" t="inlineStr">
        <is>
          <t>Loan origination, year four</t>
        </is>
      </c>
      <c r="B46" s="5" t="n">
        <v>0</v>
      </c>
      <c r="C46" s="5" t="n">
        <v>0</v>
      </c>
    </row>
    <row r="47">
      <c r="A47" s="4" t="inlineStr">
        <is>
          <t>Loan origination, year five</t>
        </is>
      </c>
      <c r="B47" s="5" t="n">
        <v>0</v>
      </c>
      <c r="C47" s="5" t="n">
        <v>0</v>
      </c>
    </row>
    <row r="48">
      <c r="A48" s="4" t="inlineStr">
        <is>
          <t>Loan origination, more than five years</t>
        </is>
      </c>
      <c r="B48" s="5" t="n">
        <v>5725</v>
      </c>
      <c r="C48" s="5" t="n">
        <v>5884</v>
      </c>
    </row>
    <row r="49">
      <c r="A49" s="4" t="inlineStr">
        <is>
          <t>Revolving Loans</t>
        </is>
      </c>
      <c r="B49" s="5" t="n">
        <v>0</v>
      </c>
      <c r="C49" s="5" t="n">
        <v>0</v>
      </c>
    </row>
    <row r="50">
      <c r="A50" s="4" t="inlineStr">
        <is>
          <t>Total</t>
        </is>
      </c>
      <c r="B50" s="5" t="n">
        <v>5725</v>
      </c>
      <c r="C50" s="5" t="n">
        <v>5884</v>
      </c>
    </row>
    <row r="51">
      <c r="A51" s="4" t="inlineStr">
        <is>
          <t>Residential Portfolio Segment | Multifamily</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Loan origination, year one</t>
        </is>
      </c>
      <c r="B53" s="5" t="n">
        <v>0</v>
      </c>
      <c r="C53" s="5" t="n">
        <v>17144</v>
      </c>
    </row>
    <row r="54">
      <c r="A54" s="4" t="inlineStr">
        <is>
          <t>Loan origination, year two</t>
        </is>
      </c>
      <c r="B54" s="5" t="n">
        <v>17092</v>
      </c>
      <c r="C54" s="5" t="n">
        <v>281906</v>
      </c>
    </row>
    <row r="55">
      <c r="A55" s="4" t="inlineStr">
        <is>
          <t>Loan origination, year three</t>
        </is>
      </c>
      <c r="B55" s="5" t="n">
        <v>280854</v>
      </c>
      <c r="C55" s="5" t="n">
        <v>158705</v>
      </c>
    </row>
    <row r="56">
      <c r="A56" s="4" t="inlineStr">
        <is>
          <t>Loan origination, year four</t>
        </is>
      </c>
      <c r="B56" s="5" t="n">
        <v>152383</v>
      </c>
      <c r="C56" s="5" t="n">
        <v>35407</v>
      </c>
    </row>
    <row r="57">
      <c r="A57" s="4" t="inlineStr">
        <is>
          <t>Loan origination, year five</t>
        </is>
      </c>
      <c r="B57" s="5" t="n">
        <v>35190</v>
      </c>
      <c r="C57" s="5" t="n">
        <v>56739</v>
      </c>
    </row>
    <row r="58">
      <c r="A58" s="4" t="inlineStr">
        <is>
          <t>Loan origination, more than five years</t>
        </is>
      </c>
      <c r="B58" s="5" t="n">
        <v>185492</v>
      </c>
      <c r="C58" s="5" t="n">
        <v>132663</v>
      </c>
    </row>
    <row r="59">
      <c r="A59" s="4" t="inlineStr">
        <is>
          <t>Revolving Loans</t>
        </is>
      </c>
      <c r="B59" s="5" t="n">
        <v>0</v>
      </c>
      <c r="C59" s="5" t="n">
        <v>0</v>
      </c>
    </row>
    <row r="60">
      <c r="A60" s="4" t="inlineStr">
        <is>
          <t>Total</t>
        </is>
      </c>
      <c r="B60" s="5" t="n">
        <v>671011</v>
      </c>
      <c r="C60" s="5" t="n">
        <v>682564</v>
      </c>
    </row>
    <row r="61">
      <c r="A61" s="4" t="inlineStr">
        <is>
          <t>Residential Portfolio Segment | Multifamily | Pas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 origination, year one</t>
        </is>
      </c>
      <c r="B63" s="5" t="n">
        <v>0</v>
      </c>
      <c r="C63" s="5" t="n">
        <v>17144</v>
      </c>
    </row>
    <row r="64">
      <c r="A64" s="4" t="inlineStr">
        <is>
          <t>Loan origination, year two</t>
        </is>
      </c>
      <c r="B64" s="5" t="n">
        <v>17092</v>
      </c>
      <c r="C64" s="5" t="n">
        <v>281906</v>
      </c>
    </row>
    <row r="65">
      <c r="A65" s="4" t="inlineStr">
        <is>
          <t>Loan origination, year three</t>
        </is>
      </c>
      <c r="B65" s="5" t="n">
        <v>280854</v>
      </c>
      <c r="C65" s="5" t="n">
        <v>158705</v>
      </c>
    </row>
    <row r="66">
      <c r="A66" s="4" t="inlineStr">
        <is>
          <t>Loan origination, year four</t>
        </is>
      </c>
      <c r="B66" s="5" t="n">
        <v>152383</v>
      </c>
      <c r="C66" s="5" t="n">
        <v>35407</v>
      </c>
    </row>
    <row r="67">
      <c r="A67" s="4" t="inlineStr">
        <is>
          <t>Loan origination, year five</t>
        </is>
      </c>
      <c r="B67" s="5" t="n">
        <v>35190</v>
      </c>
      <c r="C67" s="5" t="n">
        <v>56739</v>
      </c>
    </row>
    <row r="68">
      <c r="A68" s="4" t="inlineStr">
        <is>
          <t>Loan origination, more than five years</t>
        </is>
      </c>
      <c r="B68" s="5" t="n">
        <v>185353</v>
      </c>
      <c r="C68" s="5" t="n">
        <v>132517</v>
      </c>
    </row>
    <row r="69">
      <c r="A69" s="4" t="inlineStr">
        <is>
          <t>Revolving Loans</t>
        </is>
      </c>
      <c r="B69" s="5" t="n">
        <v>0</v>
      </c>
      <c r="C69" s="5" t="n">
        <v>0</v>
      </c>
    </row>
    <row r="70">
      <c r="A70" s="4" t="inlineStr">
        <is>
          <t>Total</t>
        </is>
      </c>
      <c r="B70" s="5" t="n">
        <v>670872</v>
      </c>
      <c r="C70" s="5" t="n">
        <v>682418</v>
      </c>
    </row>
    <row r="71">
      <c r="A71" s="4" t="inlineStr">
        <is>
          <t>Residential Portfolio Segment | Multifamily | Substandard</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Loan origination, year one</t>
        </is>
      </c>
      <c r="B73" s="5" t="n">
        <v>0</v>
      </c>
      <c r="C73" s="5" t="n">
        <v>0</v>
      </c>
    </row>
    <row r="74">
      <c r="A74" s="4" t="inlineStr">
        <is>
          <t>Loan origination, year two</t>
        </is>
      </c>
      <c r="B74" s="5" t="n">
        <v>0</v>
      </c>
      <c r="C74" s="5" t="n">
        <v>0</v>
      </c>
    </row>
    <row r="75">
      <c r="A75" s="4" t="inlineStr">
        <is>
          <t>Loan origination, year three</t>
        </is>
      </c>
      <c r="B75" s="5" t="n">
        <v>0</v>
      </c>
      <c r="C75" s="5" t="n">
        <v>0</v>
      </c>
    </row>
    <row r="76">
      <c r="A76" s="4" t="inlineStr">
        <is>
          <t>Loan origination, year four</t>
        </is>
      </c>
      <c r="B76" s="5" t="n">
        <v>0</v>
      </c>
      <c r="C76" s="5" t="n">
        <v>0</v>
      </c>
    </row>
    <row r="77">
      <c r="A77" s="4" t="inlineStr">
        <is>
          <t>Loan origination, year five</t>
        </is>
      </c>
      <c r="B77" s="5" t="n">
        <v>0</v>
      </c>
      <c r="C77" s="5" t="n">
        <v>0</v>
      </c>
    </row>
    <row r="78">
      <c r="A78" s="4" t="inlineStr">
        <is>
          <t>Loan origination, more than five years</t>
        </is>
      </c>
      <c r="B78" s="5" t="n">
        <v>139</v>
      </c>
      <c r="C78" s="5" t="n">
        <v>146</v>
      </c>
    </row>
    <row r="79">
      <c r="A79" s="4" t="inlineStr">
        <is>
          <t>Revolving Loans</t>
        </is>
      </c>
      <c r="B79" s="5" t="n">
        <v>0</v>
      </c>
      <c r="C79" s="5" t="n">
        <v>0</v>
      </c>
    </row>
    <row r="80">
      <c r="A80" s="4" t="inlineStr">
        <is>
          <t>Total</t>
        </is>
      </c>
      <c r="B80" s="5" t="n">
        <v>139</v>
      </c>
      <c r="C80" s="5" t="n">
        <v>146</v>
      </c>
    </row>
    <row r="81">
      <c r="A81" s="4" t="inlineStr">
        <is>
          <t>Commercial Real Estate Portfolio Segment | Commercial real estate</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Loan origination, year one</t>
        </is>
      </c>
      <c r="B83" s="5" t="n">
        <v>13746</v>
      </c>
      <c r="C83" s="5" t="n">
        <v>26610</v>
      </c>
    </row>
    <row r="84">
      <c r="A84" s="4" t="inlineStr">
        <is>
          <t>Loan origination, year two</t>
        </is>
      </c>
      <c r="B84" s="5" t="n">
        <v>26617</v>
      </c>
      <c r="C84" s="5" t="n">
        <v>118247</v>
      </c>
    </row>
    <row r="85">
      <c r="A85" s="4" t="inlineStr">
        <is>
          <t>Loan origination, year three</t>
        </is>
      </c>
      <c r="B85" s="5" t="n">
        <v>117687</v>
      </c>
      <c r="C85" s="5" t="n">
        <v>14785</v>
      </c>
    </row>
    <row r="86">
      <c r="A86" s="4" t="inlineStr">
        <is>
          <t>Loan origination, year four</t>
        </is>
      </c>
      <c r="B86" s="5" t="n">
        <v>14711</v>
      </c>
      <c r="C86" s="5" t="n">
        <v>15080</v>
      </c>
    </row>
    <row r="87">
      <c r="A87" s="4" t="inlineStr">
        <is>
          <t>Loan origination, year five</t>
        </is>
      </c>
      <c r="B87" s="5" t="n">
        <v>14970</v>
      </c>
      <c r="C87" s="5" t="n">
        <v>5386</v>
      </c>
    </row>
    <row r="88">
      <c r="A88" s="4" t="inlineStr">
        <is>
          <t>Loan origination, more than five years</t>
        </is>
      </c>
      <c r="B88" s="5" t="n">
        <v>56476</v>
      </c>
      <c r="C88" s="5" t="n">
        <v>52397</v>
      </c>
    </row>
    <row r="89">
      <c r="A89" s="4" t="inlineStr">
        <is>
          <t>Revolving Loans</t>
        </is>
      </c>
      <c r="B89" s="5" t="n">
        <v>0</v>
      </c>
      <c r="C89" s="5" t="n">
        <v>0</v>
      </c>
    </row>
    <row r="90">
      <c r="A90" s="4" t="inlineStr">
        <is>
          <t>Total</t>
        </is>
      </c>
      <c r="B90" s="5" t="n">
        <v>244207</v>
      </c>
      <c r="C90" s="5" t="n">
        <v>232505</v>
      </c>
    </row>
    <row r="91">
      <c r="A91" s="4" t="inlineStr">
        <is>
          <t>Commercial Real Estate Portfolio Segment | Commercial real estate | Pas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 origination, year one</t>
        </is>
      </c>
      <c r="B93" s="5" t="n">
        <v>13746</v>
      </c>
      <c r="C93" s="5" t="n">
        <v>26610</v>
      </c>
    </row>
    <row r="94">
      <c r="A94" s="4" t="inlineStr">
        <is>
          <t>Loan origination, year two</t>
        </is>
      </c>
      <c r="B94" s="5" t="n">
        <v>26617</v>
      </c>
      <c r="C94" s="5" t="n">
        <v>118247</v>
      </c>
    </row>
    <row r="95">
      <c r="A95" s="4" t="inlineStr">
        <is>
          <t>Loan origination, year three</t>
        </is>
      </c>
      <c r="B95" s="5" t="n">
        <v>117687</v>
      </c>
      <c r="C95" s="5" t="n">
        <v>14785</v>
      </c>
    </row>
    <row r="96">
      <c r="A96" s="4" t="inlineStr">
        <is>
          <t>Loan origination, year four</t>
        </is>
      </c>
      <c r="B96" s="5" t="n">
        <v>14711</v>
      </c>
      <c r="C96" s="5" t="n">
        <v>15080</v>
      </c>
    </row>
    <row r="97">
      <c r="A97" s="4" t="inlineStr">
        <is>
          <t>Loan origination, year five</t>
        </is>
      </c>
      <c r="B97" s="5" t="n">
        <v>14970</v>
      </c>
      <c r="C97" s="5" t="n">
        <v>5386</v>
      </c>
    </row>
    <row r="98">
      <c r="A98" s="4" t="inlineStr">
        <is>
          <t>Loan origination, more than five years</t>
        </is>
      </c>
      <c r="B98" s="5" t="n">
        <v>55591</v>
      </c>
      <c r="C98" s="5" t="n">
        <v>51493</v>
      </c>
    </row>
    <row r="99">
      <c r="A99" s="4" t="inlineStr">
        <is>
          <t>Revolving Loans</t>
        </is>
      </c>
      <c r="B99" s="5" t="n">
        <v>0</v>
      </c>
      <c r="C99" s="5" t="n">
        <v>0</v>
      </c>
    </row>
    <row r="100">
      <c r="A100" s="4" t="inlineStr">
        <is>
          <t>Total</t>
        </is>
      </c>
      <c r="B100" s="5" t="n">
        <v>243322</v>
      </c>
      <c r="C100" s="5" t="n">
        <v>231601</v>
      </c>
    </row>
    <row r="101">
      <c r="A101" s="4" t="inlineStr">
        <is>
          <t>Commercial Real Estate Portfolio Segment | Commercial real estate | Special mention</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Loan origination, year one</t>
        </is>
      </c>
      <c r="B103" s="5" t="n">
        <v>0</v>
      </c>
      <c r="C103" s="5" t="n">
        <v>0</v>
      </c>
    </row>
    <row r="104">
      <c r="A104" s="4" t="inlineStr">
        <is>
          <t>Loan origination, year two</t>
        </is>
      </c>
      <c r="B104" s="5" t="n">
        <v>0</v>
      </c>
      <c r="C104" s="5" t="n">
        <v>0</v>
      </c>
    </row>
    <row r="105">
      <c r="A105" s="4" t="inlineStr">
        <is>
          <t>Loan origination, year three</t>
        </is>
      </c>
      <c r="B105" s="5" t="n">
        <v>0</v>
      </c>
      <c r="C105" s="5" t="n">
        <v>0</v>
      </c>
    </row>
    <row r="106">
      <c r="A106" s="4" t="inlineStr">
        <is>
          <t>Loan origination, year four</t>
        </is>
      </c>
      <c r="B106" s="5" t="n">
        <v>0</v>
      </c>
      <c r="C106" s="5" t="n">
        <v>0</v>
      </c>
    </row>
    <row r="107">
      <c r="A107" s="4" t="inlineStr">
        <is>
          <t>Loan origination, year five</t>
        </is>
      </c>
      <c r="B107" s="5" t="n">
        <v>0</v>
      </c>
      <c r="C107" s="5" t="n">
        <v>0</v>
      </c>
    </row>
    <row r="108">
      <c r="A108" s="4" t="inlineStr">
        <is>
          <t>Loan origination, more than five years</t>
        </is>
      </c>
      <c r="B108" s="5" t="n">
        <v>885</v>
      </c>
      <c r="C108" s="5" t="n">
        <v>904</v>
      </c>
    </row>
    <row r="109">
      <c r="A109" s="4" t="inlineStr">
        <is>
          <t>Revolving Loans</t>
        </is>
      </c>
      <c r="B109" s="5" t="n">
        <v>0</v>
      </c>
      <c r="C109" s="5" t="n">
        <v>0</v>
      </c>
    </row>
    <row r="110">
      <c r="A110" s="4" t="inlineStr">
        <is>
          <t>Total</t>
        </is>
      </c>
      <c r="B110" s="5" t="n">
        <v>885</v>
      </c>
      <c r="C110" s="5" t="n">
        <v>904</v>
      </c>
    </row>
    <row r="111">
      <c r="A111" s="4" t="inlineStr">
        <is>
          <t>Construction and Land Portfolio Segment | Construction</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Loan origination, year one</t>
        </is>
      </c>
      <c r="B113" s="5" t="n">
        <v>0</v>
      </c>
      <c r="C113" s="5" t="n">
        <v>22798</v>
      </c>
    </row>
    <row r="114">
      <c r="A114" s="4" t="inlineStr">
        <is>
          <t>Loan origination, year two</t>
        </is>
      </c>
      <c r="B114" s="5" t="n">
        <v>20761</v>
      </c>
      <c r="C114" s="5" t="n">
        <v>21067</v>
      </c>
    </row>
    <row r="115">
      <c r="A115" s="4" t="inlineStr">
        <is>
          <t>Loan origination, year three</t>
        </is>
      </c>
      <c r="B115" s="5" t="n">
        <v>24941</v>
      </c>
      <c r="C115" s="5" t="n">
        <v>16549</v>
      </c>
    </row>
    <row r="116">
      <c r="A116" s="4" t="inlineStr">
        <is>
          <t>Loan origination, year four</t>
        </is>
      </c>
      <c r="B116" s="5" t="n">
        <v>17350</v>
      </c>
      <c r="C116" s="5" t="n">
        <v>0</v>
      </c>
    </row>
    <row r="117">
      <c r="A117" s="4" t="inlineStr">
        <is>
          <t>Loan origination, year five</t>
        </is>
      </c>
      <c r="B117" s="5" t="n">
        <v>0</v>
      </c>
      <c r="C117" s="5" t="n">
        <v>0</v>
      </c>
    </row>
    <row r="118">
      <c r="A118" s="4" t="inlineStr">
        <is>
          <t>Loan origination, more than five years</t>
        </is>
      </c>
      <c r="B118" s="5" t="n">
        <v>0</v>
      </c>
      <c r="C118" s="5" t="n">
        <v>0</v>
      </c>
    </row>
    <row r="119">
      <c r="A119" s="4" t="inlineStr">
        <is>
          <t>Revolving Loans</t>
        </is>
      </c>
      <c r="B119" s="5" t="n">
        <v>0</v>
      </c>
      <c r="C119" s="5" t="n">
        <v>0</v>
      </c>
    </row>
    <row r="120">
      <c r="A120" s="4" t="inlineStr">
        <is>
          <t>Total</t>
        </is>
      </c>
      <c r="B120" s="5" t="n">
        <v>63052</v>
      </c>
      <c r="C120" s="5" t="n">
        <v>60414</v>
      </c>
    </row>
    <row r="121">
      <c r="A121" s="4" t="inlineStr">
        <is>
          <t>Construction and Land Portfolio Segment | Construction | Pas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 origination, year one</t>
        </is>
      </c>
      <c r="B123" s="5" t="n">
        <v>0</v>
      </c>
      <c r="C123" s="5" t="n">
        <v>22798</v>
      </c>
    </row>
    <row r="124">
      <c r="A124" s="4" t="inlineStr">
        <is>
          <t>Loan origination, year two</t>
        </is>
      </c>
      <c r="B124" s="5" t="n">
        <v>20761</v>
      </c>
      <c r="C124" s="5" t="n">
        <v>21067</v>
      </c>
    </row>
    <row r="125">
      <c r="A125" s="4" t="inlineStr">
        <is>
          <t>Loan origination, year three</t>
        </is>
      </c>
      <c r="B125" s="5" t="n">
        <v>24941</v>
      </c>
      <c r="C125" s="5" t="n">
        <v>16549</v>
      </c>
    </row>
    <row r="126">
      <c r="A126" s="4" t="inlineStr">
        <is>
          <t>Loan origination, year four</t>
        </is>
      </c>
      <c r="B126" s="5" t="n">
        <v>17350</v>
      </c>
      <c r="C126" s="5" t="n">
        <v>0</v>
      </c>
    </row>
    <row r="127">
      <c r="A127" s="4" t="inlineStr">
        <is>
          <t>Loan origination, year five</t>
        </is>
      </c>
      <c r="B127" s="5" t="n">
        <v>0</v>
      </c>
      <c r="C127" s="5" t="n">
        <v>0</v>
      </c>
    </row>
    <row r="128">
      <c r="A128" s="4" t="inlineStr">
        <is>
          <t>Loan origination, more than five years</t>
        </is>
      </c>
      <c r="B128" s="5" t="n">
        <v>0</v>
      </c>
      <c r="C128" s="5" t="n">
        <v>0</v>
      </c>
    </row>
    <row r="129">
      <c r="A129" s="4" t="inlineStr">
        <is>
          <t>Revolving Loans</t>
        </is>
      </c>
      <c r="B129" s="5" t="n">
        <v>0</v>
      </c>
      <c r="C129" s="5" t="n">
        <v>0</v>
      </c>
    </row>
    <row r="130">
      <c r="A130" s="4" t="inlineStr">
        <is>
          <t>Total</t>
        </is>
      </c>
      <c r="B130" s="5" t="n">
        <v>63052</v>
      </c>
      <c r="C130" s="5" t="n">
        <v>60414</v>
      </c>
    </row>
    <row r="131">
      <c r="A131" s="4" t="inlineStr">
        <is>
          <t>Junior Lien Portfolio Segment | Junior liens</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Loan origination, year one</t>
        </is>
      </c>
      <c r="B133" s="5" t="n">
        <v>641</v>
      </c>
      <c r="C133" s="5" t="n">
        <v>5359</v>
      </c>
    </row>
    <row r="134">
      <c r="A134" s="4" t="inlineStr">
        <is>
          <t>Loan origination, year two</t>
        </is>
      </c>
      <c r="B134" s="5" t="n">
        <v>5439</v>
      </c>
      <c r="C134" s="5" t="n">
        <v>5234</v>
      </c>
    </row>
    <row r="135">
      <c r="A135" s="4" t="inlineStr">
        <is>
          <t>Loan origination, year three</t>
        </is>
      </c>
      <c r="B135" s="5" t="n">
        <v>4974</v>
      </c>
      <c r="C135" s="5" t="n">
        <v>1232</v>
      </c>
    </row>
    <row r="136">
      <c r="A136" s="4" t="inlineStr">
        <is>
          <t>Loan origination, year four</t>
        </is>
      </c>
      <c r="B136" s="5" t="n">
        <v>1136</v>
      </c>
      <c r="C136" s="5" t="n">
        <v>296</v>
      </c>
    </row>
    <row r="137">
      <c r="A137" s="4" t="inlineStr">
        <is>
          <t>Loan origination, year five</t>
        </is>
      </c>
      <c r="B137" s="5" t="n">
        <v>253</v>
      </c>
      <c r="C137" s="5" t="n">
        <v>1773</v>
      </c>
    </row>
    <row r="138">
      <c r="A138" s="4" t="inlineStr">
        <is>
          <t>Loan origination, more than five years</t>
        </is>
      </c>
      <c r="B138" s="5" t="n">
        <v>9609</v>
      </c>
      <c r="C138" s="5" t="n">
        <v>8609</v>
      </c>
    </row>
    <row r="139">
      <c r="A139" s="4" t="inlineStr">
        <is>
          <t>Revolving Loans</t>
        </is>
      </c>
      <c r="B139" s="5" t="n">
        <v>0</v>
      </c>
      <c r="C139" s="5" t="n">
        <v>0</v>
      </c>
    </row>
    <row r="140">
      <c r="A140" s="4" t="inlineStr">
        <is>
          <t>Total</t>
        </is>
      </c>
      <c r="B140" s="5" t="n">
        <v>22052</v>
      </c>
      <c r="C140" s="5" t="n">
        <v>22503</v>
      </c>
    </row>
    <row r="141">
      <c r="A141" s="4" t="inlineStr">
        <is>
          <t>Junior Lien Portfolio Segment | Junior liens | Pass</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Loan origination, year one</t>
        </is>
      </c>
      <c r="B143" s="5" t="n">
        <v>641</v>
      </c>
      <c r="C143" s="5" t="n">
        <v>5359</v>
      </c>
    </row>
    <row r="144">
      <c r="A144" s="4" t="inlineStr">
        <is>
          <t>Loan origination, year two</t>
        </is>
      </c>
      <c r="B144" s="5" t="n">
        <v>5439</v>
      </c>
      <c r="C144" s="5" t="n">
        <v>5234</v>
      </c>
    </row>
    <row r="145">
      <c r="A145" s="4" t="inlineStr">
        <is>
          <t>Loan origination, year three</t>
        </is>
      </c>
      <c r="B145" s="5" t="n">
        <v>4974</v>
      </c>
      <c r="C145" s="5" t="n">
        <v>1232</v>
      </c>
    </row>
    <row r="146">
      <c r="A146" s="4" t="inlineStr">
        <is>
          <t>Loan origination, year four</t>
        </is>
      </c>
      <c r="B146" s="5" t="n">
        <v>1136</v>
      </c>
      <c r="C146" s="5" t="n">
        <v>296</v>
      </c>
    </row>
    <row r="147">
      <c r="A147" s="4" t="inlineStr">
        <is>
          <t>Loan origination, year five</t>
        </is>
      </c>
      <c r="B147" s="5" t="n">
        <v>253</v>
      </c>
      <c r="C147" s="5" t="n">
        <v>1773</v>
      </c>
    </row>
    <row r="148">
      <c r="A148" s="4" t="inlineStr">
        <is>
          <t>Loan origination, more than five years</t>
        </is>
      </c>
      <c r="B148" s="5" t="n">
        <v>9561</v>
      </c>
      <c r="C148" s="5" t="n">
        <v>8560</v>
      </c>
    </row>
    <row r="149">
      <c r="A149" s="4" t="inlineStr">
        <is>
          <t>Revolving Loans</t>
        </is>
      </c>
      <c r="B149" s="5" t="n">
        <v>0</v>
      </c>
      <c r="C149" s="5" t="n">
        <v>0</v>
      </c>
    </row>
    <row r="150">
      <c r="A150" s="4" t="inlineStr">
        <is>
          <t>Total</t>
        </is>
      </c>
      <c r="B150" s="5" t="n">
        <v>22004</v>
      </c>
      <c r="C150" s="5" t="n">
        <v>22454</v>
      </c>
    </row>
    <row r="151">
      <c r="A151" s="4" t="inlineStr">
        <is>
          <t>Junior Lien Portfolio Segment | Junior liens | Substandard</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 origination, year one</t>
        </is>
      </c>
      <c r="B153" s="5" t="n">
        <v>0</v>
      </c>
      <c r="C153" s="5" t="n">
        <v>0</v>
      </c>
    </row>
    <row r="154">
      <c r="A154" s="4" t="inlineStr">
        <is>
          <t>Loan origination, year two</t>
        </is>
      </c>
      <c r="B154" s="5" t="n">
        <v>0</v>
      </c>
      <c r="C154" s="5" t="n">
        <v>0</v>
      </c>
    </row>
    <row r="155">
      <c r="A155" s="4" t="inlineStr">
        <is>
          <t>Loan origination, year three</t>
        </is>
      </c>
      <c r="B155" s="5" t="n">
        <v>0</v>
      </c>
      <c r="C155" s="5" t="n">
        <v>0</v>
      </c>
    </row>
    <row r="156">
      <c r="A156" s="4" t="inlineStr">
        <is>
          <t>Loan origination, year four</t>
        </is>
      </c>
      <c r="B156" s="5" t="n">
        <v>0</v>
      </c>
      <c r="C156" s="5" t="n">
        <v>0</v>
      </c>
    </row>
    <row r="157">
      <c r="A157" s="4" t="inlineStr">
        <is>
          <t>Loan origination, year five</t>
        </is>
      </c>
      <c r="B157" s="5" t="n">
        <v>0</v>
      </c>
      <c r="C157" s="5" t="n">
        <v>0</v>
      </c>
    </row>
    <row r="158">
      <c r="A158" s="4" t="inlineStr">
        <is>
          <t>Loan origination, more than five years</t>
        </is>
      </c>
      <c r="B158" s="5" t="n">
        <v>48</v>
      </c>
      <c r="C158" s="5" t="n">
        <v>49</v>
      </c>
    </row>
    <row r="159">
      <c r="A159" s="4" t="inlineStr">
        <is>
          <t>Revolving Loans</t>
        </is>
      </c>
      <c r="B159" s="5" t="n">
        <v>0</v>
      </c>
      <c r="C159" s="5" t="n">
        <v>0</v>
      </c>
    </row>
    <row r="160">
      <c r="A160" s="4" t="inlineStr">
        <is>
          <t>Total</t>
        </is>
      </c>
      <c r="B160" s="5" t="n">
        <v>48</v>
      </c>
      <c r="C160" s="5" t="n">
        <v>49</v>
      </c>
    </row>
    <row r="161">
      <c r="A161" s="4" t="inlineStr">
        <is>
          <t>Commercial Portfolio Segment | Commercial and industrial</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Loan origination, year one</t>
        </is>
      </c>
      <c r="B163" s="5" t="n">
        <v>3608</v>
      </c>
      <c r="C163" s="5" t="n">
        <v>7055</v>
      </c>
    </row>
    <row r="164">
      <c r="A164" s="4" t="inlineStr">
        <is>
          <t>Loan origination, year two</t>
        </is>
      </c>
      <c r="B164" s="5" t="n">
        <v>7122</v>
      </c>
      <c r="C164" s="5" t="n">
        <v>105</v>
      </c>
    </row>
    <row r="165">
      <c r="A165" s="4" t="inlineStr">
        <is>
          <t>Loan origination, year three</t>
        </is>
      </c>
      <c r="B165" s="5" t="n">
        <v>102</v>
      </c>
      <c r="C165" s="5" t="n">
        <v>4531</v>
      </c>
    </row>
    <row r="166">
      <c r="A166" s="4" t="inlineStr">
        <is>
          <t>Loan origination, year four</t>
        </is>
      </c>
      <c r="B166" s="5" t="n">
        <v>2509</v>
      </c>
      <c r="C166" s="5" t="n">
        <v>77</v>
      </c>
    </row>
    <row r="167">
      <c r="A167" s="4" t="inlineStr">
        <is>
          <t>Loan origination, year five</t>
        </is>
      </c>
      <c r="B167" s="5" t="n">
        <v>31</v>
      </c>
      <c r="C167" s="5" t="n">
        <v>0</v>
      </c>
    </row>
    <row r="168">
      <c r="A168" s="4" t="inlineStr">
        <is>
          <t>Loan origination, more than five years</t>
        </is>
      </c>
      <c r="B168" s="5" t="n">
        <v>0</v>
      </c>
      <c r="C168" s="5" t="n">
        <v>0</v>
      </c>
    </row>
    <row r="169">
      <c r="A169" s="4" t="inlineStr">
        <is>
          <t>Revolving Loans</t>
        </is>
      </c>
      <c r="B169" s="5" t="n">
        <v>0</v>
      </c>
      <c r="C169" s="5" t="n">
        <v>0</v>
      </c>
    </row>
    <row r="170">
      <c r="A170" s="4" t="inlineStr">
        <is>
          <t>Total</t>
        </is>
      </c>
      <c r="B170" s="5" t="n">
        <v>13372</v>
      </c>
      <c r="C170" s="5" t="n">
        <v>11768</v>
      </c>
    </row>
    <row r="171">
      <c r="A171" s="4" t="inlineStr">
        <is>
          <t>Commercial Portfolio Segment | Commercial and industrial | Pass</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Loan origination, year one</t>
        </is>
      </c>
      <c r="B173" s="5" t="n">
        <v>3608</v>
      </c>
      <c r="C173" s="5" t="n">
        <v>7055</v>
      </c>
    </row>
    <row r="174">
      <c r="A174" s="4" t="inlineStr">
        <is>
          <t>Loan origination, year two</t>
        </is>
      </c>
      <c r="B174" s="5" t="n">
        <v>6366</v>
      </c>
      <c r="C174" s="5" t="n">
        <v>105</v>
      </c>
    </row>
    <row r="175">
      <c r="A175" s="4" t="inlineStr">
        <is>
          <t>Loan origination, year three</t>
        </is>
      </c>
      <c r="B175" s="5" t="n">
        <v>102</v>
      </c>
      <c r="C175" s="5" t="n">
        <v>4492</v>
      </c>
    </row>
    <row r="176">
      <c r="A176" s="4" t="inlineStr">
        <is>
          <t>Loan origination, year four</t>
        </is>
      </c>
      <c r="B176" s="5" t="n">
        <v>2486</v>
      </c>
      <c r="C176" s="5" t="n">
        <v>77</v>
      </c>
    </row>
    <row r="177">
      <c r="A177" s="4" t="inlineStr">
        <is>
          <t>Loan origination, year five</t>
        </is>
      </c>
      <c r="B177" s="5" t="n">
        <v>31</v>
      </c>
      <c r="C177" s="5" t="n">
        <v>0</v>
      </c>
    </row>
    <row r="178">
      <c r="A178" s="4" t="inlineStr">
        <is>
          <t>Loan origination, more than five years</t>
        </is>
      </c>
      <c r="B178" s="5" t="n">
        <v>0</v>
      </c>
      <c r="C178" s="5" t="n">
        <v>0</v>
      </c>
    </row>
    <row r="179">
      <c r="A179" s="4" t="inlineStr">
        <is>
          <t>Revolving Loans</t>
        </is>
      </c>
      <c r="B179" s="5" t="n">
        <v>0</v>
      </c>
      <c r="C179" s="5" t="n">
        <v>0</v>
      </c>
    </row>
    <row r="180">
      <c r="A180" s="4" t="inlineStr">
        <is>
          <t>Total</t>
        </is>
      </c>
      <c r="B180" s="5" t="n">
        <v>12593</v>
      </c>
      <c r="C180" s="5" t="n">
        <v>11729</v>
      </c>
    </row>
    <row r="181">
      <c r="A181" s="4" t="inlineStr">
        <is>
          <t>Commercial Portfolio Segment | Commercial and industrial | Substandard</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 origination, year one</t>
        </is>
      </c>
      <c r="B183" s="5" t="n">
        <v>0</v>
      </c>
      <c r="C183" s="5" t="n">
        <v>0</v>
      </c>
    </row>
    <row r="184">
      <c r="A184" s="4" t="inlineStr">
        <is>
          <t>Loan origination, year two</t>
        </is>
      </c>
      <c r="B184" s="5" t="n">
        <v>756</v>
      </c>
      <c r="C184" s="5" t="n">
        <v>0</v>
      </c>
    </row>
    <row r="185">
      <c r="A185" s="4" t="inlineStr">
        <is>
          <t>Loan origination, year three</t>
        </is>
      </c>
      <c r="B185" s="5" t="n">
        <v>0</v>
      </c>
      <c r="C185" s="5" t="n">
        <v>39</v>
      </c>
    </row>
    <row r="186">
      <c r="A186" s="4" t="inlineStr">
        <is>
          <t>Loan origination, year four</t>
        </is>
      </c>
      <c r="B186" s="5" t="n">
        <v>23</v>
      </c>
      <c r="C186" s="5" t="n">
        <v>0</v>
      </c>
    </row>
    <row r="187">
      <c r="A187" s="4" t="inlineStr">
        <is>
          <t>Loan origination, year five</t>
        </is>
      </c>
      <c r="B187" s="5" t="n">
        <v>0</v>
      </c>
      <c r="C187" s="5" t="n">
        <v>0</v>
      </c>
    </row>
    <row r="188">
      <c r="A188" s="4" t="inlineStr">
        <is>
          <t>Loan origination, more than five years</t>
        </is>
      </c>
      <c r="B188" s="5" t="n">
        <v>0</v>
      </c>
      <c r="C188" s="5" t="n">
        <v>0</v>
      </c>
    </row>
    <row r="189">
      <c r="A189" s="4" t="inlineStr">
        <is>
          <t>Revolving Loans</t>
        </is>
      </c>
      <c r="B189" s="5" t="n">
        <v>0</v>
      </c>
      <c r="C189" s="5" t="n">
        <v>0</v>
      </c>
    </row>
    <row r="190">
      <c r="A190" s="4" t="inlineStr">
        <is>
          <t>Total</t>
        </is>
      </c>
      <c r="B190" s="5" t="n">
        <v>779</v>
      </c>
      <c r="C190" s="5" t="n">
        <v>39</v>
      </c>
    </row>
    <row r="191">
      <c r="A191" s="4" t="inlineStr">
        <is>
          <t>Consumer and Other Portfolio Segment | Consumer and other</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Loan origination, year one</t>
        </is>
      </c>
      <c r="B193" s="5" t="n">
        <v>29</v>
      </c>
      <c r="C193" s="5" t="n">
        <v>25</v>
      </c>
    </row>
    <row r="194">
      <c r="A194" s="4" t="inlineStr">
        <is>
          <t>Loan origination, year two</t>
        </is>
      </c>
      <c r="B194" s="5" t="n">
        <v>0</v>
      </c>
      <c r="C194" s="5" t="n">
        <v>0</v>
      </c>
    </row>
    <row r="195">
      <c r="A195" s="4" t="inlineStr">
        <is>
          <t>Loan origination, year three</t>
        </is>
      </c>
      <c r="B195" s="5" t="n">
        <v>0</v>
      </c>
      <c r="C195" s="5" t="n">
        <v>0</v>
      </c>
    </row>
    <row r="196">
      <c r="A196" s="4" t="inlineStr">
        <is>
          <t>Loan origination, year four</t>
        </is>
      </c>
      <c r="B196" s="5" t="n">
        <v>0</v>
      </c>
      <c r="C196" s="5" t="n">
        <v>0</v>
      </c>
    </row>
    <row r="197">
      <c r="A197" s="4" t="inlineStr">
        <is>
          <t>Loan origination, year five</t>
        </is>
      </c>
      <c r="B197" s="5" t="n">
        <v>0</v>
      </c>
      <c r="C197" s="5" t="n">
        <v>0</v>
      </c>
    </row>
    <row r="198">
      <c r="A198" s="4" t="inlineStr">
        <is>
          <t>Loan origination, more than five years</t>
        </is>
      </c>
      <c r="B198" s="5" t="n">
        <v>0</v>
      </c>
      <c r="C198" s="5" t="n">
        <v>0</v>
      </c>
    </row>
    <row r="199">
      <c r="A199" s="4" t="inlineStr">
        <is>
          <t>Revolving Loans</t>
        </is>
      </c>
      <c r="B199" s="5" t="n">
        <v>27</v>
      </c>
      <c r="C199" s="5" t="n">
        <v>22</v>
      </c>
    </row>
    <row r="200">
      <c r="A200" s="4" t="inlineStr">
        <is>
          <t>Total</t>
        </is>
      </c>
      <c r="B200" s="5" t="n">
        <v>56</v>
      </c>
      <c r="C200" s="5" t="n">
        <v>47</v>
      </c>
    </row>
    <row r="201">
      <c r="A201" s="4" t="inlineStr">
        <is>
          <t>Consumer and Other Portfolio Segment | Consumer and other | Pass</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Loan origination, year one</t>
        </is>
      </c>
      <c r="B203" s="5" t="n">
        <v>29</v>
      </c>
      <c r="C203" s="5" t="n">
        <v>25</v>
      </c>
    </row>
    <row r="204">
      <c r="A204" s="4" t="inlineStr">
        <is>
          <t>Loan origination, year two</t>
        </is>
      </c>
      <c r="B204" s="5" t="n">
        <v>0</v>
      </c>
      <c r="C204" s="5" t="n">
        <v>0</v>
      </c>
    </row>
    <row r="205">
      <c r="A205" s="4" t="inlineStr">
        <is>
          <t>Loan origination, year three</t>
        </is>
      </c>
      <c r="B205" s="5" t="n">
        <v>0</v>
      </c>
      <c r="C205" s="5" t="n">
        <v>0</v>
      </c>
    </row>
    <row r="206">
      <c r="A206" s="4" t="inlineStr">
        <is>
          <t>Loan origination, year four</t>
        </is>
      </c>
      <c r="B206" s="5" t="n">
        <v>0</v>
      </c>
      <c r="C206" s="5" t="n">
        <v>0</v>
      </c>
    </row>
    <row r="207">
      <c r="A207" s="4" t="inlineStr">
        <is>
          <t>Loan origination, year five</t>
        </is>
      </c>
      <c r="B207" s="5" t="n">
        <v>0</v>
      </c>
      <c r="C207" s="5" t="n">
        <v>0</v>
      </c>
    </row>
    <row r="208">
      <c r="A208" s="4" t="inlineStr">
        <is>
          <t>Loan origination, more than five years</t>
        </is>
      </c>
      <c r="B208" s="5" t="n">
        <v>0</v>
      </c>
      <c r="C208" s="5" t="n">
        <v>0</v>
      </c>
    </row>
    <row r="209">
      <c r="A209" s="4" t="inlineStr">
        <is>
          <t>Revolving Loans</t>
        </is>
      </c>
      <c r="B209" s="5" t="n">
        <v>27</v>
      </c>
      <c r="C209" s="5" t="n">
        <v>22</v>
      </c>
    </row>
    <row r="210">
      <c r="A210" s="4" t="inlineStr">
        <is>
          <t>Total</t>
        </is>
      </c>
      <c r="B210" s="6" t="n">
        <v>56</v>
      </c>
      <c r="C210" s="6" t="n">
        <v>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Aging analysi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1554177</v>
      </c>
      <c r="C3" s="6" t="n">
        <v>156073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5644</v>
      </c>
      <c r="C6" s="5" t="n">
        <v>5653</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770</v>
      </c>
      <c r="C9" s="5" t="n">
        <v>887</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969</v>
      </c>
      <c r="C12" s="5" t="n">
        <v>752</v>
      </c>
    </row>
    <row r="13">
      <c r="A13" s="4" t="inlineStr">
        <is>
          <t>90 Days and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3905</v>
      </c>
      <c r="C15" s="5" t="n">
        <v>4014</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548533</v>
      </c>
      <c r="C18" s="5" t="n">
        <v>1555077</v>
      </c>
    </row>
    <row r="19">
      <c r="A19" s="4" t="inlineStr">
        <is>
          <t>Residential Portfolio Segment | Resident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540427</v>
      </c>
      <c r="C21" s="5" t="n">
        <v>550929</v>
      </c>
    </row>
    <row r="22">
      <c r="A22" s="4" t="inlineStr">
        <is>
          <t>Residential Portfolio Segment | Residential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5573</v>
      </c>
      <c r="C24" s="5" t="n">
        <v>5565</v>
      </c>
    </row>
    <row r="25">
      <c r="A25" s="4" t="inlineStr">
        <is>
          <t>Residential Portfolio Segment | Residential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770</v>
      </c>
      <c r="C27" s="5" t="n">
        <v>887</v>
      </c>
    </row>
    <row r="28">
      <c r="A28" s="4" t="inlineStr">
        <is>
          <t>Residential Portfolio Segment | Residential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969</v>
      </c>
      <c r="C30" s="5" t="n">
        <v>752</v>
      </c>
    </row>
    <row r="31">
      <c r="A31" s="4" t="inlineStr">
        <is>
          <t>Residential Portfolio Segment | Residential | 90 Days and Greater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3834</v>
      </c>
      <c r="C33" s="5" t="n">
        <v>3926</v>
      </c>
    </row>
    <row r="34">
      <c r="A34" s="4" t="inlineStr">
        <is>
          <t>Residential Portfolio Segment | Resident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534854</v>
      </c>
      <c r="C36" s="5" t="n">
        <v>545364</v>
      </c>
    </row>
    <row r="37">
      <c r="A37" s="4" t="inlineStr">
        <is>
          <t>Residential Portfolio Segment | Multifamily</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671011</v>
      </c>
      <c r="C39" s="5" t="n">
        <v>682564</v>
      </c>
    </row>
    <row r="40">
      <c r="A40" s="4" t="inlineStr">
        <is>
          <t>Residential Portfolio Segment | Multifamily | 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0</v>
      </c>
      <c r="C42" s="5" t="n">
        <v>0</v>
      </c>
    </row>
    <row r="43">
      <c r="A43" s="4" t="inlineStr">
        <is>
          <t>Residential Portfolio Segment | Multifamily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0</v>
      </c>
      <c r="C45" s="5" t="n">
        <v>0</v>
      </c>
    </row>
    <row r="46">
      <c r="A46" s="4" t="inlineStr">
        <is>
          <t>Residential Portfolio Segment | Multifamily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0</v>
      </c>
      <c r="C48" s="5" t="n">
        <v>0</v>
      </c>
    </row>
    <row r="49">
      <c r="A49" s="4" t="inlineStr">
        <is>
          <t>Residential Portfolio Segment | Multifamily | 90 Days and Greater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0</v>
      </c>
      <c r="C51" s="5" t="n">
        <v>0</v>
      </c>
    </row>
    <row r="52">
      <c r="A52" s="4" t="inlineStr">
        <is>
          <t>Residential Portfolio Segment | Multifamily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671011</v>
      </c>
      <c r="C54" s="5" t="n">
        <v>682564</v>
      </c>
    </row>
    <row r="55">
      <c r="A55" s="4" t="inlineStr">
        <is>
          <t>Commercial Real Estate Portfolio Segment | Commercial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244207</v>
      </c>
      <c r="C57" s="5" t="n">
        <v>232505</v>
      </c>
    </row>
    <row r="58">
      <c r="A58" s="4" t="inlineStr">
        <is>
          <t>Commercial Real Estate Portfolio Segment | Commercial real estate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0</v>
      </c>
      <c r="C60" s="5" t="n">
        <v>0</v>
      </c>
    </row>
    <row r="61">
      <c r="A61" s="4" t="inlineStr">
        <is>
          <t>Commercial Real Estate Portfolio Segment | Commercial real estate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0</v>
      </c>
      <c r="C63" s="5" t="n">
        <v>0</v>
      </c>
    </row>
    <row r="64">
      <c r="A64" s="4" t="inlineStr">
        <is>
          <t>Commercial Real Estate Portfolio Segment | Commercial real estate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0</v>
      </c>
      <c r="C66" s="5" t="n">
        <v>0</v>
      </c>
    </row>
    <row r="67">
      <c r="A67" s="4" t="inlineStr">
        <is>
          <t>Commercial Real Estate Portfolio Segment | Commercial real estate | 90 Days and Greater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0</v>
      </c>
      <c r="C69" s="5" t="n">
        <v>0</v>
      </c>
    </row>
    <row r="70">
      <c r="A70" s="4" t="inlineStr">
        <is>
          <t>Commercial Real Estate Portfolio Segment | Commercial real estate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244207</v>
      </c>
      <c r="C72" s="5" t="n">
        <v>232505</v>
      </c>
    </row>
    <row r="73">
      <c r="A73" s="4" t="inlineStr">
        <is>
          <t>Construction and Land Portfolio Segment | Construction</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63052</v>
      </c>
      <c r="C75" s="5" t="n">
        <v>60414</v>
      </c>
    </row>
    <row r="76">
      <c r="A76" s="4" t="inlineStr">
        <is>
          <t>Construction and Land Portfolio Segment | Construction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0</v>
      </c>
      <c r="C78" s="5" t="n">
        <v>0</v>
      </c>
    </row>
    <row r="79">
      <c r="A79" s="4" t="inlineStr">
        <is>
          <t>Construction and Land Portfolio Segment | Construction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0</v>
      </c>
      <c r="C81" s="5" t="n">
        <v>0</v>
      </c>
    </row>
    <row r="82">
      <c r="A82" s="4" t="inlineStr">
        <is>
          <t>Construction and Land Portfolio Segment | Construction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0</v>
      </c>
      <c r="C84" s="5" t="n">
        <v>0</v>
      </c>
    </row>
    <row r="85">
      <c r="A85" s="4" t="inlineStr">
        <is>
          <t>Construction and Land Portfolio Segment | Construction | 90 Days and Greater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0</v>
      </c>
      <c r="C87" s="5" t="n">
        <v>0</v>
      </c>
    </row>
    <row r="88">
      <c r="A88" s="4" t="inlineStr">
        <is>
          <t>Construction and Land Portfolio Segment | Construction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63052</v>
      </c>
      <c r="C90" s="5" t="n">
        <v>60414</v>
      </c>
    </row>
    <row r="91">
      <c r="A91" s="4" t="inlineStr">
        <is>
          <t>Junior Lien Portfolio Segment | Junior lie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22052</v>
      </c>
      <c r="C93" s="5" t="n">
        <v>22503</v>
      </c>
    </row>
    <row r="94">
      <c r="A94" s="4" t="inlineStr">
        <is>
          <t>Junior Lien Portfolio Segment | Junior liens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48</v>
      </c>
      <c r="C96" s="5" t="n">
        <v>49</v>
      </c>
    </row>
    <row r="97">
      <c r="A97" s="4" t="inlineStr">
        <is>
          <t>Junior Lien Portfolio Segment | Junior liens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0</v>
      </c>
      <c r="C99" s="5" t="n">
        <v>0</v>
      </c>
    </row>
    <row r="100">
      <c r="A100" s="4" t="inlineStr">
        <is>
          <t>Junior Lien Portfolio Segment | Junior liens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0</v>
      </c>
      <c r="C102" s="5" t="n">
        <v>0</v>
      </c>
    </row>
    <row r="103">
      <c r="A103" s="4" t="inlineStr">
        <is>
          <t>Junior Lien Portfolio Segment | Junior liens | 90 Days and Greater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48</v>
      </c>
      <c r="C105" s="5" t="n">
        <v>49</v>
      </c>
    </row>
    <row r="106">
      <c r="A106" s="4" t="inlineStr">
        <is>
          <t>Junior Lien Portfolio Segment | Junior liens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22004</v>
      </c>
      <c r="C108" s="5" t="n">
        <v>22454</v>
      </c>
    </row>
    <row r="109">
      <c r="A109" s="4" t="inlineStr">
        <is>
          <t>Commercial Portfolio Segment | Commercial and industrial</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13372</v>
      </c>
      <c r="C111" s="5" t="n">
        <v>11768</v>
      </c>
    </row>
    <row r="112">
      <c r="A112" s="4" t="inlineStr">
        <is>
          <t>Commercial Portfolio Segment | Commercial and industrial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23</v>
      </c>
      <c r="C114" s="5" t="n">
        <v>39</v>
      </c>
    </row>
    <row r="115">
      <c r="A115" s="4" t="inlineStr">
        <is>
          <t>Commercial Portfolio Segment | Commercial and industrial | 30-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0</v>
      </c>
      <c r="C117" s="5" t="n">
        <v>0</v>
      </c>
    </row>
    <row r="118">
      <c r="A118" s="4" t="inlineStr">
        <is>
          <t>Commercial Portfolio Segment | Commercial and industrial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0</v>
      </c>
      <c r="C120" s="5" t="n">
        <v>0</v>
      </c>
    </row>
    <row r="121">
      <c r="A121" s="4" t="inlineStr">
        <is>
          <t>Commercial Portfolio Segment | Commercial and industrial | 90 Days and Greater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23</v>
      </c>
      <c r="C123" s="5" t="n">
        <v>39</v>
      </c>
    </row>
    <row r="124">
      <c r="A124" s="4" t="inlineStr">
        <is>
          <t>Commercial Portfolio Segment | Commercial and industrial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13349</v>
      </c>
      <c r="C126" s="5" t="n">
        <v>11729</v>
      </c>
    </row>
    <row r="127">
      <c r="A127" s="4" t="inlineStr">
        <is>
          <t>Consumer and Other Portfolio Segment | Consumer and oth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56</v>
      </c>
      <c r="C129" s="5" t="n">
        <v>47</v>
      </c>
    </row>
    <row r="130">
      <c r="A130" s="4" t="inlineStr">
        <is>
          <t>Consumer and Other Portfolio Segment | Consumer and other | Total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0</v>
      </c>
      <c r="C132" s="5" t="n">
        <v>0</v>
      </c>
    </row>
    <row r="133">
      <c r="A133" s="4" t="inlineStr">
        <is>
          <t>Consumer and Other Portfolio Segment | Consumer and other | 30-5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0</v>
      </c>
      <c r="C135" s="5" t="n">
        <v>0</v>
      </c>
    </row>
    <row r="136">
      <c r="A136" s="4" t="inlineStr">
        <is>
          <t>Consumer and Other Portfolio Segment | Consumer and other | 60-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0</v>
      </c>
      <c r="C138" s="5" t="n">
        <v>0</v>
      </c>
    </row>
    <row r="139">
      <c r="A139" s="4" t="inlineStr">
        <is>
          <t>Consumer and Other Portfolio Segment | Consumer and other | 90 Days and Greater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0</v>
      </c>
      <c r="C141" s="5" t="n">
        <v>0</v>
      </c>
    </row>
    <row r="142">
      <c r="A142" s="4" t="inlineStr">
        <is>
          <t>Consumer and Other Portfolio Segment | Consumer and other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6" t="n">
        <v>56</v>
      </c>
      <c r="C144" s="6" t="n">
        <v>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ummary of past due loans in non-accrual and past 90 days still on accrual (Details) - USD ($) $ in Thousands</t>
        </is>
      </c>
      <c r="B1" s="2" t="inlineStr">
        <is>
          <t>3 Months Ended</t>
        </is>
      </c>
      <c r="C1" s="2" t="inlineStr">
        <is>
          <t>12 Months Ended</t>
        </is>
      </c>
    </row>
    <row r="2">
      <c r="B2" s="2" t="inlineStr">
        <is>
          <t>Mar. 31, 2024</t>
        </is>
      </c>
      <c r="C2" s="2" t="inlineStr">
        <is>
          <t>Dec. 31, 2023</t>
        </is>
      </c>
    </row>
    <row r="3">
      <c r="A3" s="3" t="inlineStr">
        <is>
          <t>Financing Receivable, Past Due [Line Items]</t>
        </is>
      </c>
      <c r="B3" s="4" t="inlineStr">
        <is>
          <t xml:space="preserve"> </t>
        </is>
      </c>
      <c r="C3" s="4" t="inlineStr">
        <is>
          <t xml:space="preserve"> </t>
        </is>
      </c>
    </row>
    <row r="4">
      <c r="A4" s="4" t="inlineStr">
        <is>
          <t>Non-accrual</t>
        </is>
      </c>
      <c r="B4" s="6" t="n">
        <v>6691</v>
      </c>
      <c r="C4" s="6" t="n">
        <v>6118</v>
      </c>
    </row>
    <row r="5">
      <c r="A5" s="4" t="inlineStr">
        <is>
          <t>Interest Income Recognized on Non-accrual Loans</t>
        </is>
      </c>
      <c r="B5" s="5" t="n">
        <v>0</v>
      </c>
      <c r="C5" s="5" t="n">
        <v>0</v>
      </c>
    </row>
    <row r="6">
      <c r="A6" s="4" t="inlineStr">
        <is>
          <t>Amortized Cost Basis of Loans &gt;= 90 Day Past Due and Still Accruing</t>
        </is>
      </c>
      <c r="B6" s="5" t="n">
        <v>0</v>
      </c>
      <c r="C6" s="5" t="n">
        <v>0</v>
      </c>
    </row>
    <row r="7">
      <c r="A7" s="4" t="inlineStr">
        <is>
          <t>Amortized Cost Basis of Non-accrual Loans Without Related Allowance</t>
        </is>
      </c>
      <c r="B7" s="5" t="n">
        <v>6691</v>
      </c>
      <c r="C7" s="5" t="n">
        <v>6118</v>
      </c>
    </row>
    <row r="8">
      <c r="A8" s="4" t="inlineStr">
        <is>
          <t>Residential Portfolio Segment | Residential</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t>
        </is>
      </c>
      <c r="B10" s="5" t="n">
        <v>5725</v>
      </c>
      <c r="C10" s="5" t="n">
        <v>5884</v>
      </c>
    </row>
    <row r="11">
      <c r="A11" s="4" t="inlineStr">
        <is>
          <t>Interest Income Recognized on Non-accrual Loans</t>
        </is>
      </c>
      <c r="B11" s="5" t="n">
        <v>0</v>
      </c>
      <c r="C11" s="5" t="n">
        <v>0</v>
      </c>
    </row>
    <row r="12">
      <c r="A12" s="4" t="inlineStr">
        <is>
          <t>Amortized Cost Basis of Loans &gt;= 90 Day Past Due and Still Accruing</t>
        </is>
      </c>
      <c r="B12" s="5" t="n">
        <v>0</v>
      </c>
      <c r="C12" s="5" t="n">
        <v>0</v>
      </c>
    </row>
    <row r="13">
      <c r="A13" s="4" t="inlineStr">
        <is>
          <t>Amortized Cost Basis of Non-accrual Loans Without Related Allowance</t>
        </is>
      </c>
      <c r="B13" s="5" t="n">
        <v>5725</v>
      </c>
      <c r="C13" s="5" t="n">
        <v>5884</v>
      </c>
    </row>
    <row r="14">
      <c r="A14" s="4" t="inlineStr">
        <is>
          <t>Residential Portfolio Segment | Multifamily</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t>
        </is>
      </c>
      <c r="B16" s="5" t="n">
        <v>139</v>
      </c>
      <c r="C16" s="5" t="n">
        <v>146</v>
      </c>
    </row>
    <row r="17">
      <c r="A17" s="4" t="inlineStr">
        <is>
          <t>Interest Income Recognized on Non-accrual Loans</t>
        </is>
      </c>
      <c r="B17" s="5" t="n">
        <v>0</v>
      </c>
      <c r="C17" s="5" t="n">
        <v>0</v>
      </c>
    </row>
    <row r="18">
      <c r="A18" s="4" t="inlineStr">
        <is>
          <t>Amortized Cost Basis of Loans &gt;= 90 Day Past Due and Still Accruing</t>
        </is>
      </c>
      <c r="B18" s="5" t="n">
        <v>0</v>
      </c>
      <c r="C18" s="5" t="n">
        <v>0</v>
      </c>
    </row>
    <row r="19">
      <c r="A19" s="4" t="inlineStr">
        <is>
          <t>Amortized Cost Basis of Non-accrual Loans Without Related Allowance</t>
        </is>
      </c>
      <c r="B19" s="5" t="n">
        <v>139</v>
      </c>
      <c r="C19" s="5" t="n">
        <v>146</v>
      </c>
    </row>
    <row r="20">
      <c r="A20" s="4" t="inlineStr">
        <is>
          <t>Junior Lien Portfolio Segment | Junior lie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t>
        </is>
      </c>
      <c r="B22" s="5" t="n">
        <v>48</v>
      </c>
      <c r="C22" s="5" t="n">
        <v>49</v>
      </c>
    </row>
    <row r="23">
      <c r="A23" s="4" t="inlineStr">
        <is>
          <t>Interest Income Recognized on Non-accrual Loans</t>
        </is>
      </c>
      <c r="B23" s="5" t="n">
        <v>0</v>
      </c>
      <c r="C23" s="5" t="n">
        <v>0</v>
      </c>
    </row>
    <row r="24">
      <c r="A24" s="4" t="inlineStr">
        <is>
          <t>Amortized Cost Basis of Loans &gt;= 90 Day Past Due and Still Accruing</t>
        </is>
      </c>
      <c r="B24" s="5" t="n">
        <v>0</v>
      </c>
      <c r="C24" s="5" t="n">
        <v>0</v>
      </c>
    </row>
    <row r="25">
      <c r="A25" s="4" t="inlineStr">
        <is>
          <t>Amortized Cost Basis of Non-accrual Loans Without Related Allowance</t>
        </is>
      </c>
      <c r="B25" s="5" t="n">
        <v>48</v>
      </c>
      <c r="C25" s="5" t="n">
        <v>49</v>
      </c>
    </row>
    <row r="26">
      <c r="A26" s="4" t="inlineStr">
        <is>
          <t>Commercial Portfolio Segment | Commercial and industrial</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5" t="n">
        <v>779</v>
      </c>
      <c r="C28" s="5" t="n">
        <v>39</v>
      </c>
    </row>
    <row r="29">
      <c r="A29" s="4" t="inlineStr">
        <is>
          <t>Interest Income Recognized on Non-accrual Loans</t>
        </is>
      </c>
      <c r="B29" s="5" t="n">
        <v>0</v>
      </c>
      <c r="C29" s="5" t="n">
        <v>0</v>
      </c>
    </row>
    <row r="30">
      <c r="A30" s="4" t="inlineStr">
        <is>
          <t>Amortized Cost Basis of Loans &gt;= 90 Day Past Due and Still Accruing</t>
        </is>
      </c>
      <c r="B30" s="5" t="n">
        <v>0</v>
      </c>
      <c r="C30" s="5" t="n">
        <v>0</v>
      </c>
    </row>
    <row r="31">
      <c r="A31" s="4" t="inlineStr">
        <is>
          <t>Amortized Cost Basis of Non-accrual Loans Without Related Allowance</t>
        </is>
      </c>
      <c r="B31" s="6" t="n">
        <v>779</v>
      </c>
      <c r="C31" s="6" t="n">
        <v>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ANS RECEIVABLE - Loan modifications (Details) - USD ($) $ in Thousand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Amount of loans modified</t>
        </is>
      </c>
      <c r="B4" s="6" t="n">
        <v>853</v>
      </c>
      <c r="C4" s="6" t="n">
        <v>0</v>
      </c>
    </row>
    <row r="5">
      <c r="A5" s="4" t="inlineStr">
        <is>
          <t>% of Total Class of Loans</t>
        </is>
      </c>
      <c r="B5" s="9" t="n">
        <v>0.0005</v>
      </c>
      <c r="C5" s="4" t="inlineStr">
        <is>
          <t xml:space="preserve"> </t>
        </is>
      </c>
    </row>
    <row r="6">
      <c r="A6" s="4" t="inlineStr">
        <is>
          <t>Payment Delay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mount of loans modified</t>
        </is>
      </c>
      <c r="B8" s="6" t="n">
        <v>737</v>
      </c>
      <c r="C8" s="4" t="inlineStr">
        <is>
          <t xml:space="preserve"> </t>
        </is>
      </c>
    </row>
    <row r="9">
      <c r="A9" s="4" t="inlineStr">
        <is>
          <t>Term Extensio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mount of loans modified</t>
        </is>
      </c>
      <c r="B11" s="5" t="n">
        <v>116</v>
      </c>
      <c r="C11" s="4" t="inlineStr">
        <is>
          <t xml:space="preserve"> </t>
        </is>
      </c>
    </row>
    <row r="12">
      <c r="A12" s="4" t="inlineStr">
        <is>
          <t>Residential Portfolio Segment | Residentia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mount of loans modified</t>
        </is>
      </c>
      <c r="B14" s="6" t="n">
        <v>116</v>
      </c>
      <c r="C14" s="4" t="inlineStr">
        <is>
          <t xml:space="preserve"> </t>
        </is>
      </c>
    </row>
    <row r="15">
      <c r="A15" s="4" t="inlineStr">
        <is>
          <t>% of Total Class of Loans</t>
        </is>
      </c>
      <c r="B15" s="9" t="n">
        <v>0.0002</v>
      </c>
      <c r="C15" s="4" t="inlineStr">
        <is>
          <t xml:space="preserve"> </t>
        </is>
      </c>
    </row>
    <row r="16">
      <c r="A16" s="4" t="inlineStr">
        <is>
          <t>Residential Portfolio Segment | Residential | Payment Delay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unt of loans modified</t>
        </is>
      </c>
      <c r="B18" s="6" t="n">
        <v>0</v>
      </c>
      <c r="C18" s="4" t="inlineStr">
        <is>
          <t xml:space="preserve"> </t>
        </is>
      </c>
    </row>
    <row r="19">
      <c r="A19" s="4" t="inlineStr">
        <is>
          <t>Residential Portfolio Segment | Residential | Term Extensio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unt of loans modified</t>
        </is>
      </c>
      <c r="B21" s="5" t="n">
        <v>116</v>
      </c>
      <c r="C21" s="4" t="inlineStr">
        <is>
          <t xml:space="preserve"> </t>
        </is>
      </c>
    </row>
    <row r="22">
      <c r="A22" s="4" t="inlineStr">
        <is>
          <t>Commercial Portfolio Segment | Commercial and industri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unt of loans modified</t>
        </is>
      </c>
      <c r="B24" s="6" t="n">
        <v>737</v>
      </c>
      <c r="C24" s="4" t="inlineStr">
        <is>
          <t xml:space="preserve"> </t>
        </is>
      </c>
    </row>
    <row r="25">
      <c r="A25" s="4" t="inlineStr">
        <is>
          <t>% of Total Class of Loans</t>
        </is>
      </c>
      <c r="B25" s="9" t="n">
        <v>0.0551</v>
      </c>
      <c r="C25" s="4" t="inlineStr">
        <is>
          <t xml:space="preserve"> </t>
        </is>
      </c>
    </row>
    <row r="26">
      <c r="A26" s="4" t="inlineStr">
        <is>
          <t>Commercial Portfolio Segment | Commercial and industrial | Payment Delay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unt of loans modified</t>
        </is>
      </c>
      <c r="B28" s="6" t="n">
        <v>737</v>
      </c>
      <c r="C28" s="4" t="inlineStr">
        <is>
          <t xml:space="preserve"> </t>
        </is>
      </c>
    </row>
    <row r="29">
      <c r="A29" s="4" t="inlineStr">
        <is>
          <t>Commercial Portfolio Segment | Commercial and industrial | Term Extensio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unt of loans modified</t>
        </is>
      </c>
      <c r="B31" s="6" t="n">
        <v>0</v>
      </c>
      <c r="C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Loss)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loss</t>
        </is>
      </c>
      <c r="C4" s="6" t="n">
        <v>-2839</v>
      </c>
      <c r="D4" s="6" t="n">
        <v>-1209</v>
      </c>
    </row>
    <row r="5">
      <c r="A5" s="3" t="inlineStr">
        <is>
          <t>Unrealized (loss) gain on securities available-for-sale:</t>
        </is>
      </c>
      <c r="C5" s="4" t="inlineStr">
        <is>
          <t xml:space="preserve"> </t>
        </is>
      </c>
      <c r="D5" s="4" t="inlineStr">
        <is>
          <t xml:space="preserve"> </t>
        </is>
      </c>
    </row>
    <row r="6">
      <c r="A6" s="4" t="inlineStr">
        <is>
          <t>Unrealized (loss) gain arising during the period</t>
        </is>
      </c>
      <c r="C6" s="5" t="n">
        <v>-1109</v>
      </c>
      <c r="D6" s="5" t="n">
        <v>4039</v>
      </c>
    </row>
    <row r="7">
      <c r="A7" s="4" t="inlineStr">
        <is>
          <t>Unrealized (loss) gain on securities available-for-sale:</t>
        </is>
      </c>
      <c r="C7" s="5" t="n">
        <v>-1109</v>
      </c>
      <c r="D7" s="5" t="n">
        <v>4039</v>
      </c>
    </row>
    <row r="8">
      <c r="A8" s="3" t="inlineStr">
        <is>
          <t>Unrealized gain (loss) on cash flow hedge:</t>
        </is>
      </c>
      <c r="C8" s="4" t="inlineStr">
        <is>
          <t xml:space="preserve"> </t>
        </is>
      </c>
      <c r="D8" s="4" t="inlineStr">
        <is>
          <t xml:space="preserve"> </t>
        </is>
      </c>
    </row>
    <row r="9">
      <c r="A9" s="4" t="inlineStr">
        <is>
          <t>Unrealized gain (loss) arising during the period</t>
        </is>
      </c>
      <c r="C9" s="5" t="n">
        <v>1164</v>
      </c>
      <c r="D9" s="5" t="n">
        <v>-1440</v>
      </c>
    </row>
    <row r="10">
      <c r="A10" s="4" t="inlineStr">
        <is>
          <t>Reclassification adjustment for loss (gain) included in net loss</t>
        </is>
      </c>
      <c r="C10" s="5" t="n">
        <v>1649</v>
      </c>
      <c r="D10" s="5" t="n">
        <v>-1004</v>
      </c>
    </row>
    <row r="11">
      <c r="A11" s="4" t="inlineStr">
        <is>
          <t>Unrealized gain (loss) on cash flow hedge:</t>
        </is>
      </c>
      <c r="C11" s="5" t="n">
        <v>2813</v>
      </c>
      <c r="D11" s="5" t="n">
        <v>-2444</v>
      </c>
    </row>
    <row r="12">
      <c r="A12" s="3" t="inlineStr">
        <is>
          <t>Post-Retirement plans:</t>
        </is>
      </c>
      <c r="C12" s="4" t="inlineStr">
        <is>
          <t xml:space="preserve"> </t>
        </is>
      </c>
      <c r="D12" s="4" t="inlineStr">
        <is>
          <t xml:space="preserve"> </t>
        </is>
      </c>
    </row>
    <row r="13">
      <c r="A13" s="4" t="inlineStr">
        <is>
          <t>Reclassification adjustment for amortization of: Net actuarial loss (gain)</t>
        </is>
      </c>
      <c r="C13" s="5" t="n">
        <v>1</v>
      </c>
      <c r="D13" s="5" t="n">
        <v>-2</v>
      </c>
    </row>
    <row r="14">
      <c r="A14" s="4" t="inlineStr">
        <is>
          <t>Unrealized loss (gain) on post-retirement plans</t>
        </is>
      </c>
      <c r="C14" s="5" t="n">
        <v>1</v>
      </c>
      <c r="D14" s="5" t="n">
        <v>-2</v>
      </c>
    </row>
    <row r="15">
      <c r="A15" s="4" t="inlineStr">
        <is>
          <t>Total other comprehensive income, net of tax</t>
        </is>
      </c>
      <c r="B15" s="4" t="inlineStr">
        <is>
          <t>[1]</t>
        </is>
      </c>
      <c r="C15" s="5" t="n">
        <v>1705</v>
      </c>
      <c r="D15" s="5" t="n">
        <v>1593</v>
      </c>
    </row>
    <row r="16">
      <c r="A16" s="4" t="inlineStr">
        <is>
          <t>Comprehensive (loss) income</t>
        </is>
      </c>
      <c r="C16" s="6" t="n">
        <v>-1134</v>
      </c>
      <c r="D16" s="6" t="n">
        <v>384</v>
      </c>
    </row>
    <row r="17"/>
    <row r="18">
      <c r="A18" s="4" t="inlineStr">
        <is>
          <t>[1]Reflects deferred tax valuation allowance.</t>
        </is>
      </c>
    </row>
  </sheetData>
  <mergeCells count="4">
    <mergeCell ref="A1:B2"/>
    <mergeCell ref="C1:D1"/>
    <mergeCell ref="A17:C17"/>
    <mergeCell ref="A18:C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OANS RECEIVABLE - Types of modifications by loan type (Details)</t>
        </is>
      </c>
      <c r="B1" s="2" t="inlineStr">
        <is>
          <t>3 Months Ended</t>
        </is>
      </c>
    </row>
    <row r="2">
      <c r="B2" s="2" t="inlineStr">
        <is>
          <t>Mar. 31, 2024 payment</t>
        </is>
      </c>
    </row>
    <row r="3">
      <c r="A3" s="4" t="inlineStr">
        <is>
          <t>Residential Portfolio Segment | Residential | Minimum</t>
        </is>
      </c>
      <c r="B3" s="4" t="inlineStr">
        <is>
          <t xml:space="preserve"> </t>
        </is>
      </c>
    </row>
    <row r="4">
      <c r="A4" s="3" t="inlineStr">
        <is>
          <t>Financing Receivable, Modified [Line Items]</t>
        </is>
      </c>
      <c r="B4" s="4" t="inlineStr">
        <is>
          <t xml:space="preserve"> </t>
        </is>
      </c>
    </row>
    <row r="5">
      <c r="A5" s="4" t="inlineStr">
        <is>
          <t>Types of modifications, term extension (in months)</t>
        </is>
      </c>
      <c r="B5" s="4" t="inlineStr">
        <is>
          <t>3 months</t>
        </is>
      </c>
    </row>
    <row r="6">
      <c r="A6" s="4" t="inlineStr">
        <is>
          <t>Residential Portfolio Segment | Residential | Maximum</t>
        </is>
      </c>
      <c r="B6" s="4" t="inlineStr">
        <is>
          <t xml:space="preserve"> </t>
        </is>
      </c>
    </row>
    <row r="7">
      <c r="A7" s="3" t="inlineStr">
        <is>
          <t>Financing Receivable, Modified [Line Items]</t>
        </is>
      </c>
      <c r="B7" s="4" t="inlineStr">
        <is>
          <t xml:space="preserve"> </t>
        </is>
      </c>
    </row>
    <row r="8">
      <c r="A8" s="4" t="inlineStr">
        <is>
          <t>Types of modifications, term extension (in months)</t>
        </is>
      </c>
      <c r="B8" s="4" t="inlineStr">
        <is>
          <t>12 months</t>
        </is>
      </c>
    </row>
    <row r="9">
      <c r="A9" s="4" t="inlineStr">
        <is>
          <t>Commercial Portfolio Segment | Commercial and industrial</t>
        </is>
      </c>
      <c r="B9" s="4" t="inlineStr">
        <is>
          <t xml:space="preserve"> </t>
        </is>
      </c>
    </row>
    <row r="10">
      <c r="A10" s="3" t="inlineStr">
        <is>
          <t>Financing Receivable, Modified [Line Items]</t>
        </is>
      </c>
      <c r="B10" s="4" t="inlineStr">
        <is>
          <t xml:space="preserve"> </t>
        </is>
      </c>
    </row>
    <row r="11">
      <c r="A11" s="4" t="inlineStr">
        <is>
          <t>Types of modifications, number of payments deferred</t>
        </is>
      </c>
      <c r="B11"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Loan modifications made by payment status (Details) - USD ($) $ in Thousand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Amount of loans modified</t>
        </is>
      </c>
      <c r="B4" s="6" t="n">
        <v>853</v>
      </c>
      <c r="C4" s="6" t="n">
        <v>0</v>
      </c>
    </row>
    <row r="5">
      <c r="A5" s="4" t="inlineStr">
        <is>
          <t>Curr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mount of loans modified</t>
        </is>
      </c>
      <c r="B7" s="5" t="n">
        <v>3</v>
      </c>
      <c r="C7" s="4" t="inlineStr">
        <is>
          <t xml:space="preserve"> </t>
        </is>
      </c>
    </row>
    <row r="8">
      <c r="A8" s="4" t="inlineStr">
        <is>
          <t>30-59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mount of loans modified</t>
        </is>
      </c>
      <c r="B10" s="5" t="n">
        <v>0</v>
      </c>
      <c r="C10" s="4" t="inlineStr">
        <is>
          <t xml:space="preserve"> </t>
        </is>
      </c>
    </row>
    <row r="11">
      <c r="A11" s="4" t="inlineStr">
        <is>
          <t>60-8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mount of loans modified</t>
        </is>
      </c>
      <c r="B13" s="5" t="n">
        <v>0</v>
      </c>
      <c r="C13" s="4" t="inlineStr">
        <is>
          <t xml:space="preserve"> </t>
        </is>
      </c>
    </row>
    <row r="14">
      <c r="A14" s="4" t="inlineStr">
        <is>
          <t>90 Days and Greater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mount of loans modified</t>
        </is>
      </c>
      <c r="B16" s="5" t="n">
        <v>0</v>
      </c>
      <c r="C16" s="4" t="inlineStr">
        <is>
          <t xml:space="preserve"> </t>
        </is>
      </c>
    </row>
    <row r="17">
      <c r="A17" s="4" t="inlineStr">
        <is>
          <t>Non-Accru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mount of loans modified</t>
        </is>
      </c>
      <c r="B19" s="5" t="n">
        <v>850</v>
      </c>
      <c r="C19" s="4" t="inlineStr">
        <is>
          <t xml:space="preserve"> </t>
        </is>
      </c>
    </row>
    <row r="20">
      <c r="A20" s="4" t="inlineStr">
        <is>
          <t>Residential Portfolio Segment | Residential</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mount of loans modified</t>
        </is>
      </c>
      <c r="B22" s="5" t="n">
        <v>116</v>
      </c>
      <c r="C22" s="4" t="inlineStr">
        <is>
          <t xml:space="preserve"> </t>
        </is>
      </c>
    </row>
    <row r="23">
      <c r="A23" s="4" t="inlineStr">
        <is>
          <t>Residential Portfolio Segment | Residential | Curr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mount of loans modified</t>
        </is>
      </c>
      <c r="B25" s="5" t="n">
        <v>3</v>
      </c>
      <c r="C25" s="4" t="inlineStr">
        <is>
          <t xml:space="preserve"> </t>
        </is>
      </c>
    </row>
    <row r="26">
      <c r="A26" s="4" t="inlineStr">
        <is>
          <t>Residential Portfolio Segment | Residential | 30-59 Days Past Du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mount of loans modified</t>
        </is>
      </c>
      <c r="B28" s="5" t="n">
        <v>0</v>
      </c>
      <c r="C28" s="4" t="inlineStr">
        <is>
          <t xml:space="preserve"> </t>
        </is>
      </c>
    </row>
    <row r="29">
      <c r="A29" s="4" t="inlineStr">
        <is>
          <t>Residential Portfolio Segment | Residential | 60-89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mount of loans modified</t>
        </is>
      </c>
      <c r="B31" s="5" t="n">
        <v>0</v>
      </c>
      <c r="C31" s="4" t="inlineStr">
        <is>
          <t xml:space="preserve"> </t>
        </is>
      </c>
    </row>
    <row r="32">
      <c r="A32" s="4" t="inlineStr">
        <is>
          <t>Residential Portfolio Segment | Residential | 90 Days and Greater Past Du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Amount of loans modified</t>
        </is>
      </c>
      <c r="B34" s="5" t="n">
        <v>0</v>
      </c>
      <c r="C34" s="4" t="inlineStr">
        <is>
          <t xml:space="preserve"> </t>
        </is>
      </c>
    </row>
    <row r="35">
      <c r="A35" s="4" t="inlineStr">
        <is>
          <t>Residential Portfolio Segment | Residential | Non-Accru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Amount of loans modified</t>
        </is>
      </c>
      <c r="B37" s="5" t="n">
        <v>113</v>
      </c>
      <c r="C37" s="4" t="inlineStr">
        <is>
          <t xml:space="preserve"> </t>
        </is>
      </c>
    </row>
    <row r="38">
      <c r="A38" s="4" t="inlineStr">
        <is>
          <t>Commercial Portfolio Segment | Commercial and industria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Amount of loans modified</t>
        </is>
      </c>
      <c r="B40" s="5" t="n">
        <v>737</v>
      </c>
      <c r="C40" s="4" t="inlineStr">
        <is>
          <t xml:space="preserve"> </t>
        </is>
      </c>
    </row>
    <row r="41">
      <c r="A41" s="4" t="inlineStr">
        <is>
          <t>Commercial Portfolio Segment | Commercial and industrial | Curr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Amount of loans modified</t>
        </is>
      </c>
      <c r="B43" s="5" t="n">
        <v>0</v>
      </c>
      <c r="C43" s="4" t="inlineStr">
        <is>
          <t xml:space="preserve"> </t>
        </is>
      </c>
    </row>
    <row r="44">
      <c r="A44" s="4" t="inlineStr">
        <is>
          <t>Commercial Portfolio Segment | Commercial and industrial | 30-59 Days Past Du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Amount of loans modified</t>
        </is>
      </c>
      <c r="B46" s="5" t="n">
        <v>0</v>
      </c>
      <c r="C46" s="4" t="inlineStr">
        <is>
          <t xml:space="preserve"> </t>
        </is>
      </c>
    </row>
    <row r="47">
      <c r="A47" s="4" t="inlineStr">
        <is>
          <t>Commercial Portfolio Segment | Commercial and industrial | 60-89 Days Past Due</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Amount of loans modified</t>
        </is>
      </c>
      <c r="B49" s="5" t="n">
        <v>0</v>
      </c>
      <c r="C49" s="4" t="inlineStr">
        <is>
          <t xml:space="preserve"> </t>
        </is>
      </c>
    </row>
    <row r="50">
      <c r="A50" s="4" t="inlineStr">
        <is>
          <t>Commercial Portfolio Segment | Commercial and industrial | 90 Days and Greater Past Du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Amount of loans modified</t>
        </is>
      </c>
      <c r="B52" s="5" t="n">
        <v>0</v>
      </c>
      <c r="C52" s="4" t="inlineStr">
        <is>
          <t xml:space="preserve"> </t>
        </is>
      </c>
    </row>
    <row r="53">
      <c r="A53" s="4" t="inlineStr">
        <is>
          <t>Commercial Portfolio Segment | Commercial and industrial | Non-Accrual</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Amount of loans modified</t>
        </is>
      </c>
      <c r="B55" s="6" t="n">
        <v>737</v>
      </c>
      <c r="C5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rollforward (Details) - USD ($) $ in Thousands</t>
        </is>
      </c>
      <c r="B1" s="2" t="inlineStr">
        <is>
          <t>3 Months Ended</t>
        </is>
      </c>
    </row>
    <row r="2">
      <c r="B2" s="2" t="inlineStr">
        <is>
          <t>Mar. 31, 2024</t>
        </is>
      </c>
      <c r="C2" s="2" t="inlineStr">
        <is>
          <t>Mar. 31, 2023</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period</t>
        </is>
      </c>
      <c r="B4" s="6" t="n">
        <v>14154</v>
      </c>
      <c r="C4" s="6" t="n">
        <v>13400</v>
      </c>
    </row>
    <row r="5">
      <c r="A5" s="4" t="inlineStr">
        <is>
          <t>Charge-offs</t>
        </is>
      </c>
      <c r="B5" s="5" t="n">
        <v>-13</v>
      </c>
      <c r="C5" s="5" t="n">
        <v>-5</v>
      </c>
    </row>
    <row r="6">
      <c r="A6" s="4" t="inlineStr">
        <is>
          <t>Recoveries</t>
        </is>
      </c>
      <c r="B6" s="5" t="n">
        <v>4</v>
      </c>
      <c r="C6" s="5" t="n">
        <v>1</v>
      </c>
    </row>
    <row r="7">
      <c r="A7" s="4" t="inlineStr">
        <is>
          <t>Net charge-offs</t>
        </is>
      </c>
      <c r="B7" s="5" t="n">
        <v>-9</v>
      </c>
      <c r="C7" s="5" t="n">
        <v>-4</v>
      </c>
    </row>
    <row r="8">
      <c r="A8" s="4" t="inlineStr">
        <is>
          <t>(Recovery of) provision for credit loss on loans</t>
        </is>
      </c>
      <c r="B8" s="5" t="n">
        <v>-396</v>
      </c>
      <c r="C8" s="5" t="n">
        <v>89</v>
      </c>
    </row>
    <row r="9">
      <c r="A9" s="4" t="inlineStr">
        <is>
          <t>Balance at end of period</t>
        </is>
      </c>
      <c r="B9" s="5" t="n">
        <v>13749</v>
      </c>
      <c r="C9" s="5" t="n">
        <v>14153</v>
      </c>
    </row>
    <row r="10">
      <c r="A10" s="4" t="inlineStr">
        <is>
          <t>Cumulative Effect, Period of Adoption, Adjustment</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Balance at beginning of period</t>
        </is>
      </c>
      <c r="B12" s="6" t="n">
        <v>0</v>
      </c>
      <c r="C12" s="6" t="n">
        <v>6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ummary of allowance for credit lost by portfolio segment (Details) - USD ($) $ in Thousand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14154</v>
      </c>
      <c r="C4" s="6" t="n">
        <v>13400</v>
      </c>
    </row>
    <row r="5">
      <c r="A5" s="4" t="inlineStr">
        <is>
          <t>Charge-offs</t>
        </is>
      </c>
      <c r="B5" s="5" t="n">
        <v>-13</v>
      </c>
      <c r="C5" s="5" t="n">
        <v>-5</v>
      </c>
    </row>
    <row r="6">
      <c r="A6" s="4" t="inlineStr">
        <is>
          <t>Recoveries</t>
        </is>
      </c>
      <c r="B6" s="5" t="n">
        <v>4</v>
      </c>
      <c r="C6" s="5" t="n">
        <v>1</v>
      </c>
    </row>
    <row r="7">
      <c r="A7" s="4" t="inlineStr">
        <is>
          <t>(Recovery of) provision for credit loss on loans</t>
        </is>
      </c>
      <c r="B7" s="5" t="n">
        <v>-396</v>
      </c>
      <c r="C7" s="5" t="n">
        <v>89</v>
      </c>
    </row>
    <row r="8">
      <c r="A8" s="4" t="inlineStr">
        <is>
          <t>Balance at end of period</t>
        </is>
      </c>
      <c r="B8" s="5" t="n">
        <v>13749</v>
      </c>
      <c r="C8" s="5" t="n">
        <v>14153</v>
      </c>
    </row>
    <row r="9">
      <c r="A9" s="4" t="inlineStr">
        <is>
          <t>Cumulative Effect, Period of Adoption, Adjustment</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at beginning of period</t>
        </is>
      </c>
      <c r="B11" s="5" t="n">
        <v>0</v>
      </c>
      <c r="C11" s="5" t="n">
        <v>668</v>
      </c>
    </row>
    <row r="12">
      <c r="A12" s="4" t="inlineStr">
        <is>
          <t>Residential Portfolio Segment | Residential</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alance at beginning of period</t>
        </is>
      </c>
      <c r="B14" s="5" t="n">
        <v>1968</v>
      </c>
      <c r="C14" s="5" t="n">
        <v>2264</v>
      </c>
    </row>
    <row r="15">
      <c r="A15" s="4" t="inlineStr">
        <is>
          <t>Charge-offs</t>
        </is>
      </c>
      <c r="B15" s="5" t="n">
        <v>0</v>
      </c>
      <c r="C15" s="5" t="n">
        <v>0</v>
      </c>
    </row>
    <row r="16">
      <c r="A16" s="4" t="inlineStr">
        <is>
          <t>Recoveries</t>
        </is>
      </c>
      <c r="B16" s="5" t="n">
        <v>0</v>
      </c>
      <c r="C16" s="5" t="n">
        <v>0</v>
      </c>
    </row>
    <row r="17">
      <c r="A17" s="4" t="inlineStr">
        <is>
          <t>(Recovery of) provision for credit loss on loans</t>
        </is>
      </c>
      <c r="B17" s="5" t="n">
        <v>-49</v>
      </c>
      <c r="C17" s="5" t="n">
        <v>-25</v>
      </c>
    </row>
    <row r="18">
      <c r="A18" s="4" t="inlineStr">
        <is>
          <t>Balance at end of period</t>
        </is>
      </c>
      <c r="B18" s="5" t="n">
        <v>1919</v>
      </c>
      <c r="C18" s="5" t="n">
        <v>2056</v>
      </c>
    </row>
    <row r="19">
      <c r="A19" s="4" t="inlineStr">
        <is>
          <t>Residential Portfolio Segment | Residential | Cumulative Effect, Period of Adoption, Adjustment</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Balance at beginning of period</t>
        </is>
      </c>
      <c r="B21" s="4" t="inlineStr">
        <is>
          <t xml:space="preserve"> </t>
        </is>
      </c>
      <c r="C21" s="5" t="n">
        <v>-183</v>
      </c>
    </row>
    <row r="22">
      <c r="A22" s="4" t="inlineStr">
        <is>
          <t>Residential Portfolio Segment | Multifamily</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alance at beginning of period</t>
        </is>
      </c>
      <c r="B24" s="5" t="n">
        <v>7046</v>
      </c>
      <c r="C24" s="5" t="n">
        <v>5491</v>
      </c>
    </row>
    <row r="25">
      <c r="A25" s="4" t="inlineStr">
        <is>
          <t>Charge-offs</t>
        </is>
      </c>
      <c r="B25" s="5" t="n">
        <v>0</v>
      </c>
      <c r="C25" s="5" t="n">
        <v>0</v>
      </c>
    </row>
    <row r="26">
      <c r="A26" s="4" t="inlineStr">
        <is>
          <t>Recoveries</t>
        </is>
      </c>
      <c r="B26" s="5" t="n">
        <v>0</v>
      </c>
      <c r="C26" s="5" t="n">
        <v>0</v>
      </c>
    </row>
    <row r="27">
      <c r="A27" s="4" t="inlineStr">
        <is>
          <t>(Recovery of) provision for credit loss on loans</t>
        </is>
      </c>
      <c r="B27" s="5" t="n">
        <v>-43</v>
      </c>
      <c r="C27" s="5" t="n">
        <v>-357</v>
      </c>
    </row>
    <row r="28">
      <c r="A28" s="4" t="inlineStr">
        <is>
          <t>Balance at end of period</t>
        </is>
      </c>
      <c r="B28" s="5" t="n">
        <v>7003</v>
      </c>
      <c r="C28" s="5" t="n">
        <v>7191</v>
      </c>
    </row>
    <row r="29">
      <c r="A29" s="4" t="inlineStr">
        <is>
          <t>Residential Portfolio Segment | Multifamily | Cumulative Effect, Period of Adoption, Adjustment</t>
        </is>
      </c>
      <c r="B29" s="4" t="inlineStr">
        <is>
          <t xml:space="preserve"> </t>
        </is>
      </c>
      <c r="C29" s="4" t="inlineStr">
        <is>
          <t xml:space="preserve"> </t>
        </is>
      </c>
    </row>
    <row r="30">
      <c r="A30" s="3" t="inlineStr">
        <is>
          <t>Financing Receivable, Allowance for Credit Loss [Roll Forward]</t>
        </is>
      </c>
      <c r="B30" s="4" t="inlineStr">
        <is>
          <t xml:space="preserve"> </t>
        </is>
      </c>
      <c r="C30" s="4" t="inlineStr">
        <is>
          <t xml:space="preserve"> </t>
        </is>
      </c>
    </row>
    <row r="31">
      <c r="A31" s="4" t="inlineStr">
        <is>
          <t>Balance at beginning of period</t>
        </is>
      </c>
      <c r="B31" s="4" t="inlineStr">
        <is>
          <t xml:space="preserve"> </t>
        </is>
      </c>
      <c r="C31" s="5" t="n">
        <v>2057</v>
      </c>
    </row>
    <row r="32">
      <c r="A32" s="4" t="inlineStr">
        <is>
          <t>Commercial Real Estate Portfolio Segment | Commercial real estate</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alance at beginning of period</t>
        </is>
      </c>
      <c r="B34" s="5" t="n">
        <v>3748</v>
      </c>
      <c r="C34" s="5" t="n">
        <v>3357</v>
      </c>
    </row>
    <row r="35">
      <c r="A35" s="4" t="inlineStr">
        <is>
          <t>Charge-offs</t>
        </is>
      </c>
      <c r="B35" s="5" t="n">
        <v>0</v>
      </c>
      <c r="C35" s="5" t="n">
        <v>0</v>
      </c>
    </row>
    <row r="36">
      <c r="A36" s="4" t="inlineStr">
        <is>
          <t>Recoveries</t>
        </is>
      </c>
      <c r="B36" s="5" t="n">
        <v>0</v>
      </c>
      <c r="C36" s="5" t="n">
        <v>0</v>
      </c>
    </row>
    <row r="37">
      <c r="A37" s="4" t="inlineStr">
        <is>
          <t>(Recovery of) provision for credit loss on loans</t>
        </is>
      </c>
      <c r="B37" s="5" t="n">
        <v>-5</v>
      </c>
      <c r="C37" s="5" t="n">
        <v>67</v>
      </c>
    </row>
    <row r="38">
      <c r="A38" s="4" t="inlineStr">
        <is>
          <t>Balance at end of period</t>
        </is>
      </c>
      <c r="B38" s="5" t="n">
        <v>3743</v>
      </c>
      <c r="C38" s="5" t="n">
        <v>3570</v>
      </c>
    </row>
    <row r="39">
      <c r="A39" s="4" t="inlineStr">
        <is>
          <t>Commercial Real Estate Portfolio Segment | Commercial real estate | Cumulative Effect, Period of Adoption, Adjustment</t>
        </is>
      </c>
      <c r="B39" s="4" t="inlineStr">
        <is>
          <t xml:space="preserve"> </t>
        </is>
      </c>
      <c r="C39" s="4" t="inlineStr">
        <is>
          <t xml:space="preserve"> </t>
        </is>
      </c>
    </row>
    <row r="40">
      <c r="A40" s="3" t="inlineStr">
        <is>
          <t>Financing Receivable, Allowance for Credit Loss [Roll Forward]</t>
        </is>
      </c>
      <c r="B40" s="4" t="inlineStr">
        <is>
          <t xml:space="preserve"> </t>
        </is>
      </c>
      <c r="C40" s="4" t="inlineStr">
        <is>
          <t xml:space="preserve"> </t>
        </is>
      </c>
    </row>
    <row r="41">
      <c r="A41" s="4" t="inlineStr">
        <is>
          <t>Balance at beginning of period</t>
        </is>
      </c>
      <c r="B41" s="4" t="inlineStr">
        <is>
          <t xml:space="preserve"> </t>
        </is>
      </c>
      <c r="C41" s="5" t="n">
        <v>146</v>
      </c>
    </row>
    <row r="42">
      <c r="A42" s="4" t="inlineStr">
        <is>
          <t>Construction and Land Portfolio Segment | Construction</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alance at beginning of period</t>
        </is>
      </c>
      <c r="B44" s="5" t="n">
        <v>1222</v>
      </c>
      <c r="C44" s="5" t="n">
        <v>1697</v>
      </c>
    </row>
    <row r="45">
      <c r="A45" s="4" t="inlineStr">
        <is>
          <t>Charge-offs</t>
        </is>
      </c>
      <c r="B45" s="5" t="n">
        <v>0</v>
      </c>
      <c r="C45" s="5" t="n">
        <v>0</v>
      </c>
    </row>
    <row r="46">
      <c r="A46" s="4" t="inlineStr">
        <is>
          <t>Recoveries</t>
        </is>
      </c>
      <c r="B46" s="5" t="n">
        <v>0</v>
      </c>
      <c r="C46" s="5" t="n">
        <v>0</v>
      </c>
    </row>
    <row r="47">
      <c r="A47" s="4" t="inlineStr">
        <is>
          <t>(Recovery of) provision for credit loss on loans</t>
        </is>
      </c>
      <c r="B47" s="5" t="n">
        <v>-338</v>
      </c>
      <c r="C47" s="5" t="n">
        <v>325</v>
      </c>
    </row>
    <row r="48">
      <c r="A48" s="4" t="inlineStr">
        <is>
          <t>Balance at end of period</t>
        </is>
      </c>
      <c r="B48" s="5" t="n">
        <v>884</v>
      </c>
      <c r="C48" s="5" t="n">
        <v>1190</v>
      </c>
    </row>
    <row r="49">
      <c r="A49" s="4" t="inlineStr">
        <is>
          <t>Construction and Land Portfolio Segment | Construction | Cumulative Effect, Period of Adoption, Adjustment</t>
        </is>
      </c>
      <c r="B49" s="4" t="inlineStr">
        <is>
          <t xml:space="preserve"> </t>
        </is>
      </c>
      <c r="C49" s="4" t="inlineStr">
        <is>
          <t xml:space="preserve"> </t>
        </is>
      </c>
    </row>
    <row r="50">
      <c r="A50" s="3" t="inlineStr">
        <is>
          <t>Financing Receivable, Allowance for Credit Loss [Roll Forward]</t>
        </is>
      </c>
      <c r="B50" s="4" t="inlineStr">
        <is>
          <t xml:space="preserve"> </t>
        </is>
      </c>
      <c r="C50" s="4" t="inlineStr">
        <is>
          <t xml:space="preserve"> </t>
        </is>
      </c>
    </row>
    <row r="51">
      <c r="A51" s="4" t="inlineStr">
        <is>
          <t>Balance at beginning of period</t>
        </is>
      </c>
      <c r="B51" s="4" t="inlineStr">
        <is>
          <t xml:space="preserve"> </t>
        </is>
      </c>
      <c r="C51" s="5" t="n">
        <v>-832</v>
      </c>
    </row>
    <row r="52">
      <c r="A52" s="4" t="inlineStr">
        <is>
          <t>Junior Lien Portfolio Segment | Junior liens</t>
        </is>
      </c>
      <c r="B52" s="4" t="inlineStr">
        <is>
          <t xml:space="preserve"> </t>
        </is>
      </c>
      <c r="C52" s="4" t="inlineStr">
        <is>
          <t xml:space="preserve"> </t>
        </is>
      </c>
    </row>
    <row r="53">
      <c r="A53" s="3" t="inlineStr">
        <is>
          <t>Financing Receivable, Allowance for Credit Loss [Roll Forward]</t>
        </is>
      </c>
      <c r="B53" s="4" t="inlineStr">
        <is>
          <t xml:space="preserve"> </t>
        </is>
      </c>
      <c r="C53" s="4" t="inlineStr">
        <is>
          <t xml:space="preserve"> </t>
        </is>
      </c>
    </row>
    <row r="54">
      <c r="A54" s="4" t="inlineStr">
        <is>
          <t>Balance at beginning of period</t>
        </is>
      </c>
      <c r="B54" s="5" t="n">
        <v>76</v>
      </c>
      <c r="C54" s="5" t="n">
        <v>451</v>
      </c>
    </row>
    <row r="55">
      <c r="A55" s="4" t="inlineStr">
        <is>
          <t>Charge-offs</t>
        </is>
      </c>
      <c r="B55" s="5" t="n">
        <v>0</v>
      </c>
      <c r="C55" s="5" t="n">
        <v>0</v>
      </c>
    </row>
    <row r="56">
      <c r="A56" s="4" t="inlineStr">
        <is>
          <t>Recoveries</t>
        </is>
      </c>
      <c r="B56" s="5" t="n">
        <v>0</v>
      </c>
      <c r="C56" s="5" t="n">
        <v>0</v>
      </c>
    </row>
    <row r="57">
      <c r="A57" s="4" t="inlineStr">
        <is>
          <t>(Recovery of) provision for credit loss on loans</t>
        </is>
      </c>
      <c r="B57" s="5" t="n">
        <v>1</v>
      </c>
      <c r="C57" s="5" t="n">
        <v>0</v>
      </c>
    </row>
    <row r="58">
      <c r="A58" s="4" t="inlineStr">
        <is>
          <t>Balance at end of period</t>
        </is>
      </c>
      <c r="B58" s="5" t="n">
        <v>77</v>
      </c>
      <c r="C58" s="5" t="n">
        <v>46</v>
      </c>
    </row>
    <row r="59">
      <c r="A59" s="4" t="inlineStr">
        <is>
          <t>Junior Lien Portfolio Segment | Junior liens | Cumulative Effect, Period of Adoption, Adjustment</t>
        </is>
      </c>
      <c r="B59" s="4" t="inlineStr">
        <is>
          <t xml:space="preserve"> </t>
        </is>
      </c>
      <c r="C59" s="4" t="inlineStr">
        <is>
          <t xml:space="preserve"> </t>
        </is>
      </c>
    </row>
    <row r="60">
      <c r="A60" s="3" t="inlineStr">
        <is>
          <t>Financing Receivable, Allowance for Credit Loss [Roll Forward]</t>
        </is>
      </c>
      <c r="B60" s="4" t="inlineStr">
        <is>
          <t xml:space="preserve"> </t>
        </is>
      </c>
      <c r="C60" s="4" t="inlineStr">
        <is>
          <t xml:space="preserve"> </t>
        </is>
      </c>
    </row>
    <row r="61">
      <c r="A61" s="4" t="inlineStr">
        <is>
          <t>Balance at beginning of period</t>
        </is>
      </c>
      <c r="B61" s="4" t="inlineStr">
        <is>
          <t xml:space="preserve"> </t>
        </is>
      </c>
      <c r="C61" s="5" t="n">
        <v>-405</v>
      </c>
    </row>
    <row r="62">
      <c r="A62" s="4" t="inlineStr">
        <is>
          <t>Commercial Portfolio Segment | Commercial and industrial</t>
        </is>
      </c>
      <c r="B62" s="4" t="inlineStr">
        <is>
          <t xml:space="preserve"> </t>
        </is>
      </c>
      <c r="C62" s="4" t="inlineStr">
        <is>
          <t xml:space="preserve"> </t>
        </is>
      </c>
    </row>
    <row r="63">
      <c r="A63" s="3" t="inlineStr">
        <is>
          <t>Financing Receivable, Allowance for Credit Loss [Roll Forward]</t>
        </is>
      </c>
      <c r="B63" s="4" t="inlineStr">
        <is>
          <t xml:space="preserve"> </t>
        </is>
      </c>
      <c r="C63" s="4" t="inlineStr">
        <is>
          <t xml:space="preserve"> </t>
        </is>
      </c>
    </row>
    <row r="64">
      <c r="A64" s="4" t="inlineStr">
        <is>
          <t>Balance at beginning of period</t>
        </is>
      </c>
      <c r="B64" s="5" t="n">
        <v>94</v>
      </c>
      <c r="C64" s="5" t="n">
        <v>47</v>
      </c>
    </row>
    <row r="65">
      <c r="A65" s="4" t="inlineStr">
        <is>
          <t>Charge-offs</t>
        </is>
      </c>
      <c r="B65" s="5" t="n">
        <v>0</v>
      </c>
      <c r="C65" s="5" t="n">
        <v>0</v>
      </c>
    </row>
    <row r="66">
      <c r="A66" s="4" t="inlineStr">
        <is>
          <t>Recoveries</t>
        </is>
      </c>
      <c r="B66" s="5" t="n">
        <v>0</v>
      </c>
      <c r="C66" s="5" t="n">
        <v>0</v>
      </c>
    </row>
    <row r="67">
      <c r="A67" s="4" t="inlineStr">
        <is>
          <t>(Recovery of) provision for credit loss on loans</t>
        </is>
      </c>
      <c r="B67" s="5" t="n">
        <v>29</v>
      </c>
      <c r="C67" s="5" t="n">
        <v>76</v>
      </c>
    </row>
    <row r="68">
      <c r="A68" s="4" t="inlineStr">
        <is>
          <t>Balance at end of period</t>
        </is>
      </c>
      <c r="B68" s="5" t="n">
        <v>123</v>
      </c>
      <c r="C68" s="5" t="n">
        <v>100</v>
      </c>
    </row>
    <row r="69">
      <c r="A69" s="4" t="inlineStr">
        <is>
          <t>Commercial Portfolio Segment | Commercial and industrial | Cumulative Effect, Period of Adoption, Adjustment</t>
        </is>
      </c>
      <c r="B69" s="4" t="inlineStr">
        <is>
          <t xml:space="preserve"> </t>
        </is>
      </c>
      <c r="C69" s="4" t="inlineStr">
        <is>
          <t xml:space="preserve"> </t>
        </is>
      </c>
    </row>
    <row r="70">
      <c r="A70" s="3" t="inlineStr">
        <is>
          <t>Financing Receivable, Allowance for Credit Loss [Roll Forward]</t>
        </is>
      </c>
      <c r="B70" s="4" t="inlineStr">
        <is>
          <t xml:space="preserve"> </t>
        </is>
      </c>
      <c r="C70" s="4" t="inlineStr">
        <is>
          <t xml:space="preserve"> </t>
        </is>
      </c>
    </row>
    <row r="71">
      <c r="A71" s="4" t="inlineStr">
        <is>
          <t>Balance at beginning of period</t>
        </is>
      </c>
      <c r="B71" s="4" t="inlineStr">
        <is>
          <t xml:space="preserve"> </t>
        </is>
      </c>
      <c r="C71" s="5" t="n">
        <v>-23</v>
      </c>
    </row>
    <row r="72">
      <c r="A72" s="4" t="inlineStr">
        <is>
          <t>Consumer and Other Portfolio Segment | Consumer and other</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alance at beginning of period</t>
        </is>
      </c>
      <c r="B74" s="5" t="n">
        <v>0</v>
      </c>
      <c r="C74" s="5" t="n">
        <v>0</v>
      </c>
    </row>
    <row r="75">
      <c r="A75" s="4" t="inlineStr">
        <is>
          <t>Charge-offs</t>
        </is>
      </c>
      <c r="B75" s="5" t="n">
        <v>-13</v>
      </c>
      <c r="C75" s="5" t="n">
        <v>-5</v>
      </c>
    </row>
    <row r="76">
      <c r="A76" s="4" t="inlineStr">
        <is>
          <t>Recoveries</t>
        </is>
      </c>
      <c r="B76" s="5" t="n">
        <v>4</v>
      </c>
      <c r="C76" s="5" t="n">
        <v>1</v>
      </c>
    </row>
    <row r="77">
      <c r="A77" s="4" t="inlineStr">
        <is>
          <t>(Recovery of) provision for credit loss on loans</t>
        </is>
      </c>
      <c r="B77" s="5" t="n">
        <v>9</v>
      </c>
      <c r="C77" s="5" t="n">
        <v>3</v>
      </c>
    </row>
    <row r="78">
      <c r="A78" s="4" t="inlineStr">
        <is>
          <t>Balance at end of period</t>
        </is>
      </c>
      <c r="B78" s="6" t="n">
        <v>0</v>
      </c>
      <c r="C78" s="5" t="n">
        <v>0</v>
      </c>
    </row>
    <row r="79">
      <c r="A79" s="4" t="inlineStr">
        <is>
          <t>Consumer and Other Portfolio Segment | Consumer and other | Cumulative Effect, Period of Adoption, Adjustment</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alance at beginning of period</t>
        </is>
      </c>
      <c r="B81" s="4" t="inlineStr">
        <is>
          <t xml:space="preserve"> </t>
        </is>
      </c>
      <c r="C81" s="5" t="n">
        <v>1</v>
      </c>
    </row>
    <row r="82">
      <c r="A82" s="4" t="inlineStr">
        <is>
          <t>Unallocated Financing Receivables</t>
        </is>
      </c>
      <c r="B82" s="4" t="inlineStr">
        <is>
          <t xml:space="preserve"> </t>
        </is>
      </c>
      <c r="C82" s="4" t="inlineStr">
        <is>
          <t xml:space="preserve"> </t>
        </is>
      </c>
    </row>
    <row r="83">
      <c r="A83" s="3" t="inlineStr">
        <is>
          <t>Financing Receivable, Allowance for Credit Loss [Roll Forward]</t>
        </is>
      </c>
      <c r="B83" s="4" t="inlineStr">
        <is>
          <t xml:space="preserve"> </t>
        </is>
      </c>
      <c r="C83" s="4" t="inlineStr">
        <is>
          <t xml:space="preserve"> </t>
        </is>
      </c>
    </row>
    <row r="84">
      <c r="A84" s="4" t="inlineStr">
        <is>
          <t>Balance at beginning of period</t>
        </is>
      </c>
      <c r="B84" s="4" t="inlineStr">
        <is>
          <t xml:space="preserve"> </t>
        </is>
      </c>
      <c r="C84" s="5" t="n">
        <v>93</v>
      </c>
    </row>
    <row r="85">
      <c r="A85" s="4" t="inlineStr">
        <is>
          <t>Charge-offs</t>
        </is>
      </c>
      <c r="B85" s="4" t="inlineStr">
        <is>
          <t xml:space="preserve"> </t>
        </is>
      </c>
      <c r="C85" s="5" t="n">
        <v>0</v>
      </c>
    </row>
    <row r="86">
      <c r="A86" s="4" t="inlineStr">
        <is>
          <t>Recoveries</t>
        </is>
      </c>
      <c r="B86" s="4" t="inlineStr">
        <is>
          <t xml:space="preserve"> </t>
        </is>
      </c>
      <c r="C86" s="5" t="n">
        <v>0</v>
      </c>
    </row>
    <row r="87">
      <c r="A87" s="4" t="inlineStr">
        <is>
          <t>(Recovery of) provision for credit loss on loans</t>
        </is>
      </c>
      <c r="B87" s="4" t="inlineStr">
        <is>
          <t xml:space="preserve"> </t>
        </is>
      </c>
      <c r="C87" s="5" t="n">
        <v>0</v>
      </c>
    </row>
    <row r="88">
      <c r="A88" s="4" t="inlineStr">
        <is>
          <t>Balance at end of period</t>
        </is>
      </c>
      <c r="B88" s="4" t="inlineStr">
        <is>
          <t xml:space="preserve"> </t>
        </is>
      </c>
      <c r="C88" s="5" t="n">
        <v>0</v>
      </c>
    </row>
    <row r="89">
      <c r="A89" s="4" t="inlineStr">
        <is>
          <t>Unallocated Financing Receivables | Cumulative Effect, Period of Adoption, Adjustment</t>
        </is>
      </c>
      <c r="B89" s="4" t="inlineStr">
        <is>
          <t xml:space="preserve"> </t>
        </is>
      </c>
      <c r="C89" s="4" t="inlineStr">
        <is>
          <t xml:space="preserve"> </t>
        </is>
      </c>
    </row>
    <row r="90">
      <c r="A90" s="3" t="inlineStr">
        <is>
          <t>Financing Receivable, Allowance for Credit Loss [Roll Forward]</t>
        </is>
      </c>
      <c r="B90" s="4" t="inlineStr">
        <is>
          <t xml:space="preserve"> </t>
        </is>
      </c>
      <c r="C90" s="4" t="inlineStr">
        <is>
          <t xml:space="preserve"> </t>
        </is>
      </c>
    </row>
    <row r="91">
      <c r="A91" s="4" t="inlineStr">
        <is>
          <t>Balance at beginning of period</t>
        </is>
      </c>
      <c r="B91" s="4" t="inlineStr">
        <is>
          <t xml:space="preserve"> </t>
        </is>
      </c>
      <c r="C91" s="6" t="n">
        <v>-9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loans by portfolio segment evaluated for impairment (Details) - USD ($) $ in Thousands</t>
        </is>
      </c>
      <c r="B1" s="2" t="inlineStr">
        <is>
          <t>Mar. 31, 2024</t>
        </is>
      </c>
      <c r="C1" s="2" t="inlineStr">
        <is>
          <t>Dec. 31, 2023</t>
        </is>
      </c>
    </row>
    <row r="2">
      <c r="A2" s="3" t="inlineStr">
        <is>
          <t>Loans</t>
        </is>
      </c>
      <c r="B2" s="4" t="inlineStr">
        <is>
          <t xml:space="preserve"> </t>
        </is>
      </c>
      <c r="C2" s="4" t="inlineStr">
        <is>
          <t xml:space="preserve"> </t>
        </is>
      </c>
    </row>
    <row r="3">
      <c r="A3" s="4" t="inlineStr">
        <is>
          <t>Individually Evaluated</t>
        </is>
      </c>
      <c r="B3" s="6" t="n">
        <v>5912</v>
      </c>
      <c r="C3" s="6" t="n">
        <v>5916</v>
      </c>
    </row>
    <row r="4">
      <c r="A4" s="4" t="inlineStr">
        <is>
          <t>Collectively Evaluated</t>
        </is>
      </c>
      <c r="B4" s="5" t="n">
        <v>1548265</v>
      </c>
      <c r="C4" s="5" t="n">
        <v>1554814</v>
      </c>
    </row>
    <row r="5">
      <c r="A5" s="4" t="inlineStr">
        <is>
          <t>Total</t>
        </is>
      </c>
      <c r="B5" s="5" t="n">
        <v>1554177</v>
      </c>
      <c r="C5" s="5" t="n">
        <v>1560730</v>
      </c>
    </row>
    <row r="6">
      <c r="A6" s="3" t="inlineStr">
        <is>
          <t>Allowance for Credit Losses on Loans</t>
        </is>
      </c>
      <c r="B6" s="4" t="inlineStr">
        <is>
          <t xml:space="preserve"> </t>
        </is>
      </c>
      <c r="C6" s="4" t="inlineStr">
        <is>
          <t xml:space="preserve"> </t>
        </is>
      </c>
    </row>
    <row r="7">
      <c r="A7" s="4" t="inlineStr">
        <is>
          <t>Individually Evaluated</t>
        </is>
      </c>
      <c r="B7" s="5" t="n">
        <v>0</v>
      </c>
      <c r="C7" s="5" t="n">
        <v>0</v>
      </c>
    </row>
    <row r="8">
      <c r="A8" s="4" t="inlineStr">
        <is>
          <t>Collectively Evaluated</t>
        </is>
      </c>
      <c r="B8" s="5" t="n">
        <v>13749</v>
      </c>
      <c r="C8" s="5" t="n">
        <v>14154</v>
      </c>
    </row>
    <row r="9">
      <c r="A9" s="4" t="inlineStr">
        <is>
          <t>Total</t>
        </is>
      </c>
      <c r="B9" s="5" t="n">
        <v>13749</v>
      </c>
      <c r="C9" s="5" t="n">
        <v>14154</v>
      </c>
    </row>
    <row r="10">
      <c r="A10" s="4" t="inlineStr">
        <is>
          <t>Residential Portfolio Segment | Residential</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Individually Evaluated</t>
        </is>
      </c>
      <c r="B12" s="5" t="n">
        <v>5725</v>
      </c>
      <c r="C12" s="5" t="n">
        <v>5721</v>
      </c>
    </row>
    <row r="13">
      <c r="A13" s="4" t="inlineStr">
        <is>
          <t>Collectively Evaluated</t>
        </is>
      </c>
      <c r="B13" s="5" t="n">
        <v>534702</v>
      </c>
      <c r="C13" s="5" t="n">
        <v>545208</v>
      </c>
    </row>
    <row r="14">
      <c r="A14" s="4" t="inlineStr">
        <is>
          <t>Total</t>
        </is>
      </c>
      <c r="B14" s="5" t="n">
        <v>540427</v>
      </c>
      <c r="C14" s="5" t="n">
        <v>550929</v>
      </c>
    </row>
    <row r="15">
      <c r="A15" s="3" t="inlineStr">
        <is>
          <t>Allowance for Credit Losses on Loans</t>
        </is>
      </c>
      <c r="B15" s="4" t="inlineStr">
        <is>
          <t xml:space="preserve"> </t>
        </is>
      </c>
      <c r="C15" s="4" t="inlineStr">
        <is>
          <t xml:space="preserve"> </t>
        </is>
      </c>
    </row>
    <row r="16">
      <c r="A16" s="4" t="inlineStr">
        <is>
          <t>Individually Evaluated</t>
        </is>
      </c>
      <c r="B16" s="5" t="n">
        <v>0</v>
      </c>
      <c r="C16" s="5" t="n">
        <v>0</v>
      </c>
    </row>
    <row r="17">
      <c r="A17" s="4" t="inlineStr">
        <is>
          <t>Collectively Evaluated</t>
        </is>
      </c>
      <c r="B17" s="5" t="n">
        <v>1919</v>
      </c>
      <c r="C17" s="5" t="n">
        <v>1968</v>
      </c>
    </row>
    <row r="18">
      <c r="A18" s="4" t="inlineStr">
        <is>
          <t>Total</t>
        </is>
      </c>
      <c r="B18" s="5" t="n">
        <v>1919</v>
      </c>
      <c r="C18" s="5" t="n">
        <v>1968</v>
      </c>
    </row>
    <row r="19">
      <c r="A19" s="4" t="inlineStr">
        <is>
          <t>Residential Portfolio Segment | Multifamily</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Individually Evaluated</t>
        </is>
      </c>
      <c r="B21" s="5" t="n">
        <v>139</v>
      </c>
      <c r="C21" s="5" t="n">
        <v>146</v>
      </c>
    </row>
    <row r="22">
      <c r="A22" s="4" t="inlineStr">
        <is>
          <t>Collectively Evaluated</t>
        </is>
      </c>
      <c r="B22" s="5" t="n">
        <v>670872</v>
      </c>
      <c r="C22" s="5" t="n">
        <v>682418</v>
      </c>
    </row>
    <row r="23">
      <c r="A23" s="4" t="inlineStr">
        <is>
          <t>Total</t>
        </is>
      </c>
      <c r="B23" s="5" t="n">
        <v>671011</v>
      </c>
      <c r="C23" s="5" t="n">
        <v>682564</v>
      </c>
    </row>
    <row r="24">
      <c r="A24" s="3" t="inlineStr">
        <is>
          <t>Allowance for Credit Losses on Loans</t>
        </is>
      </c>
      <c r="B24" s="4" t="inlineStr">
        <is>
          <t xml:space="preserve"> </t>
        </is>
      </c>
      <c r="C24" s="4" t="inlineStr">
        <is>
          <t xml:space="preserve"> </t>
        </is>
      </c>
    </row>
    <row r="25">
      <c r="A25" s="4" t="inlineStr">
        <is>
          <t>Individually Evaluated</t>
        </is>
      </c>
      <c r="B25" s="5" t="n">
        <v>0</v>
      </c>
      <c r="C25" s="5" t="n">
        <v>0</v>
      </c>
    </row>
    <row r="26">
      <c r="A26" s="4" t="inlineStr">
        <is>
          <t>Collectively Evaluated</t>
        </is>
      </c>
      <c r="B26" s="5" t="n">
        <v>7003</v>
      </c>
      <c r="C26" s="5" t="n">
        <v>7046</v>
      </c>
    </row>
    <row r="27">
      <c r="A27" s="4" t="inlineStr">
        <is>
          <t>Total</t>
        </is>
      </c>
      <c r="B27" s="5" t="n">
        <v>7003</v>
      </c>
      <c r="C27" s="5" t="n">
        <v>7046</v>
      </c>
    </row>
    <row r="28">
      <c r="A28" s="4" t="inlineStr">
        <is>
          <t>Commercial Portfolio Segment | Commercial and industrial</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Individually Evaluated</t>
        </is>
      </c>
      <c r="B30" s="5" t="n">
        <v>0</v>
      </c>
      <c r="C30" s="5" t="n">
        <v>0</v>
      </c>
    </row>
    <row r="31">
      <c r="A31" s="4" t="inlineStr">
        <is>
          <t>Collectively Evaluated</t>
        </is>
      </c>
      <c r="B31" s="5" t="n">
        <v>13372</v>
      </c>
      <c r="C31" s="5" t="n">
        <v>11768</v>
      </c>
    </row>
    <row r="32">
      <c r="A32" s="4" t="inlineStr">
        <is>
          <t>Total</t>
        </is>
      </c>
      <c r="B32" s="5" t="n">
        <v>13372</v>
      </c>
      <c r="C32" s="5" t="n">
        <v>11768</v>
      </c>
    </row>
    <row r="33">
      <c r="A33" s="3" t="inlineStr">
        <is>
          <t>Allowance for Credit Losses on Loans</t>
        </is>
      </c>
      <c r="B33" s="4" t="inlineStr">
        <is>
          <t xml:space="preserve"> </t>
        </is>
      </c>
      <c r="C33" s="4" t="inlineStr">
        <is>
          <t xml:space="preserve"> </t>
        </is>
      </c>
    </row>
    <row r="34">
      <c r="A34" s="4" t="inlineStr">
        <is>
          <t>Individually Evaluated</t>
        </is>
      </c>
      <c r="B34" s="5" t="n">
        <v>0</v>
      </c>
      <c r="C34" s="5" t="n">
        <v>0</v>
      </c>
    </row>
    <row r="35">
      <c r="A35" s="4" t="inlineStr">
        <is>
          <t>Collectively Evaluated</t>
        </is>
      </c>
      <c r="B35" s="5" t="n">
        <v>123</v>
      </c>
      <c r="C35" s="5" t="n">
        <v>94</v>
      </c>
    </row>
    <row r="36">
      <c r="A36" s="4" t="inlineStr">
        <is>
          <t>Total</t>
        </is>
      </c>
      <c r="B36" s="5" t="n">
        <v>123</v>
      </c>
      <c r="C36" s="5" t="n">
        <v>94</v>
      </c>
    </row>
    <row r="37">
      <c r="A37" s="4" t="inlineStr">
        <is>
          <t>Junior Lien Portfolio Segment | Junior liens</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Individually Evaluated</t>
        </is>
      </c>
      <c r="B39" s="5" t="n">
        <v>48</v>
      </c>
      <c r="C39" s="5" t="n">
        <v>49</v>
      </c>
    </row>
    <row r="40">
      <c r="A40" s="4" t="inlineStr">
        <is>
          <t>Collectively Evaluated</t>
        </is>
      </c>
      <c r="B40" s="5" t="n">
        <v>22004</v>
      </c>
      <c r="C40" s="5" t="n">
        <v>22454</v>
      </c>
    </row>
    <row r="41">
      <c r="A41" s="4" t="inlineStr">
        <is>
          <t>Total</t>
        </is>
      </c>
      <c r="B41" s="5" t="n">
        <v>22052</v>
      </c>
      <c r="C41" s="5" t="n">
        <v>22503</v>
      </c>
    </row>
    <row r="42">
      <c r="A42" s="3" t="inlineStr">
        <is>
          <t>Allowance for Credit Losses on Loans</t>
        </is>
      </c>
      <c r="B42" s="4" t="inlineStr">
        <is>
          <t xml:space="preserve"> </t>
        </is>
      </c>
      <c r="C42" s="4" t="inlineStr">
        <is>
          <t xml:space="preserve"> </t>
        </is>
      </c>
    </row>
    <row r="43">
      <c r="A43" s="4" t="inlineStr">
        <is>
          <t>Individually Evaluated</t>
        </is>
      </c>
      <c r="B43" s="5" t="n">
        <v>0</v>
      </c>
      <c r="C43" s="5" t="n">
        <v>0</v>
      </c>
    </row>
    <row r="44">
      <c r="A44" s="4" t="inlineStr">
        <is>
          <t>Collectively Evaluated</t>
        </is>
      </c>
      <c r="B44" s="5" t="n">
        <v>77</v>
      </c>
      <c r="C44" s="5" t="n">
        <v>76</v>
      </c>
    </row>
    <row r="45">
      <c r="A45" s="4" t="inlineStr">
        <is>
          <t>Total</t>
        </is>
      </c>
      <c r="B45" s="5" t="n">
        <v>77</v>
      </c>
      <c r="C45" s="5" t="n">
        <v>76</v>
      </c>
    </row>
    <row r="46">
      <c r="A46" s="4" t="inlineStr">
        <is>
          <t>Consumer Portfolio Segment [Member] | Consumer and other</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Individually Evaluated</t>
        </is>
      </c>
      <c r="B48" s="5" t="n">
        <v>0</v>
      </c>
      <c r="C48" s="5" t="n">
        <v>0</v>
      </c>
    </row>
    <row r="49">
      <c r="A49" s="4" t="inlineStr">
        <is>
          <t>Collectively Evaluated</t>
        </is>
      </c>
      <c r="B49" s="5" t="n">
        <v>56</v>
      </c>
      <c r="C49" s="5" t="n">
        <v>47</v>
      </c>
    </row>
    <row r="50">
      <c r="A50" s="4" t="inlineStr">
        <is>
          <t>Total</t>
        </is>
      </c>
      <c r="B50" s="5" t="n">
        <v>56</v>
      </c>
      <c r="C50" s="5" t="n">
        <v>47</v>
      </c>
    </row>
    <row r="51">
      <c r="A51" s="3" t="inlineStr">
        <is>
          <t>Allowance for Credit Losses on Loans</t>
        </is>
      </c>
      <c r="B51" s="4" t="inlineStr">
        <is>
          <t xml:space="preserve"> </t>
        </is>
      </c>
      <c r="C51" s="4" t="inlineStr">
        <is>
          <t xml:space="preserve"> </t>
        </is>
      </c>
    </row>
    <row r="52">
      <c r="A52" s="4" t="inlineStr">
        <is>
          <t>Individually Evaluated</t>
        </is>
      </c>
      <c r="B52" s="5" t="n">
        <v>0</v>
      </c>
      <c r="C52" s="5" t="n">
        <v>0</v>
      </c>
    </row>
    <row r="53">
      <c r="A53" s="4" t="inlineStr">
        <is>
          <t>Collectively Evaluated</t>
        </is>
      </c>
      <c r="B53" s="5" t="n">
        <v>0</v>
      </c>
      <c r="C53" s="5" t="n">
        <v>0</v>
      </c>
    </row>
    <row r="54">
      <c r="A54" s="4" t="inlineStr">
        <is>
          <t>Total</t>
        </is>
      </c>
      <c r="B54" s="5" t="n">
        <v>0</v>
      </c>
      <c r="C54" s="5" t="n">
        <v>0</v>
      </c>
    </row>
    <row r="55">
      <c r="A55" s="4" t="inlineStr">
        <is>
          <t>Unallocated Financing Receivables</t>
        </is>
      </c>
      <c r="B55" s="4" t="inlineStr">
        <is>
          <t xml:space="preserve"> </t>
        </is>
      </c>
      <c r="C55" s="4" t="inlineStr">
        <is>
          <t xml:space="preserve"> </t>
        </is>
      </c>
    </row>
    <row r="56">
      <c r="A56" s="3" t="inlineStr">
        <is>
          <t>Loans</t>
        </is>
      </c>
      <c r="B56" s="4" t="inlineStr">
        <is>
          <t xml:space="preserve"> </t>
        </is>
      </c>
      <c r="C56" s="4" t="inlineStr">
        <is>
          <t xml:space="preserve"> </t>
        </is>
      </c>
    </row>
    <row r="57">
      <c r="A57" s="4" t="inlineStr">
        <is>
          <t>Individually Evaluated</t>
        </is>
      </c>
      <c r="B57" s="4" t="inlineStr">
        <is>
          <t xml:space="preserve"> </t>
        </is>
      </c>
      <c r="C57" s="5" t="n">
        <v>0</v>
      </c>
    </row>
    <row r="58">
      <c r="A58" s="4" t="inlineStr">
        <is>
          <t>Collectively Evaluated</t>
        </is>
      </c>
      <c r="B58" s="4" t="inlineStr">
        <is>
          <t xml:space="preserve"> </t>
        </is>
      </c>
      <c r="C58" s="5" t="n">
        <v>0</v>
      </c>
    </row>
    <row r="59">
      <c r="A59" s="4" t="inlineStr">
        <is>
          <t>Total</t>
        </is>
      </c>
      <c r="B59" s="4" t="inlineStr">
        <is>
          <t xml:space="preserve"> </t>
        </is>
      </c>
      <c r="C59" s="5" t="n">
        <v>0</v>
      </c>
    </row>
    <row r="60">
      <c r="A60" s="3" t="inlineStr">
        <is>
          <t>Allowance for Credit Losses on Loans</t>
        </is>
      </c>
      <c r="B60" s="4" t="inlineStr">
        <is>
          <t xml:space="preserve"> </t>
        </is>
      </c>
      <c r="C60" s="4" t="inlineStr">
        <is>
          <t xml:space="preserve"> </t>
        </is>
      </c>
    </row>
    <row r="61">
      <c r="A61" s="4" t="inlineStr">
        <is>
          <t>Individually Evaluated</t>
        </is>
      </c>
      <c r="B61" s="4" t="inlineStr">
        <is>
          <t xml:space="preserve"> </t>
        </is>
      </c>
      <c r="C61" s="5" t="n">
        <v>0</v>
      </c>
    </row>
    <row r="62">
      <c r="A62" s="4" t="inlineStr">
        <is>
          <t>Collectively Evaluated</t>
        </is>
      </c>
      <c r="B62" s="4" t="inlineStr">
        <is>
          <t xml:space="preserve"> </t>
        </is>
      </c>
      <c r="C62" s="5" t="n">
        <v>0</v>
      </c>
    </row>
    <row r="63">
      <c r="A63" s="4" t="inlineStr">
        <is>
          <t>Total</t>
        </is>
      </c>
      <c r="B63" s="4" t="inlineStr">
        <is>
          <t xml:space="preserve"> </t>
        </is>
      </c>
      <c r="C63" s="5" t="n">
        <v>0</v>
      </c>
    </row>
    <row r="64">
      <c r="A64" s="4" t="inlineStr">
        <is>
          <t>Construction and Land Portfolio Segment | Construction</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Individually Evaluated</t>
        </is>
      </c>
      <c r="B66" s="5" t="n">
        <v>0</v>
      </c>
      <c r="C66" s="5" t="n">
        <v>0</v>
      </c>
    </row>
    <row r="67">
      <c r="A67" s="4" t="inlineStr">
        <is>
          <t>Collectively Evaluated</t>
        </is>
      </c>
      <c r="B67" s="5" t="n">
        <v>63052</v>
      </c>
      <c r="C67" s="5" t="n">
        <v>60414</v>
      </c>
    </row>
    <row r="68">
      <c r="A68" s="4" t="inlineStr">
        <is>
          <t>Total</t>
        </is>
      </c>
      <c r="B68" s="5" t="n">
        <v>63052</v>
      </c>
      <c r="C68" s="5" t="n">
        <v>60414</v>
      </c>
    </row>
    <row r="69">
      <c r="A69" s="3" t="inlineStr">
        <is>
          <t>Allowance for Credit Losses on Loans</t>
        </is>
      </c>
      <c r="B69" s="4" t="inlineStr">
        <is>
          <t xml:space="preserve"> </t>
        </is>
      </c>
      <c r="C69" s="4" t="inlineStr">
        <is>
          <t xml:space="preserve"> </t>
        </is>
      </c>
    </row>
    <row r="70">
      <c r="A70" s="4" t="inlineStr">
        <is>
          <t>Individually Evaluated</t>
        </is>
      </c>
      <c r="B70" s="5" t="n">
        <v>0</v>
      </c>
      <c r="C70" s="5" t="n">
        <v>0</v>
      </c>
    </row>
    <row r="71">
      <c r="A71" s="4" t="inlineStr">
        <is>
          <t>Collectively Evaluated</t>
        </is>
      </c>
      <c r="B71" s="5" t="n">
        <v>884</v>
      </c>
      <c r="C71" s="5" t="n">
        <v>1222</v>
      </c>
    </row>
    <row r="72">
      <c r="A72" s="4" t="inlineStr">
        <is>
          <t>Total</t>
        </is>
      </c>
      <c r="B72" s="5" t="n">
        <v>884</v>
      </c>
      <c r="C72" s="5" t="n">
        <v>1222</v>
      </c>
    </row>
    <row r="73">
      <c r="A73" s="4" t="inlineStr">
        <is>
          <t>Commercial real estate | Commercial real estate</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Individually Evaluated</t>
        </is>
      </c>
      <c r="B75" s="4" t="inlineStr">
        <is>
          <t xml:space="preserve"> </t>
        </is>
      </c>
      <c r="C75" s="5" t="n">
        <v>0</v>
      </c>
    </row>
    <row r="76">
      <c r="A76" s="4" t="inlineStr">
        <is>
          <t>Collectively Evaluated</t>
        </is>
      </c>
      <c r="B76" s="4" t="inlineStr">
        <is>
          <t xml:space="preserve"> </t>
        </is>
      </c>
      <c r="C76" s="5" t="n">
        <v>232505</v>
      </c>
    </row>
    <row r="77">
      <c r="A77" s="4" t="inlineStr">
        <is>
          <t>Total</t>
        </is>
      </c>
      <c r="B77" s="4" t="inlineStr">
        <is>
          <t xml:space="preserve"> </t>
        </is>
      </c>
      <c r="C77" s="5" t="n">
        <v>232505</v>
      </c>
    </row>
    <row r="78">
      <c r="A78" s="3" t="inlineStr">
        <is>
          <t>Allowance for Credit Losses on Loans</t>
        </is>
      </c>
      <c r="B78" s="4" t="inlineStr">
        <is>
          <t xml:space="preserve"> </t>
        </is>
      </c>
      <c r="C78" s="4" t="inlineStr">
        <is>
          <t xml:space="preserve"> </t>
        </is>
      </c>
    </row>
    <row r="79">
      <c r="A79" s="4" t="inlineStr">
        <is>
          <t>Individually Evaluated</t>
        </is>
      </c>
      <c r="B79" s="4" t="inlineStr">
        <is>
          <t xml:space="preserve"> </t>
        </is>
      </c>
      <c r="C79" s="5" t="n">
        <v>0</v>
      </c>
    </row>
    <row r="80">
      <c r="A80" s="4" t="inlineStr">
        <is>
          <t>Collectively Evaluated</t>
        </is>
      </c>
      <c r="B80" s="4" t="inlineStr">
        <is>
          <t xml:space="preserve"> </t>
        </is>
      </c>
      <c r="C80" s="5" t="n">
        <v>3748</v>
      </c>
    </row>
    <row r="81">
      <c r="A81" s="4" t="inlineStr">
        <is>
          <t>Total</t>
        </is>
      </c>
      <c r="B81" s="4" t="inlineStr">
        <is>
          <t xml:space="preserve"> </t>
        </is>
      </c>
      <c r="C81" s="6" t="n">
        <v>3748</v>
      </c>
    </row>
    <row r="82">
      <c r="A82" s="4" t="inlineStr">
        <is>
          <t>Commercial Real Estate Portfolio Segment | Commercial real estate</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Individually Evaluated</t>
        </is>
      </c>
      <c r="B84" s="5" t="n">
        <v>0</v>
      </c>
      <c r="C84" s="4" t="inlineStr">
        <is>
          <t xml:space="preserve"> </t>
        </is>
      </c>
    </row>
    <row r="85">
      <c r="A85" s="4" t="inlineStr">
        <is>
          <t>Collectively Evaluated</t>
        </is>
      </c>
      <c r="B85" s="5" t="n">
        <v>244207</v>
      </c>
      <c r="C85" s="4" t="inlineStr">
        <is>
          <t xml:space="preserve"> </t>
        </is>
      </c>
    </row>
    <row r="86">
      <c r="A86" s="4" t="inlineStr">
        <is>
          <t>Total</t>
        </is>
      </c>
      <c r="B86" s="5" t="n">
        <v>244207</v>
      </c>
      <c r="C86" s="4" t="inlineStr">
        <is>
          <t xml:space="preserve"> </t>
        </is>
      </c>
    </row>
    <row r="87">
      <c r="A87" s="3" t="inlineStr">
        <is>
          <t>Allowance for Credit Losses on Loans</t>
        </is>
      </c>
      <c r="B87" s="4" t="inlineStr">
        <is>
          <t xml:space="preserve"> </t>
        </is>
      </c>
      <c r="C87" s="4" t="inlineStr">
        <is>
          <t xml:space="preserve"> </t>
        </is>
      </c>
    </row>
    <row r="88">
      <c r="A88" s="4" t="inlineStr">
        <is>
          <t>Individually Evaluated</t>
        </is>
      </c>
      <c r="B88" s="5" t="n">
        <v>0</v>
      </c>
      <c r="C88" s="4" t="inlineStr">
        <is>
          <t xml:space="preserve"> </t>
        </is>
      </c>
    </row>
    <row r="89">
      <c r="A89" s="4" t="inlineStr">
        <is>
          <t>Collectively Evaluated</t>
        </is>
      </c>
      <c r="B89" s="5" t="n">
        <v>3743</v>
      </c>
      <c r="C89" s="4" t="inlineStr">
        <is>
          <t xml:space="preserve"> </t>
        </is>
      </c>
    </row>
    <row r="90">
      <c r="A90" s="4" t="inlineStr">
        <is>
          <t>Total</t>
        </is>
      </c>
      <c r="B90" s="6" t="n">
        <v>3743</v>
      </c>
      <c r="C9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ALLOWANCE FOR CREDIT LOSSES - Narrative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for credit loss</t>
        </is>
      </c>
      <c r="B4" s="6" t="n">
        <v>140</v>
      </c>
      <c r="C4" s="4" t="inlineStr">
        <is>
          <t xml:space="preserve"> </t>
        </is>
      </c>
      <c r="D4" s="6" t="n">
        <v>158</v>
      </c>
      <c r="E4" s="4" t="inlineStr">
        <is>
          <t xml:space="preserve"> </t>
        </is>
      </c>
    </row>
    <row r="5">
      <c r="A5" s="4" t="inlineStr">
        <is>
          <t>Provision for credit losses on held-to-maturity securities</t>
        </is>
      </c>
      <c r="B5" s="5" t="n">
        <v>-18</v>
      </c>
      <c r="C5" s="6" t="n">
        <v>17</v>
      </c>
      <c r="D5" s="4" t="inlineStr">
        <is>
          <t xml:space="preserve"> </t>
        </is>
      </c>
      <c r="E5" s="4" t="inlineStr">
        <is>
          <t xml:space="preserve"> </t>
        </is>
      </c>
    </row>
    <row r="6">
      <c r="A6" s="4" t="inlineStr">
        <is>
          <t>Accrued interest receivable</t>
        </is>
      </c>
      <c r="B6" s="5" t="n">
        <v>1800</v>
      </c>
      <c r="C6" s="4" t="inlineStr">
        <is>
          <t xml:space="preserve"> </t>
        </is>
      </c>
      <c r="D6" s="5" t="n">
        <v>1500</v>
      </c>
      <c r="E6" s="4" t="inlineStr">
        <is>
          <t xml:space="preserve"> </t>
        </is>
      </c>
    </row>
    <row r="7">
      <c r="A7" s="4" t="inlineStr">
        <is>
          <t>Allowance for off-balance sheet exposures</t>
        </is>
      </c>
      <c r="B7" s="5" t="n">
        <v>182</v>
      </c>
      <c r="C7" s="4" t="inlineStr">
        <is>
          <t xml:space="preserve"> </t>
        </is>
      </c>
      <c r="D7" s="6" t="n">
        <v>303</v>
      </c>
      <c r="E7" s="4" t="inlineStr">
        <is>
          <t xml:space="preserve"> </t>
        </is>
      </c>
    </row>
    <row r="8">
      <c r="A8" s="4" t="inlineStr">
        <is>
          <t>Recovery of provision of credit loss on off-balance sheet exposures</t>
        </is>
      </c>
      <c r="B8" s="6" t="n">
        <v>121</v>
      </c>
      <c r="C8" s="6" t="n">
        <v>130</v>
      </c>
      <c r="D8" s="4" t="inlineStr">
        <is>
          <t xml:space="preserve"> </t>
        </is>
      </c>
      <c r="E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llowance for credit loss</t>
        </is>
      </c>
      <c r="B11" s="4" t="inlineStr">
        <is>
          <t xml:space="preserve"> </t>
        </is>
      </c>
      <c r="C11" s="4" t="inlineStr">
        <is>
          <t xml:space="preserve"> </t>
        </is>
      </c>
      <c r="D11" s="4" t="inlineStr">
        <is>
          <t xml:space="preserve"> </t>
        </is>
      </c>
      <c r="E11" s="6" t="n">
        <v>170</v>
      </c>
    </row>
    <row r="12">
      <c r="A12" s="4" t="inlineStr">
        <is>
          <t>Allowance for off-balance sheet exposures</t>
        </is>
      </c>
      <c r="B12" s="4" t="inlineStr">
        <is>
          <t xml:space="preserve"> </t>
        </is>
      </c>
      <c r="C12" s="4" t="inlineStr">
        <is>
          <t xml:space="preserve"> </t>
        </is>
      </c>
      <c r="D12" s="4" t="inlineStr">
        <is>
          <t xml:space="preserve"> </t>
        </is>
      </c>
      <c r="E12" s="6" t="n">
        <v>-8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LEASES - Narrative (Details)</t>
        </is>
      </c>
      <c r="B1" s="2" t="inlineStr">
        <is>
          <t>Mar.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original lease terms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original lease terms (in years)</t>
        </is>
      </c>
      <c r="B7" s="4" t="inlineStr">
        <is>
          <t>4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4" customWidth="1" min="2" max="2"/>
    <col width="26" customWidth="1" min="3" max="3"/>
  </cols>
  <sheetData>
    <row r="1">
      <c r="A1" s="1" t="inlineStr">
        <is>
          <t>LEASES - Lease liabilities and ROU asse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24454</v>
      </c>
      <c r="C3" s="6" t="n">
        <v>25172</v>
      </c>
    </row>
    <row r="4">
      <c r="A4" s="4" t="inlineStr">
        <is>
          <t>Lease liabilities</t>
        </is>
      </c>
      <c r="B4" s="6" t="n">
        <v>26081</v>
      </c>
      <c r="C4" s="6" t="n">
        <v>26777</v>
      </c>
    </row>
    <row r="5">
      <c r="A5" s="4" t="inlineStr">
        <is>
          <t>Weighted average remaining lease terms for operating leases (in years)</t>
        </is>
      </c>
      <c r="B5" s="4" t="inlineStr">
        <is>
          <t>10 years 1 month 6 days</t>
        </is>
      </c>
      <c r="C5" s="4" t="inlineStr">
        <is>
          <t>10 years 3 months 18 days</t>
        </is>
      </c>
    </row>
    <row r="6">
      <c r="A6" s="4" t="inlineStr">
        <is>
          <t>Weighted average discount rate used in the measurement of lease liabilities</t>
        </is>
      </c>
      <c r="B6" s="9" t="n">
        <v>0.0241</v>
      </c>
      <c r="C6" s="9" t="n">
        <v>0.0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net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874</v>
      </c>
      <c r="C4" s="6" t="n">
        <v>840</v>
      </c>
    </row>
    <row r="5">
      <c r="A5" s="4" t="inlineStr">
        <is>
          <t>Finance lease cost</t>
        </is>
      </c>
      <c r="B5" s="5" t="n">
        <v>0</v>
      </c>
      <c r="C5" s="5" t="n">
        <v>4</v>
      </c>
    </row>
    <row r="6">
      <c r="A6" s="4" t="inlineStr">
        <is>
          <t>Variable lease cost</t>
        </is>
      </c>
      <c r="B6" s="5" t="n">
        <v>67</v>
      </c>
      <c r="C6" s="5" t="n">
        <v>57</v>
      </c>
    </row>
    <row r="7">
      <c r="A7" s="4" t="inlineStr">
        <is>
          <t>Total lease cost included as a component of occupancy and equipment</t>
        </is>
      </c>
      <c r="B7" s="6" t="n">
        <v>941</v>
      </c>
      <c r="C7" s="6" t="n">
        <v>9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918</v>
      </c>
      <c r="C4" s="6" t="n">
        <v>819</v>
      </c>
    </row>
    <row r="5">
      <c r="A5" s="4" t="inlineStr">
        <is>
          <t>Operating leases</t>
        </is>
      </c>
      <c r="B5" s="6" t="n">
        <v>0</v>
      </c>
      <c r="C5" s="6" t="n">
        <v>11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38" customWidth="1" min="5" max="5"/>
    <col width="13" customWidth="1" min="6" max="6"/>
    <col width="27" customWidth="1" min="7" max="7"/>
    <col width="18" customWidth="1" min="8" max="8"/>
    <col width="68" customWidth="1" min="9" max="9"/>
    <col width="15" customWidth="1" min="10" max="10"/>
    <col width="46" customWidth="1" min="11" max="11"/>
  </cols>
  <sheetData>
    <row r="1">
      <c r="A1" s="1" t="inlineStr">
        <is>
          <t>Consolidated Statements of Changes in Shareholders’ Equity - USD ($) $ in Thousands</t>
        </is>
      </c>
      <c r="B1" s="2" t="inlineStr">
        <is>
          <t>Total</t>
        </is>
      </c>
      <c r="D1" s="2" t="inlineStr">
        <is>
          <t>Cumulative Effect, Period of Adoption, Adjustment</t>
        </is>
      </c>
      <c r="E1" s="2" t="inlineStr">
        <is>
          <t>Unallocated Common Stock Held by ESOP</t>
        </is>
      </c>
      <c r="F1" s="2" t="inlineStr">
        <is>
          <t>Common Stock</t>
        </is>
      </c>
      <c r="G1" s="2" t="inlineStr">
        <is>
          <t>Additional Paid-In Capital</t>
        </is>
      </c>
      <c r="H1" s="2" t="inlineStr">
        <is>
          <t>Retained Earnings</t>
        </is>
      </c>
      <c r="I1" s="2" t="inlineStr">
        <is>
          <t>Retained Earnings Cumulative Effect, Period of Adoption, Adjustment</t>
        </is>
      </c>
      <c r="J1" s="2" t="inlineStr">
        <is>
          <t>Treasury Stock</t>
        </is>
      </c>
      <c r="K1" s="2" t="inlineStr">
        <is>
          <t>Accumulated Other Comprehensive Income (Loss)</t>
        </is>
      </c>
    </row>
    <row r="2">
      <c r="A2" s="4" t="inlineStr">
        <is>
          <t>Balance at beginning of period (in shares) at Dec. 31, 2022</t>
        </is>
      </c>
      <c r="B2" s="4" t="inlineStr">
        <is>
          <t xml:space="preserve"> </t>
        </is>
      </c>
      <c r="D2" s="4" t="inlineStr">
        <is>
          <t xml:space="preserve"> </t>
        </is>
      </c>
      <c r="E2" s="4" t="inlineStr">
        <is>
          <t xml:space="preserve"> </t>
        </is>
      </c>
      <c r="F2" s="5" t="n">
        <v>27523219</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beginning of period at Dec. 31, 2022</t>
        </is>
      </c>
      <c r="B3" s="6" t="n">
        <v>393718</v>
      </c>
      <c r="D3" s="4" t="inlineStr">
        <is>
          <t xml:space="preserve"> </t>
        </is>
      </c>
      <c r="E3" s="6" t="n">
        <v>-20993</v>
      </c>
      <c r="F3" s="6" t="n">
        <v>285</v>
      </c>
      <c r="G3" s="6" t="n">
        <v>279454</v>
      </c>
      <c r="H3" s="6" t="n">
        <v>171763</v>
      </c>
      <c r="I3" s="4" t="inlineStr">
        <is>
          <t xml:space="preserve"> </t>
        </is>
      </c>
      <c r="J3" s="6" t="n">
        <v>-12072</v>
      </c>
      <c r="K3" s="6" t="n">
        <v>-24719</v>
      </c>
    </row>
    <row r="4">
      <c r="A4" s="4" t="inlineStr">
        <is>
          <t>Balance at beginning of period (Accounting Standards Update 2016-13) at Dec. 31, 2022</t>
        </is>
      </c>
      <c r="B4" s="4" t="inlineStr">
        <is>
          <t xml:space="preserve"> </t>
        </is>
      </c>
      <c r="D4" s="6" t="n">
        <v>-18</v>
      </c>
      <c r="E4" s="4" t="inlineStr">
        <is>
          <t xml:space="preserve"> </t>
        </is>
      </c>
      <c r="F4" s="4" t="inlineStr">
        <is>
          <t xml:space="preserve"> </t>
        </is>
      </c>
      <c r="G4" s="4" t="inlineStr">
        <is>
          <t xml:space="preserve"> </t>
        </is>
      </c>
      <c r="H4" s="4" t="inlineStr">
        <is>
          <t xml:space="preserve"> </t>
        </is>
      </c>
      <c r="I4" s="6" t="n">
        <v>-18</v>
      </c>
      <c r="J4" s="4" t="inlineStr">
        <is>
          <t xml:space="preserve"> </t>
        </is>
      </c>
      <c r="K4" s="4" t="inlineStr">
        <is>
          <t xml:space="preserve"> </t>
        </is>
      </c>
    </row>
    <row r="5">
      <c r="A5" s="4" t="inlineStr">
        <is>
          <t>Balance at beginning of period (Accounting Standards Update 2022-02) at Dec. 31, 2022</t>
        </is>
      </c>
      <c r="B5" s="4" t="inlineStr">
        <is>
          <t xml:space="preserve"> </t>
        </is>
      </c>
      <c r="D5" s="6" t="n">
        <v>-8</v>
      </c>
      <c r="E5" s="4" t="inlineStr">
        <is>
          <t xml:space="preserve"> </t>
        </is>
      </c>
      <c r="F5" s="4" t="inlineStr">
        <is>
          <t xml:space="preserve"> </t>
        </is>
      </c>
      <c r="G5" s="4" t="inlineStr">
        <is>
          <t xml:space="preserve"> </t>
        </is>
      </c>
      <c r="H5" s="4" t="inlineStr">
        <is>
          <t xml:space="preserve"> </t>
        </is>
      </c>
      <c r="I5" s="6" t="n">
        <v>-8</v>
      </c>
      <c r="J5" s="4" t="inlineStr">
        <is>
          <t xml:space="preserve"> </t>
        </is>
      </c>
      <c r="K5" s="4" t="inlineStr">
        <is>
          <t xml:space="preserve"> </t>
        </is>
      </c>
    </row>
    <row r="6">
      <c r="A6" s="3" t="inlineStr">
        <is>
          <t>Increase (Decrease) in Stockholders' Equity [Roll Forward]</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t>
        </is>
      </c>
      <c r="B7" s="5" t="n">
        <v>-1209</v>
      </c>
      <c r="D7" s="4" t="inlineStr">
        <is>
          <t xml:space="preserve"> </t>
        </is>
      </c>
      <c r="E7" s="4" t="inlineStr">
        <is>
          <t xml:space="preserve"> </t>
        </is>
      </c>
      <c r="F7" s="4" t="inlineStr">
        <is>
          <t xml:space="preserve"> </t>
        </is>
      </c>
      <c r="G7" s="4" t="inlineStr">
        <is>
          <t xml:space="preserve"> </t>
        </is>
      </c>
      <c r="H7" s="5" t="n">
        <v>-1209</v>
      </c>
      <c r="I7" s="4" t="inlineStr">
        <is>
          <t xml:space="preserve"> </t>
        </is>
      </c>
      <c r="J7" s="4" t="inlineStr">
        <is>
          <t xml:space="preserve"> </t>
        </is>
      </c>
      <c r="K7" s="4" t="inlineStr">
        <is>
          <t xml:space="preserve"> </t>
        </is>
      </c>
    </row>
    <row r="8">
      <c r="A8" s="4" t="inlineStr">
        <is>
          <t>Other comprehensive income</t>
        </is>
      </c>
      <c r="B8" s="5" t="n">
        <v>1593</v>
      </c>
      <c r="C8" s="4" t="inlineStr">
        <is>
          <t>[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93</v>
      </c>
    </row>
    <row r="9">
      <c r="A9" s="4" t="inlineStr">
        <is>
          <t>Purchase of Treasury stock (in shares)</t>
        </is>
      </c>
      <c r="B9" s="4" t="inlineStr">
        <is>
          <t xml:space="preserve"> </t>
        </is>
      </c>
      <c r="D9" s="4" t="inlineStr">
        <is>
          <t xml:space="preserve"> </t>
        </is>
      </c>
      <c r="E9" s="4" t="inlineStr">
        <is>
          <t xml:space="preserve"> </t>
        </is>
      </c>
      <c r="F9" s="5" t="n">
        <v>-87051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Treasury stock</t>
        </is>
      </c>
      <c r="B10" s="5" t="n">
        <v>-93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322</v>
      </c>
      <c r="K10" s="4" t="inlineStr">
        <is>
          <t xml:space="preserve"> </t>
        </is>
      </c>
    </row>
    <row r="11">
      <c r="A11" s="4" t="inlineStr">
        <is>
          <t>Treasury stock allocated to restricted stock plan (in shares)</t>
        </is>
      </c>
      <c r="B11" s="4" t="inlineStr">
        <is>
          <t xml:space="preserve"> </t>
        </is>
      </c>
      <c r="D11" s="4" t="inlineStr">
        <is>
          <t xml:space="preserve"> </t>
        </is>
      </c>
      <c r="E11" s="4" t="inlineStr">
        <is>
          <t xml:space="preserve"> </t>
        </is>
      </c>
      <c r="F11" s="5" t="n">
        <v>73278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easury stock allocated to restricted stock plan, net of forfeitures</t>
        </is>
      </c>
      <c r="B12" s="5" t="n">
        <v>0</v>
      </c>
      <c r="D12" s="4" t="inlineStr">
        <is>
          <t xml:space="preserve"> </t>
        </is>
      </c>
      <c r="E12" s="4" t="inlineStr">
        <is>
          <t xml:space="preserve"> </t>
        </is>
      </c>
      <c r="F12" s="4" t="inlineStr">
        <is>
          <t xml:space="preserve"> </t>
        </is>
      </c>
      <c r="G12" s="5" t="n">
        <v>-8657</v>
      </c>
      <c r="H12" s="5" t="n">
        <v>0</v>
      </c>
      <c r="I12" s="4" t="inlineStr">
        <is>
          <t xml:space="preserve"> </t>
        </is>
      </c>
      <c r="J12" s="5" t="n">
        <v>8657</v>
      </c>
      <c r="K12" s="4" t="inlineStr">
        <is>
          <t xml:space="preserve"> </t>
        </is>
      </c>
    </row>
    <row r="13">
      <c r="A13" s="4" t="inlineStr">
        <is>
          <t>Compensation cost for stock options and restricted stock</t>
        </is>
      </c>
      <c r="B13" s="5" t="n">
        <v>676</v>
      </c>
      <c r="D13" s="4" t="inlineStr">
        <is>
          <t xml:space="preserve"> </t>
        </is>
      </c>
      <c r="E13" s="4" t="inlineStr">
        <is>
          <t xml:space="preserve"> </t>
        </is>
      </c>
      <c r="F13" s="4" t="inlineStr">
        <is>
          <t xml:space="preserve"> </t>
        </is>
      </c>
      <c r="G13" s="5" t="n">
        <v>676</v>
      </c>
      <c r="H13" s="4" t="inlineStr">
        <is>
          <t xml:space="preserve"> </t>
        </is>
      </c>
      <c r="I13" s="4" t="inlineStr">
        <is>
          <t xml:space="preserve"> </t>
        </is>
      </c>
      <c r="J13" s="4" t="inlineStr">
        <is>
          <t xml:space="preserve"> </t>
        </is>
      </c>
      <c r="K13" s="4" t="inlineStr">
        <is>
          <t xml:space="preserve"> </t>
        </is>
      </c>
    </row>
    <row r="14">
      <c r="A14" s="4" t="inlineStr">
        <is>
          <t>ESOP shares committed to be released</t>
        </is>
      </c>
      <c r="B14" s="5" t="n">
        <v>263</v>
      </c>
      <c r="D14" s="4" t="inlineStr">
        <is>
          <t xml:space="preserve"> </t>
        </is>
      </c>
      <c r="E14" s="5" t="n">
        <v>229</v>
      </c>
      <c r="F14" s="4" t="inlineStr">
        <is>
          <t xml:space="preserve"> </t>
        </is>
      </c>
      <c r="G14" s="5" t="n">
        <v>34</v>
      </c>
      <c r="H14" s="4" t="inlineStr">
        <is>
          <t xml:space="preserve"> </t>
        </is>
      </c>
      <c r="I14" s="4" t="inlineStr">
        <is>
          <t xml:space="preserve"> </t>
        </is>
      </c>
      <c r="J14" s="4" t="inlineStr">
        <is>
          <t xml:space="preserve"> </t>
        </is>
      </c>
      <c r="K14" s="4" t="inlineStr">
        <is>
          <t xml:space="preserve"> </t>
        </is>
      </c>
    </row>
    <row r="15">
      <c r="A15" s="4" t="inlineStr">
        <is>
          <t>Balance at end of period (in shares) at Mar. 31, 2023</t>
        </is>
      </c>
      <c r="B15" s="4" t="inlineStr">
        <is>
          <t xml:space="preserve"> </t>
        </is>
      </c>
      <c r="D15" s="4" t="inlineStr">
        <is>
          <t xml:space="preserve"> </t>
        </is>
      </c>
      <c r="E15" s="4" t="inlineStr">
        <is>
          <t xml:space="preserve"> </t>
        </is>
      </c>
      <c r="F15" s="5" t="n">
        <v>2738548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lance at end of period at Mar. 31, 2023</t>
        </is>
      </c>
      <c r="B16" s="6" t="n">
        <v>385693</v>
      </c>
      <c r="D16" s="4" t="inlineStr">
        <is>
          <t xml:space="preserve"> </t>
        </is>
      </c>
      <c r="E16" s="5" t="n">
        <v>-20764</v>
      </c>
      <c r="F16" s="6" t="n">
        <v>285</v>
      </c>
      <c r="G16" s="5" t="n">
        <v>271507</v>
      </c>
      <c r="H16" s="5" t="n">
        <v>170528</v>
      </c>
      <c r="I16" s="4" t="inlineStr">
        <is>
          <t xml:space="preserve"> </t>
        </is>
      </c>
      <c r="J16" s="5" t="n">
        <v>-12737</v>
      </c>
      <c r="K16" s="5" t="n">
        <v>-23126</v>
      </c>
    </row>
    <row r="17">
      <c r="A17" s="4" t="inlineStr">
        <is>
          <t>Balance at beginning of period (in shares) at Dec. 31, 2023</t>
        </is>
      </c>
      <c r="B17" s="5" t="n">
        <v>24509950</v>
      </c>
      <c r="D17" s="4" t="inlineStr">
        <is>
          <t xml:space="preserve"> </t>
        </is>
      </c>
      <c r="E17" s="4" t="inlineStr">
        <is>
          <t xml:space="preserve"> </t>
        </is>
      </c>
      <c r="F17" s="5" t="n">
        <v>2450995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beginning of period at Dec. 31, 2023</t>
        </is>
      </c>
      <c r="B18" s="6" t="n">
        <v>355640</v>
      </c>
      <c r="D18" s="4" t="inlineStr">
        <is>
          <t xml:space="preserve"> </t>
        </is>
      </c>
      <c r="E18" s="5" t="n">
        <v>-20080</v>
      </c>
      <c r="F18" s="6" t="n">
        <v>285</v>
      </c>
      <c r="G18" s="5" t="n">
        <v>273991</v>
      </c>
      <c r="H18" s="5" t="n">
        <v>164340</v>
      </c>
      <c r="I18" s="4" t="inlineStr">
        <is>
          <t xml:space="preserve"> </t>
        </is>
      </c>
      <c r="J18" s="5" t="n">
        <v>-40016</v>
      </c>
      <c r="K18" s="5" t="n">
        <v>-22880</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loss</t>
        </is>
      </c>
      <c r="B20" s="5" t="n">
        <v>-2839</v>
      </c>
      <c r="D20" s="4" t="inlineStr">
        <is>
          <t xml:space="preserve"> </t>
        </is>
      </c>
      <c r="E20" s="4" t="inlineStr">
        <is>
          <t xml:space="preserve"> </t>
        </is>
      </c>
      <c r="F20" s="4" t="inlineStr">
        <is>
          <t xml:space="preserve"> </t>
        </is>
      </c>
      <c r="G20" s="4" t="inlineStr">
        <is>
          <t xml:space="preserve"> </t>
        </is>
      </c>
      <c r="H20" s="5" t="n">
        <v>-2839</v>
      </c>
      <c r="I20" s="4" t="inlineStr">
        <is>
          <t xml:space="preserve"> </t>
        </is>
      </c>
      <c r="J20" s="4" t="inlineStr">
        <is>
          <t xml:space="preserve"> </t>
        </is>
      </c>
      <c r="K20" s="4" t="inlineStr">
        <is>
          <t xml:space="preserve"> </t>
        </is>
      </c>
    </row>
    <row r="21">
      <c r="A21" s="4" t="inlineStr">
        <is>
          <t>Other comprehensive income</t>
        </is>
      </c>
      <c r="B21" s="5" t="n">
        <v>1705</v>
      </c>
      <c r="C21" s="4" t="inlineStr">
        <is>
          <t>[1]</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705</v>
      </c>
    </row>
    <row r="22">
      <c r="A22" s="4" t="inlineStr">
        <is>
          <t>Purchase of Treasury stock (in shares)</t>
        </is>
      </c>
      <c r="B22" s="4" t="inlineStr">
        <is>
          <t xml:space="preserve"> </t>
        </is>
      </c>
      <c r="D22" s="4" t="inlineStr">
        <is>
          <t xml:space="preserve"> </t>
        </is>
      </c>
      <c r="E22" s="4" t="inlineStr">
        <is>
          <t xml:space="preserve"> </t>
        </is>
      </c>
      <c r="F22" s="5" t="n">
        <v>-556353</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of Treasury stock</t>
        </is>
      </c>
      <c r="B23" s="5" t="n">
        <v>-533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332</v>
      </c>
      <c r="K23" s="4" t="inlineStr">
        <is>
          <t xml:space="preserve"> </t>
        </is>
      </c>
    </row>
    <row r="24">
      <c r="A24" s="4" t="inlineStr">
        <is>
          <t>Treasury stock allocated to restricted stock plan (in shares)</t>
        </is>
      </c>
      <c r="B24" s="4" t="inlineStr">
        <is>
          <t xml:space="preserve"> </t>
        </is>
      </c>
      <c r="D24" s="4" t="inlineStr">
        <is>
          <t xml:space="preserve"> </t>
        </is>
      </c>
      <c r="E24" s="4" t="inlineStr">
        <is>
          <t xml:space="preserve"> </t>
        </is>
      </c>
      <c r="F24" s="5" t="n">
        <v>529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easury stock allocated to restricted stock plan, net of forfeitures</t>
        </is>
      </c>
      <c r="B25" s="5" t="n">
        <v>-13</v>
      </c>
      <c r="D25" s="4" t="inlineStr">
        <is>
          <t xml:space="preserve"> </t>
        </is>
      </c>
      <c r="E25" s="4" t="inlineStr">
        <is>
          <t xml:space="preserve"> </t>
        </is>
      </c>
      <c r="F25" s="4" t="inlineStr">
        <is>
          <t xml:space="preserve"> </t>
        </is>
      </c>
      <c r="G25" s="5" t="n">
        <v>-431</v>
      </c>
      <c r="H25" s="4" t="inlineStr">
        <is>
          <t xml:space="preserve"> </t>
        </is>
      </c>
      <c r="I25" s="4" t="inlineStr">
        <is>
          <t xml:space="preserve"> </t>
        </is>
      </c>
      <c r="J25" s="5" t="n">
        <v>418</v>
      </c>
      <c r="K25" s="4" t="inlineStr">
        <is>
          <t xml:space="preserve"> </t>
        </is>
      </c>
    </row>
    <row r="26">
      <c r="A26" s="4" t="inlineStr">
        <is>
          <t>Compensation cost for stock options and restricted stock</t>
        </is>
      </c>
      <c r="B26" s="5" t="n">
        <v>781</v>
      </c>
      <c r="D26" s="4" t="inlineStr">
        <is>
          <t xml:space="preserve"> </t>
        </is>
      </c>
      <c r="E26" s="4" t="inlineStr">
        <is>
          <t xml:space="preserve"> </t>
        </is>
      </c>
      <c r="F26" s="4" t="inlineStr">
        <is>
          <t xml:space="preserve"> </t>
        </is>
      </c>
      <c r="G26" s="5" t="n">
        <v>781</v>
      </c>
      <c r="H26" s="4" t="inlineStr">
        <is>
          <t xml:space="preserve"> </t>
        </is>
      </c>
      <c r="I26" s="4" t="inlineStr">
        <is>
          <t xml:space="preserve"> </t>
        </is>
      </c>
      <c r="J26" s="4" t="inlineStr">
        <is>
          <t xml:space="preserve"> </t>
        </is>
      </c>
      <c r="K26" s="4" t="inlineStr">
        <is>
          <t xml:space="preserve"> </t>
        </is>
      </c>
    </row>
    <row r="27">
      <c r="A27" s="4" t="inlineStr">
        <is>
          <t>ESOP shares committed to be released</t>
        </is>
      </c>
      <c r="B27" s="6" t="n">
        <v>214</v>
      </c>
      <c r="D27" s="4" t="inlineStr">
        <is>
          <t xml:space="preserve"> </t>
        </is>
      </c>
      <c r="E27" s="5" t="n">
        <v>228</v>
      </c>
      <c r="F27" s="4" t="inlineStr">
        <is>
          <t xml:space="preserve"> </t>
        </is>
      </c>
      <c r="G27" s="5" t="n">
        <v>-14</v>
      </c>
      <c r="H27" s="4" t="inlineStr">
        <is>
          <t xml:space="preserve"> </t>
        </is>
      </c>
      <c r="I27" s="4" t="inlineStr">
        <is>
          <t xml:space="preserve"> </t>
        </is>
      </c>
      <c r="J27" s="4" t="inlineStr">
        <is>
          <t xml:space="preserve"> </t>
        </is>
      </c>
      <c r="K27" s="4" t="inlineStr">
        <is>
          <t xml:space="preserve"> </t>
        </is>
      </c>
    </row>
    <row r="28">
      <c r="A28" s="4" t="inlineStr">
        <is>
          <t>Balance at end of period (in shares) at Mar. 31, 2024</t>
        </is>
      </c>
      <c r="B28" s="5" t="n">
        <v>23958888</v>
      </c>
      <c r="D28" s="4" t="inlineStr">
        <is>
          <t xml:space="preserve"> </t>
        </is>
      </c>
      <c r="E28" s="4" t="inlineStr">
        <is>
          <t xml:space="preserve"> </t>
        </is>
      </c>
      <c r="F28" s="5" t="n">
        <v>2395888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end of period at Mar. 31, 2024</t>
        </is>
      </c>
      <c r="B29" s="6" t="n">
        <v>350156</v>
      </c>
      <c r="D29" s="4" t="inlineStr">
        <is>
          <t xml:space="preserve"> </t>
        </is>
      </c>
      <c r="E29" s="6" t="n">
        <v>-19852</v>
      </c>
      <c r="F29" s="6" t="n">
        <v>285</v>
      </c>
      <c r="G29" s="6" t="n">
        <v>274327</v>
      </c>
      <c r="H29" s="6" t="n">
        <v>161501</v>
      </c>
      <c r="I29" s="4" t="inlineStr">
        <is>
          <t xml:space="preserve"> </t>
        </is>
      </c>
      <c r="J29" s="6" t="n">
        <v>-44930</v>
      </c>
      <c r="K29" s="6" t="n">
        <v>-21175</v>
      </c>
    </row>
    <row r="30"/>
    <row r="31">
      <c r="A31" s="4" t="inlineStr">
        <is>
          <t>[1]Reflects deferred tax valuation allowance.</t>
        </is>
      </c>
    </row>
  </sheetData>
  <mergeCells count="3">
    <mergeCell ref="B1:C1"/>
    <mergeCell ref="A30:K30"/>
    <mergeCell ref="A31:K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lease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3317</v>
      </c>
      <c r="C3" s="4" t="inlineStr">
        <is>
          <t xml:space="preserve"> </t>
        </is>
      </c>
    </row>
    <row r="4">
      <c r="A4" s="4" t="inlineStr">
        <is>
          <t>2025</t>
        </is>
      </c>
      <c r="B4" s="5" t="n">
        <v>3017</v>
      </c>
      <c r="C4" s="4" t="inlineStr">
        <is>
          <t xml:space="preserve"> </t>
        </is>
      </c>
    </row>
    <row r="5">
      <c r="A5" s="4" t="inlineStr">
        <is>
          <t>2026</t>
        </is>
      </c>
      <c r="B5" s="5" t="n">
        <v>2992</v>
      </c>
      <c r="C5" s="4" t="inlineStr">
        <is>
          <t xml:space="preserve"> </t>
        </is>
      </c>
    </row>
    <row r="6">
      <c r="A6" s="4" t="inlineStr">
        <is>
          <t>2027</t>
        </is>
      </c>
      <c r="B6" s="5" t="n">
        <v>2888</v>
      </c>
      <c r="C6" s="4" t="inlineStr">
        <is>
          <t xml:space="preserve"> </t>
        </is>
      </c>
    </row>
    <row r="7">
      <c r="A7" s="4" t="inlineStr">
        <is>
          <t>2028</t>
        </is>
      </c>
      <c r="B7" s="5" t="n">
        <v>2516</v>
      </c>
      <c r="C7" s="4" t="inlineStr">
        <is>
          <t xml:space="preserve"> </t>
        </is>
      </c>
    </row>
    <row r="8">
      <c r="A8" s="4" t="inlineStr">
        <is>
          <t>Thereafter</t>
        </is>
      </c>
      <c r="B8" s="5" t="n">
        <v>14715</v>
      </c>
      <c r="C8" s="4" t="inlineStr">
        <is>
          <t xml:space="preserve"> </t>
        </is>
      </c>
    </row>
    <row r="9">
      <c r="A9" s="4" t="inlineStr">
        <is>
          <t>Total undiscounted lease payments</t>
        </is>
      </c>
      <c r="B9" s="5" t="n">
        <v>29445</v>
      </c>
      <c r="C9" s="4" t="inlineStr">
        <is>
          <t xml:space="preserve"> </t>
        </is>
      </c>
    </row>
    <row r="10">
      <c r="A10" s="4" t="inlineStr">
        <is>
          <t>Less: imputed interest</t>
        </is>
      </c>
      <c r="B10" s="5" t="n">
        <v>3364</v>
      </c>
      <c r="C10" s="4" t="inlineStr">
        <is>
          <t xml:space="preserve"> </t>
        </is>
      </c>
    </row>
    <row r="11">
      <c r="A11" s="4" t="inlineStr">
        <is>
          <t>Total</t>
        </is>
      </c>
      <c r="B11" s="6" t="n">
        <v>26081</v>
      </c>
      <c r="C11" s="6" t="n">
        <v>267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n-interest bearing deposits</t>
        </is>
      </c>
      <c r="B3" s="6" t="n">
        <v>25342</v>
      </c>
      <c r="C3" s="6" t="n">
        <v>27739</v>
      </c>
    </row>
    <row r="4">
      <c r="A4" s="4" t="inlineStr">
        <is>
          <t>NOW and demand accounts</t>
        </is>
      </c>
      <c r="B4" s="5" t="n">
        <v>373172</v>
      </c>
      <c r="C4" s="5" t="n">
        <v>361139</v>
      </c>
    </row>
    <row r="5">
      <c r="A5" s="4" t="inlineStr">
        <is>
          <t>Savings</t>
        </is>
      </c>
      <c r="B5" s="5" t="n">
        <v>250298</v>
      </c>
      <c r="C5" s="5" t="n">
        <v>259402</v>
      </c>
    </row>
    <row r="6">
      <c r="A6" s="4" t="inlineStr">
        <is>
          <t>Time deposits</t>
        </is>
      </c>
      <c r="B6" s="5" t="n">
        <v>642372</v>
      </c>
      <c r="C6" s="5" t="n">
        <v>596624</v>
      </c>
    </row>
    <row r="7">
      <c r="A7" s="4" t="inlineStr">
        <is>
          <t>Total</t>
        </is>
      </c>
      <c r="B7" s="5" t="n">
        <v>1291184</v>
      </c>
      <c r="C7" s="5" t="n">
        <v>1244904</v>
      </c>
    </row>
    <row r="8">
      <c r="A8" s="4" t="inlineStr">
        <is>
          <t>Brokers deposits included in time deposits</t>
        </is>
      </c>
      <c r="B8" s="6" t="n">
        <v>125000</v>
      </c>
      <c r="C8" s="6" t="n">
        <v>12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d deposit maturitie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Remainder of 2024</t>
        </is>
      </c>
      <c r="B3" s="6" t="n">
        <v>608789</v>
      </c>
      <c r="C3" s="4" t="inlineStr">
        <is>
          <t xml:space="preserve"> </t>
        </is>
      </c>
    </row>
    <row r="4">
      <c r="A4" s="4" t="inlineStr">
        <is>
          <t>2025</t>
        </is>
      </c>
      <c r="B4" s="5" t="n">
        <v>25577</v>
      </c>
      <c r="C4" s="4" t="inlineStr">
        <is>
          <t xml:space="preserve"> </t>
        </is>
      </c>
    </row>
    <row r="5">
      <c r="A5" s="4" t="inlineStr">
        <is>
          <t>2026</t>
        </is>
      </c>
      <c r="B5" s="5" t="n">
        <v>3553</v>
      </c>
      <c r="C5" s="4" t="inlineStr">
        <is>
          <t xml:space="preserve"> </t>
        </is>
      </c>
    </row>
    <row r="6">
      <c r="A6" s="4" t="inlineStr">
        <is>
          <t>2027</t>
        </is>
      </c>
      <c r="B6" s="5" t="n">
        <v>2031</v>
      </c>
      <c r="C6" s="4" t="inlineStr">
        <is>
          <t xml:space="preserve"> </t>
        </is>
      </c>
    </row>
    <row r="7">
      <c r="A7" s="4" t="inlineStr">
        <is>
          <t>2028</t>
        </is>
      </c>
      <c r="B7" s="5" t="n">
        <v>1988</v>
      </c>
      <c r="C7" s="4" t="inlineStr">
        <is>
          <t xml:space="preserve"> </t>
        </is>
      </c>
    </row>
    <row r="8">
      <c r="A8" s="4" t="inlineStr">
        <is>
          <t>2029</t>
        </is>
      </c>
      <c r="B8" s="5" t="n">
        <v>434</v>
      </c>
      <c r="C8" s="4" t="inlineStr">
        <is>
          <t xml:space="preserve"> </t>
        </is>
      </c>
    </row>
    <row r="9">
      <c r="A9" s="4" t="inlineStr">
        <is>
          <t>Time deposits</t>
        </is>
      </c>
      <c r="B9" s="6" t="n">
        <v>642372</v>
      </c>
      <c r="C9" s="6" t="n">
        <v>5966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TOCK-BASED COMPENSATION - Employee stock ownership plan (Details) - USD ($)</t>
        </is>
      </c>
      <c r="B1" s="2" t="inlineStr">
        <is>
          <t>3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hares in ESOP (in shares)</t>
        </is>
      </c>
      <c r="B4" s="5" t="n">
        <v>2281800</v>
      </c>
      <c r="C4" s="4" t="inlineStr">
        <is>
          <t xml:space="preserve"> </t>
        </is>
      </c>
    </row>
    <row r="5">
      <c r="A5" s="4" t="inlineStr">
        <is>
          <t>Price per share, ESOP (in usd per share)</t>
        </is>
      </c>
      <c r="B5" s="6" t="n">
        <v>10</v>
      </c>
      <c r="C5" s="4" t="inlineStr">
        <is>
          <t xml:space="preserve"> </t>
        </is>
      </c>
    </row>
    <row r="6">
      <c r="A6" s="4" t="inlineStr">
        <is>
          <t>ESOP loan balance</t>
        </is>
      </c>
      <c r="B6" s="6" t="n">
        <v>20600000</v>
      </c>
      <c r="C6" s="4" t="inlineStr">
        <is>
          <t xml:space="preserve"> </t>
        </is>
      </c>
    </row>
    <row r="7">
      <c r="A7" s="4" t="inlineStr">
        <is>
          <t>Contributions to ESOP</t>
        </is>
      </c>
      <c r="B7" s="6" t="n">
        <v>0</v>
      </c>
      <c r="C7" s="4" t="inlineStr">
        <is>
          <t xml:space="preserve"> </t>
        </is>
      </c>
    </row>
    <row r="8">
      <c r="A8" s="4" t="inlineStr">
        <is>
          <t>Unallocated ESOP shares (in shares)</t>
        </is>
      </c>
      <c r="B8" s="5" t="n">
        <v>2007984</v>
      </c>
      <c r="C8" s="5" t="n">
        <v>2007984</v>
      </c>
    </row>
    <row r="9">
      <c r="A9" s="4" t="inlineStr">
        <is>
          <t>Allocated ESOP shares (in shares)</t>
        </is>
      </c>
      <c r="B9" s="5" t="n">
        <v>273816</v>
      </c>
      <c r="C9" s="5" t="n">
        <v>273816</v>
      </c>
    </row>
    <row r="10">
      <c r="A10" s="4" t="inlineStr">
        <is>
          <t>Fair value of unallocated ESOP shares</t>
        </is>
      </c>
      <c r="B10" s="6" t="n">
        <v>18800000</v>
      </c>
      <c r="C10" s="6" t="n">
        <v>194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SOP compensation expense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ESOP and stock-based compensation expense</t>
        </is>
      </c>
      <c r="B4" s="6" t="n">
        <v>214</v>
      </c>
      <c r="C4" s="6" t="n">
        <v>262</v>
      </c>
    </row>
    <row r="5">
      <c r="A5" s="4" t="inlineStr">
        <is>
          <t>ESOP shares committed to be released (in shares)</t>
        </is>
      </c>
      <c r="B5" s="5" t="n">
        <v>22818</v>
      </c>
      <c r="C5" s="5" t="n">
        <v>228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Equity incentive plan (Details) - USD ($) $ in Millions</t>
        </is>
      </c>
      <c r="C1" s="2" t="inlineStr">
        <is>
          <t>3 Months Ended</t>
        </is>
      </c>
    </row>
    <row r="2">
      <c r="B2" s="2" t="inlineStr">
        <is>
          <t>Aug. 25, 2022</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5" t="n">
        <v>48133</v>
      </c>
      <c r="D4" s="5" t="n">
        <v>0</v>
      </c>
    </row>
    <row r="5">
      <c r="A5" s="4" t="inlineStr">
        <is>
          <t>Expected future expense of non-vested options</t>
        </is>
      </c>
      <c r="B5" s="4" t="inlineStr">
        <is>
          <t xml:space="preserve"> </t>
        </is>
      </c>
      <c r="C5" s="10" t="n">
        <v>7.5</v>
      </c>
      <c r="D5" s="4" t="inlineStr">
        <is>
          <t xml:space="preserve"> </t>
        </is>
      </c>
    </row>
    <row r="6">
      <c r="A6" s="4" t="inlineStr">
        <is>
          <t>Shares granted (in shares)</t>
        </is>
      </c>
      <c r="B6" s="4" t="inlineStr">
        <is>
          <t xml:space="preserve"> </t>
        </is>
      </c>
      <c r="C6" s="5" t="n">
        <v>377695</v>
      </c>
      <c r="D6" s="4" t="inlineStr">
        <is>
          <t xml:space="preserve"> </t>
        </is>
      </c>
    </row>
    <row r="7">
      <c r="A7" s="4" t="inlineStr">
        <is>
          <t>Performance based shares, forfeited</t>
        </is>
      </c>
      <c r="B7" s="4" t="inlineStr">
        <is>
          <t xml:space="preserve"> </t>
        </is>
      </c>
      <c r="C7" s="5" t="n">
        <v>372404</v>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period of recognition (in years)</t>
        </is>
      </c>
      <c r="B10" s="4" t="inlineStr">
        <is>
          <t xml:space="preserve"> </t>
        </is>
      </c>
      <c r="C10" s="4" t="inlineStr">
        <is>
          <t>5 years 2 months 12 days</t>
        </is>
      </c>
      <c r="D10" s="4" t="inlineStr">
        <is>
          <t xml:space="preserve"> </t>
        </is>
      </c>
    </row>
    <row r="11">
      <c r="A11" s="4" t="inlineStr">
        <is>
          <t>Expected future expense of non-vested RSUs</t>
        </is>
      </c>
      <c r="B11" s="4" t="inlineStr">
        <is>
          <t xml:space="preserve"> </t>
        </is>
      </c>
      <c r="C11" s="10" t="n">
        <v>9.1</v>
      </c>
      <c r="D11" s="4" t="inlineStr">
        <is>
          <t xml:space="preserve"> </t>
        </is>
      </c>
    </row>
    <row r="12">
      <c r="A12" s="4" t="inlineStr">
        <is>
          <t>Optio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period of recognition (in years)</t>
        </is>
      </c>
      <c r="B14" s="4" t="inlineStr">
        <is>
          <t xml:space="preserve"> </t>
        </is>
      </c>
      <c r="C14" s="4" t="inlineStr">
        <is>
          <t>5 years</t>
        </is>
      </c>
      <c r="D14" s="4" t="inlineStr">
        <is>
          <t xml:space="preserve"> </t>
        </is>
      </c>
    </row>
    <row r="15">
      <c r="A15" s="4" t="inlineStr">
        <is>
          <t>Performance Shar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formance based shares, forfeited</t>
        </is>
      </c>
      <c r="B17" s="4" t="inlineStr">
        <is>
          <t xml:space="preserve"> </t>
        </is>
      </c>
      <c r="C17" s="5" t="n">
        <v>347640</v>
      </c>
      <c r="D17" s="4" t="inlineStr">
        <is>
          <t xml:space="preserve"> </t>
        </is>
      </c>
    </row>
    <row r="18">
      <c r="A18" s="4" t="inlineStr">
        <is>
          <t>Blue Foundry Bancorp 2022 Equity Incentive Plan (Equity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 for grant (in shares)</t>
        </is>
      </c>
      <c r="B20" s="5" t="n">
        <v>3993150</v>
      </c>
      <c r="C20" s="4" t="inlineStr">
        <is>
          <t xml:space="preserve"> </t>
        </is>
      </c>
      <c r="D20" s="4" t="inlineStr">
        <is>
          <t xml:space="preserve"> </t>
        </is>
      </c>
    </row>
    <row r="21">
      <c r="A21" s="4" t="inlineStr">
        <is>
          <t>Expected life of stock options (in years)</t>
        </is>
      </c>
      <c r="B21" s="4" t="inlineStr">
        <is>
          <t xml:space="preserve"> </t>
        </is>
      </c>
      <c r="C21" s="4" t="inlineStr">
        <is>
          <t>6 years 6 months</t>
        </is>
      </c>
      <c r="D21" s="4" t="inlineStr">
        <is>
          <t xml:space="preserve"> </t>
        </is>
      </c>
    </row>
    <row r="22">
      <c r="A22" s="4" t="inlineStr">
        <is>
          <t>Risk free interest rate</t>
        </is>
      </c>
      <c r="B22" s="4" t="inlineStr">
        <is>
          <t xml:space="preserve"> </t>
        </is>
      </c>
      <c r="C22" s="9" t="n">
        <v>0.0394</v>
      </c>
      <c r="D22" s="4" t="inlineStr">
        <is>
          <t xml:space="preserve"> </t>
        </is>
      </c>
    </row>
    <row r="23">
      <c r="A23" s="4" t="inlineStr">
        <is>
          <t>Volatility rate</t>
        </is>
      </c>
      <c r="B23" s="4" t="inlineStr">
        <is>
          <t xml:space="preserve"> </t>
        </is>
      </c>
      <c r="C23" s="9" t="n">
        <v>0.3226</v>
      </c>
      <c r="D23" s="4" t="inlineStr">
        <is>
          <t xml:space="preserve"> </t>
        </is>
      </c>
    </row>
    <row r="24">
      <c r="A24" s="4" t="inlineStr">
        <is>
          <t>Expected dividend yield</t>
        </is>
      </c>
      <c r="B24" s="4" t="inlineStr">
        <is>
          <t xml:space="preserve"> </t>
        </is>
      </c>
      <c r="C24" s="9" t="n">
        <v>0.008399999999999999</v>
      </c>
      <c r="D24" s="4" t="inlineStr">
        <is>
          <t xml:space="preserve"> </t>
        </is>
      </c>
    </row>
    <row r="25">
      <c r="A25" s="4" t="inlineStr">
        <is>
          <t>Blue Foundry Bancorp 2022 Equity Incentive Plan (Equity Plan) | Restricted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authorized for grant (in shares)</t>
        </is>
      </c>
      <c r="B27" s="5" t="n">
        <v>1140900</v>
      </c>
      <c r="C27" s="4" t="inlineStr">
        <is>
          <t xml:space="preserve"> </t>
        </is>
      </c>
      <c r="D27" s="4" t="inlineStr">
        <is>
          <t xml:space="preserve"> </t>
        </is>
      </c>
    </row>
    <row r="28">
      <c r="A28" s="4" t="inlineStr">
        <is>
          <t>Initial period before vesting begins (in years)</t>
        </is>
      </c>
      <c r="B28" s="4" t="inlineStr">
        <is>
          <t>1 year</t>
        </is>
      </c>
      <c r="C28" s="4" t="inlineStr">
        <is>
          <t xml:space="preserve"> </t>
        </is>
      </c>
      <c r="D28" s="4" t="inlineStr">
        <is>
          <t xml:space="preserve"> </t>
        </is>
      </c>
    </row>
    <row r="29">
      <c r="A29" s="4" t="inlineStr">
        <is>
          <t>Shares granted (in shares)</t>
        </is>
      </c>
      <c r="B29" s="4" t="inlineStr">
        <is>
          <t xml:space="preserve"> </t>
        </is>
      </c>
      <c r="C29" s="5" t="n">
        <v>184625</v>
      </c>
      <c r="D29" s="4" t="inlineStr">
        <is>
          <t xml:space="preserve"> </t>
        </is>
      </c>
    </row>
    <row r="30">
      <c r="A30" s="4" t="inlineStr">
        <is>
          <t>Aggregate grant date fair value</t>
        </is>
      </c>
      <c r="B30" s="4" t="inlineStr">
        <is>
          <t xml:space="preserve"> </t>
        </is>
      </c>
      <c r="C30" s="10" t="n">
        <v>1.8</v>
      </c>
      <c r="D30" s="4" t="inlineStr">
        <is>
          <t xml:space="preserve"> </t>
        </is>
      </c>
    </row>
    <row r="31">
      <c r="A31" s="4" t="inlineStr">
        <is>
          <t>Term after grant date vesting starts (in years)</t>
        </is>
      </c>
      <c r="B31" s="4" t="inlineStr">
        <is>
          <t xml:space="preserve"> </t>
        </is>
      </c>
      <c r="C31" s="4" t="inlineStr">
        <is>
          <t>1 year</t>
        </is>
      </c>
      <c r="D31" s="4" t="inlineStr">
        <is>
          <t xml:space="preserve"> </t>
        </is>
      </c>
    </row>
    <row r="32">
      <c r="A32" s="4" t="inlineStr">
        <is>
          <t>Blue Foundry Bancorp 2022 Equity Incentive Plan (Equity Plan) | Restricted Stock | Share-Based Payment Arrangement, Tranche One</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service period (in years)</t>
        </is>
      </c>
      <c r="B34" s="4" t="inlineStr">
        <is>
          <t xml:space="preserve"> </t>
        </is>
      </c>
      <c r="C34" s="4" t="inlineStr">
        <is>
          <t>1 year</t>
        </is>
      </c>
      <c r="D34" s="4" t="inlineStr">
        <is>
          <t xml:space="preserve"> </t>
        </is>
      </c>
    </row>
    <row r="35">
      <c r="A35" s="4" t="inlineStr">
        <is>
          <t>Shares granted (in shares)</t>
        </is>
      </c>
      <c r="B35" s="4" t="inlineStr">
        <is>
          <t xml:space="preserve"> </t>
        </is>
      </c>
      <c r="C35" s="5" t="n">
        <v>2900</v>
      </c>
      <c r="D35" s="4" t="inlineStr">
        <is>
          <t xml:space="preserve"> </t>
        </is>
      </c>
    </row>
    <row r="36">
      <c r="A36" s="4" t="inlineStr">
        <is>
          <t>Blue Foundry Bancorp 2022 Equity Incentive Plan (Equity Plan) | Restricted Stock | Share-Based Payment Arrangement, Tranche Two</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service period (in years)</t>
        </is>
      </c>
      <c r="B38" s="4" t="inlineStr">
        <is>
          <t xml:space="preserve"> </t>
        </is>
      </c>
      <c r="C38" s="4" t="inlineStr">
        <is>
          <t>5 years</t>
        </is>
      </c>
      <c r="D38" s="4" t="inlineStr">
        <is>
          <t xml:space="preserve"> </t>
        </is>
      </c>
    </row>
    <row r="39">
      <c r="A39" s="4" t="inlineStr">
        <is>
          <t>Shares granted (in shares)</t>
        </is>
      </c>
      <c r="B39" s="4" t="inlineStr">
        <is>
          <t xml:space="preserve"> </t>
        </is>
      </c>
      <c r="C39" s="5" t="n">
        <v>19255</v>
      </c>
      <c r="D39" s="4" t="inlineStr">
        <is>
          <t xml:space="preserve"> </t>
        </is>
      </c>
    </row>
    <row r="40">
      <c r="A40" s="4" t="inlineStr">
        <is>
          <t>Blue Foundry Bancorp 2022 Equity Incentive Plan (Equity Plan) | Restricted Stock | Share-Based Payment Arrangement, Tranche Thre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service period (in years)</t>
        </is>
      </c>
      <c r="B42" s="4" t="inlineStr">
        <is>
          <t xml:space="preserve"> </t>
        </is>
      </c>
      <c r="C42" s="4" t="inlineStr">
        <is>
          <t>6 years</t>
        </is>
      </c>
      <c r="D42" s="4" t="inlineStr">
        <is>
          <t xml:space="preserve"> </t>
        </is>
      </c>
    </row>
    <row r="43">
      <c r="A43" s="4" t="inlineStr">
        <is>
          <t>Shares granted (in shares)</t>
        </is>
      </c>
      <c r="B43" s="4" t="inlineStr">
        <is>
          <t xml:space="preserve"> </t>
        </is>
      </c>
      <c r="C43" s="5" t="n">
        <v>162470</v>
      </c>
      <c r="D43" s="4" t="inlineStr">
        <is>
          <t xml:space="preserve"> </t>
        </is>
      </c>
    </row>
    <row r="44">
      <c r="A44" s="4" t="inlineStr">
        <is>
          <t>Blue Foundry Bancorp 2022 Equity Incentive Plan (Equity Plan) | Restricted Stock | Min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service period (in years)</t>
        </is>
      </c>
      <c r="B46" s="4" t="inlineStr">
        <is>
          <t>5 years</t>
        </is>
      </c>
      <c r="C46" s="4" t="inlineStr">
        <is>
          <t xml:space="preserve"> </t>
        </is>
      </c>
      <c r="D46" s="4" t="inlineStr">
        <is>
          <t xml:space="preserve"> </t>
        </is>
      </c>
    </row>
    <row r="47">
      <c r="A47" s="4" t="inlineStr">
        <is>
          <t>Blue Foundry Bancorp 2022 Equity Incentive Plan (Equity Plan) | Restricted Stock | 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service period (in years)</t>
        </is>
      </c>
      <c r="B49" s="4" t="inlineStr">
        <is>
          <t>7 years</t>
        </is>
      </c>
      <c r="C49" s="4" t="inlineStr">
        <is>
          <t xml:space="preserve"> </t>
        </is>
      </c>
      <c r="D49" s="4" t="inlineStr">
        <is>
          <t xml:space="preserve"> </t>
        </is>
      </c>
    </row>
    <row r="50">
      <c r="A50" s="4" t="inlineStr">
        <is>
          <t>Blue Foundry Bancorp 2022 Equity Incentive Plan (Equity Plan) | Option</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Number of shares authorized for grant (in shares)</t>
        </is>
      </c>
      <c r="B52" s="5" t="n">
        <v>2852250</v>
      </c>
      <c r="C52" s="4" t="inlineStr">
        <is>
          <t xml:space="preserve"> </t>
        </is>
      </c>
      <c r="D52" s="4" t="inlineStr">
        <is>
          <t xml:space="preserve"> </t>
        </is>
      </c>
    </row>
    <row r="53">
      <c r="A53" s="4" t="inlineStr">
        <is>
          <t>Initial period before vesting begins (in years)</t>
        </is>
      </c>
      <c r="B53" s="4" t="inlineStr">
        <is>
          <t>1 year</t>
        </is>
      </c>
      <c r="C53" s="4" t="inlineStr">
        <is>
          <t xml:space="preserve"> </t>
        </is>
      </c>
      <c r="D53" s="4" t="inlineStr">
        <is>
          <t xml:space="preserve"> </t>
        </is>
      </c>
    </row>
    <row r="54">
      <c r="A54" s="4" t="inlineStr">
        <is>
          <t>Expiration period of options (in years)</t>
        </is>
      </c>
      <c r="B54" s="4" t="inlineStr">
        <is>
          <t>10 years</t>
        </is>
      </c>
      <c r="C54" s="4" t="inlineStr">
        <is>
          <t xml:space="preserve"> </t>
        </is>
      </c>
      <c r="D54" s="4" t="inlineStr">
        <is>
          <t xml:space="preserve"> </t>
        </is>
      </c>
    </row>
    <row r="55">
      <c r="A55" s="4" t="inlineStr">
        <is>
          <t>Blue Foundry Bancorp 2022 Equity Incentive Plan (Equity Plan) | Option | Minimu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Vesting service period (in years)</t>
        </is>
      </c>
      <c r="B57" s="4" t="inlineStr">
        <is>
          <t>5 years</t>
        </is>
      </c>
      <c r="C57" s="4" t="inlineStr">
        <is>
          <t xml:space="preserve"> </t>
        </is>
      </c>
      <c r="D57" s="4" t="inlineStr">
        <is>
          <t xml:space="preserve"> </t>
        </is>
      </c>
    </row>
    <row r="58">
      <c r="A58" s="4" t="inlineStr">
        <is>
          <t>Blue Foundry Bancorp 2022 Equity Incentive Plan (Equity Plan) | Option | Maximum</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Vesting service period (in years)</t>
        </is>
      </c>
      <c r="B60" s="4" t="inlineStr">
        <is>
          <t>7 years</t>
        </is>
      </c>
      <c r="C60" s="4" t="inlineStr">
        <is>
          <t xml:space="preserve"> </t>
        </is>
      </c>
      <c r="D60" s="4" t="inlineStr">
        <is>
          <t xml:space="preserve"> </t>
        </is>
      </c>
    </row>
    <row r="61">
      <c r="A61" s="4" t="inlineStr">
        <is>
          <t>Blue Foundry Bancorp 2022 Equity Incentive Plan (Equity Plan) | Performance Shares</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Vesting service period (in years)</t>
        </is>
      </c>
      <c r="B63" s="4" t="inlineStr">
        <is>
          <t xml:space="preserve"> </t>
        </is>
      </c>
      <c r="C63" s="4" t="inlineStr">
        <is>
          <t>4 years</t>
        </is>
      </c>
      <c r="D63" s="4" t="inlineStr">
        <is>
          <t xml:space="preserve"> </t>
        </is>
      </c>
    </row>
    <row r="64">
      <c r="A64" s="4" t="inlineStr">
        <is>
          <t>Shares granted (in shares)</t>
        </is>
      </c>
      <c r="B64" s="4" t="inlineStr">
        <is>
          <t xml:space="preserve"> </t>
        </is>
      </c>
      <c r="C64" s="5" t="n">
        <v>193070</v>
      </c>
      <c r="D64" s="4" t="inlineStr">
        <is>
          <t xml:space="preserve"> </t>
        </is>
      </c>
    </row>
    <row r="65">
      <c r="A65" s="4" t="inlineStr">
        <is>
          <t>Aggregate grant date fair value</t>
        </is>
      </c>
      <c r="B65" s="4" t="inlineStr">
        <is>
          <t xml:space="preserve"> </t>
        </is>
      </c>
      <c r="C65" s="10" t="n">
        <v>1.8</v>
      </c>
      <c r="D65" s="4" t="inlineStr">
        <is>
          <t xml:space="preserve"> </t>
        </is>
      </c>
    </row>
    <row r="66">
      <c r="A66" s="4" t="inlineStr">
        <is>
          <t>Term of measurement period for PSUs (in years)</t>
        </is>
      </c>
      <c r="B66" s="4" t="inlineStr">
        <is>
          <t xml:space="preserve"> </t>
        </is>
      </c>
      <c r="C66" s="4" t="inlineStr">
        <is>
          <t>3 years</t>
        </is>
      </c>
      <c r="D66" s="4" t="inlineStr">
        <is>
          <t xml:space="preserve"> </t>
        </is>
      </c>
    </row>
    <row r="67">
      <c r="A67" s="4" t="inlineStr">
        <is>
          <t>Blue Foundry Bancorp 2022 Equity Incentive Plan (Equity Plan) | Performance Shares | Minimum</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Percentage of target awarded</t>
        </is>
      </c>
      <c r="B69" s="4" t="inlineStr">
        <is>
          <t xml:space="preserve"> </t>
        </is>
      </c>
      <c r="C69" s="8" t="n">
        <v>0</v>
      </c>
      <c r="D69" s="4" t="inlineStr">
        <is>
          <t xml:space="preserve"> </t>
        </is>
      </c>
    </row>
    <row r="70">
      <c r="A70" s="4" t="inlineStr">
        <is>
          <t>Blue Foundry Bancorp 2022 Equity Incentive Plan (Equity Plan) | Performance Shares | Maximum</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Percentage of target awarded</t>
        </is>
      </c>
      <c r="B72" s="4" t="inlineStr">
        <is>
          <t xml:space="preserve"> </t>
        </is>
      </c>
      <c r="C72" s="8" t="n">
        <v>1</v>
      </c>
      <c r="D7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expense (Details) - Blue Foundry Bancorp 2022 Equity Incentive Plan (Equity Plan)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781</v>
      </c>
      <c r="C4" s="6" t="n">
        <v>676</v>
      </c>
    </row>
    <row r="5">
      <c r="A5" s="4" t="inlineStr">
        <is>
          <t>Stock option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379</v>
      </c>
      <c r="C7" s="5" t="n">
        <v>399</v>
      </c>
    </row>
    <row r="8">
      <c r="A8" s="4" t="inlineStr">
        <is>
          <t>Restricted stock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402</v>
      </c>
      <c r="C10" s="6" t="n">
        <v>2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7" customWidth="1" min="2" max="2"/>
    <col width="14" customWidth="1" min="3" max="3"/>
    <col width="25" customWidth="1" min="4" max="4"/>
  </cols>
  <sheetData>
    <row r="1">
      <c r="A1" s="1" t="inlineStr">
        <is>
          <t>STOCK-BASED COMPENSATION - Summary of option activity (Details)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Number of Stock Options</t>
        </is>
      </c>
      <c r="B3" s="4" t="inlineStr">
        <is>
          <t xml:space="preserve"> </t>
        </is>
      </c>
      <c r="C3" s="4" t="inlineStr">
        <is>
          <t xml:space="preserve"> </t>
        </is>
      </c>
      <c r="D3" s="4" t="inlineStr">
        <is>
          <t xml:space="preserve"> </t>
        </is>
      </c>
    </row>
    <row r="4">
      <c r="A4" s="4" t="inlineStr">
        <is>
          <t>Outstanding (in shares)</t>
        </is>
      </c>
      <c r="B4" s="5" t="n">
        <v>2475363</v>
      </c>
      <c r="C4" s="4" t="inlineStr">
        <is>
          <t xml:space="preserve"> </t>
        </is>
      </c>
      <c r="D4" s="4" t="inlineStr">
        <is>
          <t xml:space="preserve"> </t>
        </is>
      </c>
    </row>
    <row r="5">
      <c r="A5" s="4" t="inlineStr">
        <is>
          <t>Granted (in shares)</t>
        </is>
      </c>
      <c r="B5" s="5" t="n">
        <v>48133</v>
      </c>
      <c r="C5" s="5" t="n">
        <v>0</v>
      </c>
      <c r="D5" s="4" t="inlineStr">
        <is>
          <t xml:space="preserve"> </t>
        </is>
      </c>
    </row>
    <row r="6">
      <c r="A6" s="4" t="inlineStr">
        <is>
          <t>Forfeited (in shares)</t>
        </is>
      </c>
      <c r="B6" s="5" t="n">
        <v>-103713</v>
      </c>
      <c r="C6" s="4" t="inlineStr">
        <is>
          <t xml:space="preserve"> </t>
        </is>
      </c>
      <c r="D6" s="4" t="inlineStr">
        <is>
          <t xml:space="preserve"> </t>
        </is>
      </c>
    </row>
    <row r="7">
      <c r="A7" s="4" t="inlineStr">
        <is>
          <t>Outstanding (in shares)</t>
        </is>
      </c>
      <c r="B7" s="5" t="n">
        <v>2419783</v>
      </c>
      <c r="C7" s="4" t="inlineStr">
        <is>
          <t xml:space="preserve"> </t>
        </is>
      </c>
      <c r="D7" s="5" t="n">
        <v>2475363</v>
      </c>
    </row>
    <row r="8">
      <c r="A8" s="4" t="inlineStr">
        <is>
          <t>Exercisable, end of period (in shares)</t>
        </is>
      </c>
      <c r="B8" s="5" t="n">
        <v>396419</v>
      </c>
      <c r="C8" s="4" t="inlineStr">
        <is>
          <t xml:space="preserve"> </t>
        </is>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Outstanding (in dollars per share)</t>
        </is>
      </c>
      <c r="B10" s="7" t="n">
        <v>4.12</v>
      </c>
      <c r="C10" s="4" t="inlineStr">
        <is>
          <t xml:space="preserve"> </t>
        </is>
      </c>
      <c r="D10" s="4" t="inlineStr">
        <is>
          <t xml:space="preserve"> </t>
        </is>
      </c>
    </row>
    <row r="11">
      <c r="A11" s="4" t="inlineStr">
        <is>
          <t>Granted (in dollars per share)</t>
        </is>
      </c>
      <c r="B11" s="11" t="n">
        <v>3.67</v>
      </c>
      <c r="C11" s="4" t="inlineStr">
        <is>
          <t xml:space="preserve"> </t>
        </is>
      </c>
      <c r="D11" s="4" t="inlineStr">
        <is>
          <t xml:space="preserve"> </t>
        </is>
      </c>
    </row>
    <row r="12">
      <c r="A12" s="4" t="inlineStr">
        <is>
          <t>Forfeited (in dollars per share)</t>
        </is>
      </c>
      <c r="B12" s="11" t="n">
        <v>4.25</v>
      </c>
      <c r="C12" s="4" t="inlineStr">
        <is>
          <t xml:space="preserve"> </t>
        </is>
      </c>
      <c r="D12" s="4" t="inlineStr">
        <is>
          <t xml:space="preserve"> </t>
        </is>
      </c>
    </row>
    <row r="13">
      <c r="A13" s="4" t="inlineStr">
        <is>
          <t>Outstanding (in dollars per share)</t>
        </is>
      </c>
      <c r="B13" s="11" t="n">
        <v>4.11</v>
      </c>
      <c r="C13" s="4" t="inlineStr">
        <is>
          <t xml:space="preserve"> </t>
        </is>
      </c>
      <c r="D13" s="7" t="n">
        <v>4.12</v>
      </c>
    </row>
    <row r="14">
      <c r="A14" s="3" t="inlineStr">
        <is>
          <t>Weighted Average Exercise Price</t>
        </is>
      </c>
      <c r="B14" s="4" t="inlineStr">
        <is>
          <t xml:space="preserve"> </t>
        </is>
      </c>
      <c r="C14" s="4" t="inlineStr">
        <is>
          <t xml:space="preserve"> </t>
        </is>
      </c>
      <c r="D14" s="4" t="inlineStr">
        <is>
          <t xml:space="preserve"> </t>
        </is>
      </c>
    </row>
    <row r="15">
      <c r="A15" s="4" t="inlineStr">
        <is>
          <t>Outstanding (in dollars per share)</t>
        </is>
      </c>
      <c r="B15" s="11" t="n">
        <v>11.65</v>
      </c>
      <c r="C15" s="4" t="inlineStr">
        <is>
          <t xml:space="preserve"> </t>
        </is>
      </c>
      <c r="D15" s="4" t="inlineStr">
        <is>
          <t xml:space="preserve"> </t>
        </is>
      </c>
    </row>
    <row r="16">
      <c r="A16" s="4" t="inlineStr">
        <is>
          <t>Granted (in dollars per share)</t>
        </is>
      </c>
      <c r="B16" s="11" t="n">
        <v>9.949999999999999</v>
      </c>
      <c r="C16" s="4" t="inlineStr">
        <is>
          <t xml:space="preserve"> </t>
        </is>
      </c>
      <c r="D16" s="4" t="inlineStr">
        <is>
          <t xml:space="preserve"> </t>
        </is>
      </c>
    </row>
    <row r="17">
      <c r="A17" s="4" t="inlineStr">
        <is>
          <t>Forfeited (in dollars per share)</t>
        </is>
      </c>
      <c r="B17" s="11" t="n">
        <v>11.69</v>
      </c>
      <c r="C17" s="4" t="inlineStr">
        <is>
          <t xml:space="preserve"> </t>
        </is>
      </c>
      <c r="D17" s="4" t="inlineStr">
        <is>
          <t xml:space="preserve"> </t>
        </is>
      </c>
    </row>
    <row r="18">
      <c r="A18" s="4" t="inlineStr">
        <is>
          <t>Outstanding (in dollars per share)</t>
        </is>
      </c>
      <c r="B18" s="7" t="n">
        <v>11.61</v>
      </c>
      <c r="C18" s="4" t="inlineStr">
        <is>
          <t xml:space="preserve"> </t>
        </is>
      </c>
      <c r="D18" s="7" t="n">
        <v>11.65</v>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Outstanding (in years)</t>
        </is>
      </c>
      <c r="B20" s="4" t="inlineStr">
        <is>
          <t>8 years 6 months</t>
        </is>
      </c>
      <c r="C20" s="4" t="inlineStr">
        <is>
          <t xml:space="preserve"> </t>
        </is>
      </c>
      <c r="D20" s="4" t="inlineStr">
        <is>
          <t>8 years 9 months 18 days</t>
        </is>
      </c>
    </row>
    <row r="21">
      <c r="A21" s="4" t="inlineStr">
        <is>
          <t>Granted (in years)</t>
        </is>
      </c>
      <c r="B21" s="4" t="inlineStr">
        <is>
          <t>6 years 6 month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BASED COMPENSATION - Summary of RSU activity (Details) - $ / shares</t>
        </is>
      </c>
      <c r="B1" s="2" t="inlineStr">
        <is>
          <t>3 Months Ended</t>
        </is>
      </c>
    </row>
    <row r="2">
      <c r="B2" s="2" t="inlineStr">
        <is>
          <t>Mar. 31, 2024</t>
        </is>
      </c>
      <c r="C2" s="2" t="inlineStr">
        <is>
          <t>Dec. 31, 2023</t>
        </is>
      </c>
    </row>
    <row r="3">
      <c r="A3" s="3" t="inlineStr">
        <is>
          <t>Number of Shares Awarded</t>
        </is>
      </c>
      <c r="B3" s="4" t="inlineStr">
        <is>
          <t xml:space="preserve"> </t>
        </is>
      </c>
      <c r="C3" s="4" t="inlineStr">
        <is>
          <t xml:space="preserve"> </t>
        </is>
      </c>
    </row>
    <row r="4">
      <c r="A4" s="4" t="inlineStr">
        <is>
          <t>Outstanding, beginning balance (in shares)</t>
        </is>
      </c>
      <c r="B4" s="5" t="n">
        <v>894030</v>
      </c>
      <c r="C4" s="5" t="n">
        <v>944262</v>
      </c>
    </row>
    <row r="5">
      <c r="A5" s="4" t="inlineStr">
        <is>
          <t>Granted (in shares)</t>
        </is>
      </c>
      <c r="B5" s="5" t="n">
        <v>377695</v>
      </c>
      <c r="C5" s="4" t="inlineStr">
        <is>
          <t xml:space="preserve"> </t>
        </is>
      </c>
    </row>
    <row r="6">
      <c r="A6" s="4" t="inlineStr">
        <is>
          <t>Forfeited (in shares)</t>
        </is>
      </c>
      <c r="B6" s="5" t="n">
        <v>-372404</v>
      </c>
      <c r="C6" s="4" t="inlineStr">
        <is>
          <t xml:space="preserve"> </t>
        </is>
      </c>
    </row>
    <row r="7">
      <c r="A7" s="4" t="inlineStr">
        <is>
          <t>Vested (in shares)</t>
        </is>
      </c>
      <c r="B7" s="5" t="n">
        <v>-55523</v>
      </c>
      <c r="C7" s="4" t="inlineStr">
        <is>
          <t xml:space="preserve"> </t>
        </is>
      </c>
    </row>
    <row r="8">
      <c r="A8" s="4" t="inlineStr">
        <is>
          <t>Outstanding, ending balance (in shares)</t>
        </is>
      </c>
      <c r="B8" s="5" t="n">
        <v>894030</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beginning balance (in dollars per share)</t>
        </is>
      </c>
      <c r="B10" s="7" t="n">
        <v>11.88</v>
      </c>
      <c r="C10" s="4" t="inlineStr">
        <is>
          <t xml:space="preserve"> </t>
        </is>
      </c>
    </row>
    <row r="11">
      <c r="A11" s="4" t="inlineStr">
        <is>
          <t>Granted (in dollars per share)</t>
        </is>
      </c>
      <c r="B11" s="11" t="n">
        <v>9.51</v>
      </c>
      <c r="C11" s="4" t="inlineStr">
        <is>
          <t xml:space="preserve"> </t>
        </is>
      </c>
    </row>
    <row r="12">
      <c r="A12" s="4" t="inlineStr">
        <is>
          <t>Forfeited (in dollars per share)</t>
        </is>
      </c>
      <c r="B12" s="11" t="n">
        <v>11.99</v>
      </c>
      <c r="C12" s="4" t="inlineStr">
        <is>
          <t xml:space="preserve"> </t>
        </is>
      </c>
    </row>
    <row r="13">
      <c r="A13" s="4" t="inlineStr">
        <is>
          <t>Vested (in dollars per share)</t>
        </is>
      </c>
      <c r="B13" s="5" t="n">
        <v>12</v>
      </c>
      <c r="C13" s="4" t="inlineStr">
        <is>
          <t xml:space="preserve"> </t>
        </is>
      </c>
    </row>
    <row r="14">
      <c r="A14" s="4" t="inlineStr">
        <is>
          <t>Outstanding, ending balance (in dollars per share)</t>
        </is>
      </c>
      <c r="B14" s="7" t="n">
        <v>10.83</v>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RIVATIVES AND HEDGING ACTIVITIES - Narrative (Details) - USD ($)</t>
        </is>
      </c>
      <c r="B1" s="2" t="inlineStr">
        <is>
          <t>3 Months Ended</t>
        </is>
      </c>
    </row>
    <row r="2">
      <c r="B2" s="2" t="inlineStr">
        <is>
          <t>Mar. 31, 2024</t>
        </is>
      </c>
      <c r="C2" s="2" t="inlineStr">
        <is>
          <t>Mar. 31, 2023</t>
        </is>
      </c>
      <c r="D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ash pledged as collateral</t>
        </is>
      </c>
      <c r="B4" s="6" t="n">
        <v>10800000</v>
      </c>
      <c r="C4" s="4" t="inlineStr">
        <is>
          <t xml:space="preserve"> </t>
        </is>
      </c>
      <c r="D4" s="6" t="n">
        <v>8100000</v>
      </c>
    </row>
    <row r="5">
      <c r="A5" s="4" t="inlineStr">
        <is>
          <t>Interest income</t>
        </is>
      </c>
      <c r="B5" s="5" t="n">
        <v>1600000</v>
      </c>
      <c r="C5" s="6" t="n">
        <v>1000000</v>
      </c>
      <c r="D5" s="4" t="inlineStr">
        <is>
          <t xml:space="preserve"> </t>
        </is>
      </c>
    </row>
    <row r="6">
      <c r="A6" s="4" t="inlineStr">
        <is>
          <t>Asset Pledged as Collateral with Righ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Securities available-for-sale:</t>
        </is>
      </c>
      <c r="B8" s="5" t="n">
        <v>0</v>
      </c>
      <c r="C8" s="4" t="inlineStr">
        <is>
          <t xml:space="preserve"> </t>
        </is>
      </c>
      <c r="D8" s="5" t="n">
        <v>0</v>
      </c>
    </row>
    <row r="9">
      <c r="A9" s="4" t="inlineStr">
        <is>
          <t>Interest Rate Swap</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Unrealized gains (losses) expected to be reclassified</t>
        </is>
      </c>
      <c r="B11" s="5" t="n">
        <v>4500000</v>
      </c>
      <c r="C11" s="4" t="inlineStr">
        <is>
          <t xml:space="preserve"> </t>
        </is>
      </c>
      <c r="D11" s="4" t="inlineStr">
        <is>
          <t xml:space="preserve"> </t>
        </is>
      </c>
    </row>
    <row r="12">
      <c r="A12" s="4" t="inlineStr">
        <is>
          <t>Designated as Hedging Instrument | Cash Flow Hedging | Interest Rate Swap</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Interest rate swaps, notional amount</t>
        </is>
      </c>
      <c r="B14" s="6" t="n">
        <v>254000000</v>
      </c>
      <c r="C14" s="4" t="inlineStr">
        <is>
          <t xml:space="preserve"> </t>
        </is>
      </c>
      <c r="D14" s="6" t="n">
        <v>259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ESOP shares committed to be released (in shares)</t>
        </is>
      </c>
      <c r="B4" s="5" t="n">
        <v>22818</v>
      </c>
      <c r="C4" s="5" t="n">
        <v>228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DERIVATIVES AND HEDGING ACTIVITIES - Summary of interest-rate swaps designated as cash flow hedges (Details) - Interest Rate Swap - Cash Flow Hedging - Designated as Hedging Instrument - USD ($)</t>
        </is>
      </c>
      <c r="B1" s="2" t="inlineStr">
        <is>
          <t>3 Months Ended</t>
        </is>
      </c>
      <c r="C1" s="2" t="inlineStr">
        <is>
          <t>12 Months Ended</t>
        </is>
      </c>
    </row>
    <row r="2">
      <c r="B2" s="2" t="inlineStr">
        <is>
          <t>Mar.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Notional amounts</t>
        </is>
      </c>
      <c r="B4" s="6" t="n">
        <v>254000000</v>
      </c>
      <c r="C4" s="6" t="n">
        <v>259000000</v>
      </c>
    </row>
    <row r="5">
      <c r="A5" s="4" t="inlineStr">
        <is>
          <t>Weighted average pay rates</t>
        </is>
      </c>
      <c r="B5" s="9" t="n">
        <v>0.0295</v>
      </c>
      <c r="C5" s="9" t="n">
        <v>0.0291</v>
      </c>
    </row>
    <row r="6">
      <c r="A6" s="4" t="inlineStr">
        <is>
          <t>Weighted average receive rates</t>
        </is>
      </c>
      <c r="B6" s="9" t="n">
        <v>0.0545</v>
      </c>
      <c r="C6" s="9" t="n">
        <v>0.0549</v>
      </c>
    </row>
    <row r="7">
      <c r="A7" s="4" t="inlineStr">
        <is>
          <t>Weighted average maturity (in years)</t>
        </is>
      </c>
      <c r="B7" s="4" t="inlineStr">
        <is>
          <t>3 years</t>
        </is>
      </c>
      <c r="C7" s="4" t="inlineStr">
        <is>
          <t>3 years 2 months 12 days</t>
        </is>
      </c>
    </row>
    <row r="8">
      <c r="A8" s="4" t="inlineStr">
        <is>
          <t>Unrealized gains, net</t>
        </is>
      </c>
      <c r="B8" s="6" t="n">
        <v>10396000</v>
      </c>
      <c r="C8" s="6" t="n">
        <v>7582000</v>
      </c>
    </row>
    <row r="9">
      <c r="A9" s="4" t="inlineStr">
        <is>
          <t>Other Asse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Unrealized gains, net</t>
        </is>
      </c>
      <c r="B11" s="5" t="n">
        <v>10620000</v>
      </c>
      <c r="C11" s="5" t="n">
        <v>9047000</v>
      </c>
    </row>
    <row r="12">
      <c r="A12" s="4" t="inlineStr">
        <is>
          <t>Other Liabiliti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Unrealized gains, net</t>
        </is>
      </c>
      <c r="B14" s="6" t="n">
        <v>224000</v>
      </c>
      <c r="C14" s="6" t="n">
        <v>146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ummary of effect of cash flow hedge accounting on AOCI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Amount of Gain Recognized in OCI (Net of Tax) on Derivative</t>
        </is>
      </c>
      <c r="B4" s="6" t="n">
        <v>2813</v>
      </c>
      <c r="C4" s="6" t="n">
        <v>-2444</v>
      </c>
    </row>
    <row r="5">
      <c r="A5" s="4" t="inlineStr">
        <is>
          <t>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Recognized in OCI (Net of Tax) on Derivative</t>
        </is>
      </c>
      <c r="B7" s="5" t="n">
        <v>2813</v>
      </c>
      <c r="C7" s="5" t="n">
        <v>-2444</v>
      </c>
    </row>
    <row r="8">
      <c r="A8" s="4" t="inlineStr">
        <is>
          <t>Interest Rate Swap | Interest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lassified from OCI to Income/(Expense)</t>
        </is>
      </c>
      <c r="B10" s="6" t="n">
        <v>1649</v>
      </c>
      <c r="C10" s="6" t="n">
        <v>10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components of other comprehensive los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Unrealized (loss) gain arising during the period, after tax</t>
        </is>
      </c>
      <c r="B4" s="6" t="n">
        <v>55</v>
      </c>
      <c r="C4" s="6" t="n">
        <v>2599</v>
      </c>
    </row>
    <row r="5">
      <c r="A5" s="4" t="inlineStr">
        <is>
          <t>Total other comprehensive income, before tax</t>
        </is>
      </c>
      <c r="B5" s="5" t="n">
        <v>1705</v>
      </c>
      <c r="C5" s="5" t="n">
        <v>1593</v>
      </c>
    </row>
    <row r="6">
      <c r="A6" s="4" t="inlineStr">
        <is>
          <t>Total other comprehensive income, tax effect</t>
        </is>
      </c>
      <c r="B6" s="5" t="n">
        <v>0</v>
      </c>
      <c r="C6" s="5" t="n">
        <v>0</v>
      </c>
    </row>
    <row r="7">
      <c r="A7" s="4" t="inlineStr">
        <is>
          <t>Total other comprehensive income, after tax</t>
        </is>
      </c>
      <c r="B7" s="5" t="n">
        <v>1705</v>
      </c>
      <c r="C7" s="5" t="n">
        <v>1593</v>
      </c>
    </row>
    <row r="8">
      <c r="A8" s="4" t="inlineStr">
        <is>
          <t>Unrealized (loss) gain arising during the period</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Unrealized (loss) gain arising during the period, before tax</t>
        </is>
      </c>
      <c r="B10" s="5" t="n">
        <v>-1109</v>
      </c>
      <c r="C10" s="5" t="n">
        <v>4039</v>
      </c>
    </row>
    <row r="11">
      <c r="A11" s="4" t="inlineStr">
        <is>
          <t>Unrealized (loss) gain arising during the period, tax effect</t>
        </is>
      </c>
      <c r="B11" s="5" t="n">
        <v>0</v>
      </c>
      <c r="C11" s="5" t="n">
        <v>0</v>
      </c>
    </row>
    <row r="12">
      <c r="A12" s="4" t="inlineStr">
        <is>
          <t>Unrealized (loss) gain arising during the period, after tax</t>
        </is>
      </c>
      <c r="B12" s="5" t="n">
        <v>-1109</v>
      </c>
      <c r="C12" s="5" t="n">
        <v>4039</v>
      </c>
    </row>
    <row r="13">
      <c r="A13" s="4" t="inlineStr">
        <is>
          <t>Total other comprehensive income, after tax</t>
        </is>
      </c>
      <c r="B13" s="5" t="n">
        <v>-1109</v>
      </c>
      <c r="C13" s="5" t="n">
        <v>4039</v>
      </c>
    </row>
    <row r="14">
      <c r="A14" s="4" t="inlineStr">
        <is>
          <t>Unrealized gain on cash flow hedge:</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Unrealized (loss) gain arising during the period, before tax</t>
        </is>
      </c>
      <c r="B16" s="5" t="n">
        <v>1164</v>
      </c>
      <c r="C16" s="5" t="n">
        <v>-1440</v>
      </c>
    </row>
    <row r="17">
      <c r="A17" s="4" t="inlineStr">
        <is>
          <t>Unrealized (loss) gain arising during the period, tax effect</t>
        </is>
      </c>
      <c r="B17" s="5" t="n">
        <v>0</v>
      </c>
      <c r="C17" s="5" t="n">
        <v>0</v>
      </c>
    </row>
    <row r="18">
      <c r="A18" s="4" t="inlineStr">
        <is>
          <t>Unrealized (loss) gain arising during the period, after tax</t>
        </is>
      </c>
      <c r="B18" s="5" t="n">
        <v>1164</v>
      </c>
      <c r="C18" s="5" t="n">
        <v>-1440</v>
      </c>
    </row>
    <row r="19">
      <c r="A19" s="4" t="inlineStr">
        <is>
          <t>Reclassification adjustment for loss (gain) included in net loss, before tax</t>
        </is>
      </c>
      <c r="B19" s="5" t="n">
        <v>1649</v>
      </c>
      <c r="C19" s="5" t="n">
        <v>-1004</v>
      </c>
    </row>
    <row r="20">
      <c r="A20" s="4" t="inlineStr">
        <is>
          <t>Reclassification adjustment for (loss) gain included in net loss, tax effect</t>
        </is>
      </c>
      <c r="B20" s="5" t="n">
        <v>0</v>
      </c>
      <c r="C20" s="5" t="n">
        <v>0</v>
      </c>
    </row>
    <row r="21">
      <c r="A21" s="4" t="inlineStr">
        <is>
          <t>Reclassification adjustment for loss (gain) included in net loss, after tax</t>
        </is>
      </c>
      <c r="B21" s="5" t="n">
        <v>1649</v>
      </c>
      <c r="C21" s="5" t="n">
        <v>-1004</v>
      </c>
    </row>
    <row r="22">
      <c r="A22" s="4" t="inlineStr">
        <is>
          <t>Total other comprehensive income, before tax</t>
        </is>
      </c>
      <c r="B22" s="5" t="n">
        <v>2813</v>
      </c>
      <c r="C22" s="5" t="n">
        <v>-2444</v>
      </c>
    </row>
    <row r="23">
      <c r="A23" s="4" t="inlineStr">
        <is>
          <t>Total other comprehensive income, tax effect</t>
        </is>
      </c>
      <c r="B23" s="5" t="n">
        <v>0</v>
      </c>
      <c r="C23" s="5" t="n">
        <v>0</v>
      </c>
    </row>
    <row r="24">
      <c r="A24" s="4" t="inlineStr">
        <is>
          <t>Total other comprehensive income, after tax</t>
        </is>
      </c>
      <c r="B24" s="5" t="n">
        <v>2813</v>
      </c>
      <c r="C24" s="5" t="n">
        <v>-2444</v>
      </c>
    </row>
    <row r="25">
      <c r="A25" s="4" t="inlineStr">
        <is>
          <t>Post-Retirement Plans</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Unrealized (loss) gain arising during the period, after tax</t>
        </is>
      </c>
      <c r="B27" s="5" t="n">
        <v>0</v>
      </c>
      <c r="C27" s="5" t="n">
        <v>0</v>
      </c>
    </row>
    <row r="28">
      <c r="A28" s="4" t="inlineStr">
        <is>
          <t>Reclassification adjustment for loss (gain) included in net loss, before tax</t>
        </is>
      </c>
      <c r="B28" s="5" t="n">
        <v>1</v>
      </c>
      <c r="C28" s="5" t="n">
        <v>-2</v>
      </c>
    </row>
    <row r="29">
      <c r="A29" s="4" t="inlineStr">
        <is>
          <t>Reclassification adjustment for (loss) gain included in net loss, tax effect</t>
        </is>
      </c>
      <c r="B29" s="5" t="n">
        <v>0</v>
      </c>
      <c r="C29" s="5" t="n">
        <v>0</v>
      </c>
    </row>
    <row r="30">
      <c r="A30" s="4" t="inlineStr">
        <is>
          <t>Reclassification adjustment for loss (gain) included in net loss, after tax</t>
        </is>
      </c>
      <c r="B30" s="5" t="n">
        <v>1</v>
      </c>
      <c r="C30" s="5" t="n">
        <v>-2</v>
      </c>
    </row>
    <row r="31">
      <c r="A31" s="4" t="inlineStr">
        <is>
          <t>Total other comprehensive income, after tax</t>
        </is>
      </c>
      <c r="B31" s="6" t="n">
        <v>1</v>
      </c>
      <c r="C31" s="6" t="n">
        <v>-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ccumulated other comprehensive income by component, net of tax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355640</v>
      </c>
      <c r="C4" s="6" t="n">
        <v>393718</v>
      </c>
    </row>
    <row r="5">
      <c r="A5" s="4" t="inlineStr">
        <is>
          <t>Other comprehensive income (loss) before reclassification</t>
        </is>
      </c>
      <c r="B5" s="5" t="n">
        <v>55</v>
      </c>
      <c r="C5" s="5" t="n">
        <v>2599</v>
      </c>
    </row>
    <row r="6">
      <c r="A6" s="4" t="inlineStr">
        <is>
          <t>Amounts reclassified from accumulated other comprehensive income</t>
        </is>
      </c>
      <c r="B6" s="5" t="n">
        <v>1650</v>
      </c>
      <c r="C6" s="5" t="n">
        <v>-1006</v>
      </c>
    </row>
    <row r="7">
      <c r="A7" s="4" t="inlineStr">
        <is>
          <t>Total other comprehensive income, after tax</t>
        </is>
      </c>
      <c r="B7" s="5" t="n">
        <v>1705</v>
      </c>
      <c r="C7" s="5" t="n">
        <v>1593</v>
      </c>
    </row>
    <row r="8">
      <c r="A8" s="4" t="inlineStr">
        <is>
          <t>Balance at end of period</t>
        </is>
      </c>
      <c r="B8" s="5" t="n">
        <v>350156</v>
      </c>
      <c r="C8" s="5" t="n">
        <v>385693</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5" t="n">
        <v>-22880</v>
      </c>
      <c r="C11" s="5" t="n">
        <v>-24719</v>
      </c>
    </row>
    <row r="12">
      <c r="A12" s="4" t="inlineStr">
        <is>
          <t>Balance at end of period</t>
        </is>
      </c>
      <c r="B12" s="5" t="n">
        <v>-21175</v>
      </c>
      <c r="C12" s="5" t="n">
        <v>-23126</v>
      </c>
    </row>
    <row r="13">
      <c r="A13" s="4" t="inlineStr">
        <is>
          <t>Unrealized gain on cash flow hedge:</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5" t="n">
        <v>7582</v>
      </c>
      <c r="C15" s="5" t="n">
        <v>11091</v>
      </c>
    </row>
    <row r="16">
      <c r="A16" s="4" t="inlineStr">
        <is>
          <t>Other comprehensive income (loss) before reclassification</t>
        </is>
      </c>
      <c r="B16" s="5" t="n">
        <v>1164</v>
      </c>
      <c r="C16" s="5" t="n">
        <v>-1440</v>
      </c>
    </row>
    <row r="17">
      <c r="A17" s="4" t="inlineStr">
        <is>
          <t>Amounts reclassified from accumulated other comprehensive income</t>
        </is>
      </c>
      <c r="B17" s="5" t="n">
        <v>1649</v>
      </c>
      <c r="C17" s="5" t="n">
        <v>-1004</v>
      </c>
    </row>
    <row r="18">
      <c r="A18" s="4" t="inlineStr">
        <is>
          <t>Total other comprehensive income, after tax</t>
        </is>
      </c>
      <c r="B18" s="5" t="n">
        <v>2813</v>
      </c>
      <c r="C18" s="5" t="n">
        <v>-2444</v>
      </c>
    </row>
    <row r="19">
      <c r="A19" s="4" t="inlineStr">
        <is>
          <t>Balance at end of period</t>
        </is>
      </c>
      <c r="B19" s="5" t="n">
        <v>10395</v>
      </c>
      <c r="C19" s="5" t="n">
        <v>8647</v>
      </c>
    </row>
    <row r="20">
      <c r="A20" s="4" t="inlineStr">
        <is>
          <t>Unrealized Losses on Available-for-Sale Securiti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at beginning of period</t>
        </is>
      </c>
      <c r="B22" s="5" t="n">
        <v>-30699</v>
      </c>
      <c r="C22" s="5" t="n">
        <v>-36183</v>
      </c>
    </row>
    <row r="23">
      <c r="A23" s="4" t="inlineStr">
        <is>
          <t>Other comprehensive income (loss) before reclassification</t>
        </is>
      </c>
      <c r="B23" s="5" t="n">
        <v>-1109</v>
      </c>
      <c r="C23" s="5" t="n">
        <v>4039</v>
      </c>
    </row>
    <row r="24">
      <c r="A24" s="4" t="inlineStr">
        <is>
          <t>Amounts reclassified from accumulated other comprehensive income</t>
        </is>
      </c>
      <c r="B24" s="5" t="n">
        <v>0</v>
      </c>
      <c r="C24" s="5" t="n">
        <v>0</v>
      </c>
    </row>
    <row r="25">
      <c r="A25" s="4" t="inlineStr">
        <is>
          <t>Total other comprehensive income, after tax</t>
        </is>
      </c>
      <c r="B25" s="5" t="n">
        <v>-1109</v>
      </c>
      <c r="C25" s="5" t="n">
        <v>4039</v>
      </c>
    </row>
    <row r="26">
      <c r="A26" s="4" t="inlineStr">
        <is>
          <t>Balance at end of period</t>
        </is>
      </c>
      <c r="B26" s="5" t="n">
        <v>-31808</v>
      </c>
      <c r="C26" s="5" t="n">
        <v>-32144</v>
      </c>
    </row>
    <row r="27">
      <c r="A27" s="4" t="inlineStr">
        <is>
          <t>Post-Retirement Plan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alance at beginning of period</t>
        </is>
      </c>
      <c r="B29" s="5" t="n">
        <v>237</v>
      </c>
      <c r="C29" s="5" t="n">
        <v>373</v>
      </c>
    </row>
    <row r="30">
      <c r="A30" s="4" t="inlineStr">
        <is>
          <t>Other comprehensive income (loss) before reclassification</t>
        </is>
      </c>
      <c r="B30" s="5" t="n">
        <v>0</v>
      </c>
      <c r="C30" s="5" t="n">
        <v>0</v>
      </c>
    </row>
    <row r="31">
      <c r="A31" s="4" t="inlineStr">
        <is>
          <t>Amounts reclassified from accumulated other comprehensive income</t>
        </is>
      </c>
      <c r="B31" s="5" t="n">
        <v>1</v>
      </c>
      <c r="C31" s="5" t="n">
        <v>-2</v>
      </c>
    </row>
    <row r="32">
      <c r="A32" s="4" t="inlineStr">
        <is>
          <t>Total other comprehensive income, after tax</t>
        </is>
      </c>
      <c r="B32" s="5" t="n">
        <v>1</v>
      </c>
      <c r="C32" s="5" t="n">
        <v>-2</v>
      </c>
    </row>
    <row r="33">
      <c r="A33" s="4" t="inlineStr">
        <is>
          <t>Balance at end of period</t>
        </is>
      </c>
      <c r="B33" s="6" t="n">
        <v>238</v>
      </c>
      <c r="C33" s="6" t="n">
        <v>3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ummary of reclassification out of each component of accumulated other comprehensive income (loss)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6" t="n">
        <v>9417</v>
      </c>
      <c r="C4" s="6" t="n">
        <v>11941</v>
      </c>
    </row>
    <row r="5">
      <c r="A5" s="4" t="inlineStr">
        <is>
          <t>Compensation and employee benefits</t>
        </is>
      </c>
      <c r="B5" s="5" t="n">
        <v>-7549</v>
      </c>
      <c r="C5" s="5" t="n">
        <v>-7847</v>
      </c>
    </row>
    <row r="6">
      <c r="A6" s="4" t="inlineStr">
        <is>
          <t>Income tax expense</t>
        </is>
      </c>
      <c r="B6" s="5" t="n">
        <v>0</v>
      </c>
      <c r="C6" s="5" t="n">
        <v>0</v>
      </c>
    </row>
    <row r="7">
      <c r="A7" s="4" t="inlineStr">
        <is>
          <t>Total reclassification for the period, net of tax</t>
        </is>
      </c>
      <c r="B7" s="5" t="n">
        <v>2839</v>
      </c>
      <c r="C7" s="5" t="n">
        <v>1209</v>
      </c>
    </row>
    <row r="8">
      <c r="A8" s="4" t="inlineStr">
        <is>
          <t>Reclassification out of Accumulated Other Comprehensive Income</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Income tax expense</t>
        </is>
      </c>
      <c r="B10" s="5" t="n">
        <v>0</v>
      </c>
      <c r="C10" s="5" t="n">
        <v>0</v>
      </c>
    </row>
    <row r="11">
      <c r="A11" s="4" t="inlineStr">
        <is>
          <t>Total reclassification for the period, net of tax</t>
        </is>
      </c>
      <c r="B11" s="5" t="n">
        <v>-1650</v>
      </c>
      <c r="C11" s="5" t="n">
        <v>1006</v>
      </c>
    </row>
    <row r="12">
      <c r="A12" s="4" t="inlineStr">
        <is>
          <t>(Gains) losses on cash flow hedges: | Reclassification out of Accumulated Other Comprehensive Income</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terest expense</t>
        </is>
      </c>
      <c r="B14" s="5" t="n">
        <v>-1649</v>
      </c>
      <c r="C14" s="5" t="n">
        <v>1004</v>
      </c>
    </row>
    <row r="15">
      <c r="A15" s="4" t="inlineStr">
        <is>
          <t>Amortization of post-retirement plan items: | Reclassification out of Accumulated Other Comprehensive Income</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Compensation and employee benefits</t>
        </is>
      </c>
      <c r="B17" s="6" t="n">
        <v>-1</v>
      </c>
      <c r="C17" s="6"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assets and liabilitie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available-for-sale:</t>
        </is>
      </c>
      <c r="B3" s="6" t="n">
        <v>265191</v>
      </c>
      <c r="C3" s="6" t="n">
        <v>283766</v>
      </c>
    </row>
    <row r="4">
      <c r="A4" s="4" t="inlineStr">
        <is>
          <t>U.S. Treasury note</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Securities available-for-sale:</t>
        </is>
      </c>
      <c r="B6" s="5" t="n">
        <v>25169</v>
      </c>
      <c r="C6" s="5" t="n">
        <v>35060</v>
      </c>
    </row>
    <row r="7">
      <c r="A7" s="4" t="inlineStr">
        <is>
          <t>Corporate bo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Securities available-for-sale:</t>
        </is>
      </c>
      <c r="B9" s="5" t="n">
        <v>74621</v>
      </c>
      <c r="C9" s="5" t="n">
        <v>76623</v>
      </c>
    </row>
    <row r="10">
      <c r="A10" s="4" t="inlineStr">
        <is>
          <t>U.S. Government agency obligation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Securities available-for-sale:</t>
        </is>
      </c>
      <c r="B12" s="5" t="n">
        <v>11169</v>
      </c>
      <c r="C12" s="5" t="n">
        <v>11140</v>
      </c>
    </row>
    <row r="13">
      <c r="A13" s="4" t="inlineStr">
        <is>
          <t>Obligations issued by U.S. states and their political subdivision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ecurities available-for-sale:</t>
        </is>
      </c>
      <c r="B15" s="5" t="n">
        <v>6106</v>
      </c>
      <c r="C15" s="5" t="n">
        <v>6195</v>
      </c>
    </row>
    <row r="16">
      <c r="A16" s="4" t="inlineStr">
        <is>
          <t>Residential</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 available-for-sale:</t>
        </is>
      </c>
      <c r="B18" s="5" t="n">
        <v>123389</v>
      </c>
      <c r="C18" s="5" t="n">
        <v>128542</v>
      </c>
    </row>
    <row r="19">
      <c r="A19" s="4" t="inlineStr">
        <is>
          <t>Multifamily</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Securities available-for-sale:</t>
        </is>
      </c>
      <c r="B21" s="5" t="n">
        <v>10167</v>
      </c>
      <c r="C21" s="5" t="n">
        <v>11523</v>
      </c>
    </row>
    <row r="22">
      <c r="A22" s="4" t="inlineStr">
        <is>
          <t>Asset-backed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Securities available-for-sale:</t>
        </is>
      </c>
      <c r="B24" s="5" t="n">
        <v>14570</v>
      </c>
      <c r="C24" s="5" t="n">
        <v>14683</v>
      </c>
    </row>
    <row r="25">
      <c r="A25" s="4" t="inlineStr">
        <is>
          <t>Measured on a recurring basi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available-for-sale:</t>
        </is>
      </c>
      <c r="B27" s="5" t="n">
        <v>265191</v>
      </c>
      <c r="C27" s="5" t="n">
        <v>283766</v>
      </c>
    </row>
    <row r="28">
      <c r="A28" s="4" t="inlineStr">
        <is>
          <t>Derivatives</t>
        </is>
      </c>
      <c r="B28" s="5" t="n">
        <v>10620</v>
      </c>
      <c r="C28" s="5" t="n">
        <v>9047</v>
      </c>
    </row>
    <row r="29">
      <c r="A29" s="4" t="inlineStr">
        <is>
          <t>Financial assets</t>
        </is>
      </c>
      <c r="B29" s="5" t="n">
        <v>275811</v>
      </c>
      <c r="C29" s="5" t="n">
        <v>292813</v>
      </c>
    </row>
    <row r="30">
      <c r="A30" s="3" t="inlineStr">
        <is>
          <t>Financial liabilities</t>
        </is>
      </c>
      <c r="B30" s="4" t="inlineStr">
        <is>
          <t xml:space="preserve"> </t>
        </is>
      </c>
      <c r="C30" s="4" t="inlineStr">
        <is>
          <t xml:space="preserve"> </t>
        </is>
      </c>
    </row>
    <row r="31">
      <c r="A31" s="4" t="inlineStr">
        <is>
          <t>Derivatives</t>
        </is>
      </c>
      <c r="B31" s="5" t="n">
        <v>224</v>
      </c>
      <c r="C31" s="5" t="n">
        <v>1465</v>
      </c>
    </row>
    <row r="32">
      <c r="A32" s="3" t="inlineStr">
        <is>
          <t>Measured on a nonrecurring basis:</t>
        </is>
      </c>
      <c r="B32" s="4" t="inlineStr">
        <is>
          <t xml:space="preserve"> </t>
        </is>
      </c>
      <c r="C32" s="4" t="inlineStr">
        <is>
          <t xml:space="preserve"> </t>
        </is>
      </c>
    </row>
    <row r="33">
      <c r="A33" s="4" t="inlineStr">
        <is>
          <t>Derivatives</t>
        </is>
      </c>
      <c r="B33" s="5" t="n">
        <v>10620</v>
      </c>
      <c r="C33" s="5" t="n">
        <v>9047</v>
      </c>
    </row>
    <row r="34">
      <c r="A34" s="4" t="inlineStr">
        <is>
          <t>Measured on a recurring basis: | U.S. Treasury not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for-sale:</t>
        </is>
      </c>
      <c r="B36" s="5" t="n">
        <v>25169</v>
      </c>
      <c r="C36" s="5" t="n">
        <v>35060</v>
      </c>
    </row>
    <row r="37">
      <c r="A37" s="4" t="inlineStr">
        <is>
          <t>Measured on a recurring basis: | Corporate bo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Securities available-for-sale:</t>
        </is>
      </c>
      <c r="B39" s="5" t="n">
        <v>74621</v>
      </c>
      <c r="C39" s="5" t="n">
        <v>76623</v>
      </c>
    </row>
    <row r="40">
      <c r="A40" s="4" t="inlineStr">
        <is>
          <t>Measured on a recurring basis: | U.S. Government agency obligation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available-for-sale:</t>
        </is>
      </c>
      <c r="B42" s="5" t="n">
        <v>11169</v>
      </c>
      <c r="C42" s="5" t="n">
        <v>11140</v>
      </c>
    </row>
    <row r="43">
      <c r="A43" s="4" t="inlineStr">
        <is>
          <t>Measured on a recurring basis: | Obligations issued by U.S. states and their political subdivision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Securities available-for-sale:</t>
        </is>
      </c>
      <c r="B45" s="5" t="n">
        <v>6106</v>
      </c>
      <c r="C45" s="5" t="n">
        <v>6195</v>
      </c>
    </row>
    <row r="46">
      <c r="A46" s="4" t="inlineStr">
        <is>
          <t>Measured on a recurring basis: | Residential</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Securities available-for-sale:</t>
        </is>
      </c>
      <c r="B48" s="5" t="n">
        <v>123389</v>
      </c>
      <c r="C48" s="5" t="n">
        <v>128542</v>
      </c>
    </row>
    <row r="49">
      <c r="A49" s="4" t="inlineStr">
        <is>
          <t>Measured on a recurring basis: | Multifamily</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Securities available-for-sale:</t>
        </is>
      </c>
      <c r="B51" s="5" t="n">
        <v>10167</v>
      </c>
      <c r="C51" s="5" t="n">
        <v>11523</v>
      </c>
    </row>
    <row r="52">
      <c r="A52" s="4" t="inlineStr">
        <is>
          <t>Measured on a recurring basis: | Asset-backed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Securities available-for-sale:</t>
        </is>
      </c>
      <c r="B54" s="5" t="n">
        <v>14570</v>
      </c>
      <c r="C54" s="5" t="n">
        <v>14683</v>
      </c>
    </row>
    <row r="55">
      <c r="A55" s="4" t="inlineStr">
        <is>
          <t>Measured on a recurring basis: | Quoted Prices in Active Markets for Identical Asset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Securities available-for-sale:</t>
        </is>
      </c>
      <c r="B57" s="5" t="n">
        <v>36338</v>
      </c>
      <c r="C57" s="5" t="n">
        <v>46200</v>
      </c>
    </row>
    <row r="58">
      <c r="A58" s="4" t="inlineStr">
        <is>
          <t>Derivatives</t>
        </is>
      </c>
      <c r="B58" s="5" t="n">
        <v>0</v>
      </c>
      <c r="C58" s="5" t="n">
        <v>0</v>
      </c>
    </row>
    <row r="59">
      <c r="A59" s="4" t="inlineStr">
        <is>
          <t>Financial assets</t>
        </is>
      </c>
      <c r="B59" s="5" t="n">
        <v>36338</v>
      </c>
      <c r="C59" s="5" t="n">
        <v>46200</v>
      </c>
    </row>
    <row r="60">
      <c r="A60" s="3" t="inlineStr">
        <is>
          <t>Financial liabilities</t>
        </is>
      </c>
      <c r="B60" s="4" t="inlineStr">
        <is>
          <t xml:space="preserve"> </t>
        </is>
      </c>
      <c r="C60" s="4" t="inlineStr">
        <is>
          <t xml:space="preserve"> </t>
        </is>
      </c>
    </row>
    <row r="61">
      <c r="A61" s="4" t="inlineStr">
        <is>
          <t>Derivatives</t>
        </is>
      </c>
      <c r="B61" s="5" t="n">
        <v>0</v>
      </c>
      <c r="C61" s="5" t="n">
        <v>0</v>
      </c>
    </row>
    <row r="62">
      <c r="A62" s="3" t="inlineStr">
        <is>
          <t>Measured on a nonrecurring basis:</t>
        </is>
      </c>
      <c r="B62" s="4" t="inlineStr">
        <is>
          <t xml:space="preserve"> </t>
        </is>
      </c>
      <c r="C62" s="4" t="inlineStr">
        <is>
          <t xml:space="preserve"> </t>
        </is>
      </c>
    </row>
    <row r="63">
      <c r="A63" s="4" t="inlineStr">
        <is>
          <t>Derivatives</t>
        </is>
      </c>
      <c r="B63" s="5" t="n">
        <v>0</v>
      </c>
      <c r="C63" s="5" t="n">
        <v>0</v>
      </c>
    </row>
    <row r="64">
      <c r="A64" s="4" t="inlineStr">
        <is>
          <t>Measured on a recurring basis: | Quoted Prices in Active Markets for Identical Assets | U.S. Treasury note</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Securities available-for-sale:</t>
        </is>
      </c>
      <c r="B66" s="5" t="n">
        <v>25169</v>
      </c>
      <c r="C66" s="5" t="n">
        <v>35060</v>
      </c>
    </row>
    <row r="67">
      <c r="A67" s="4" t="inlineStr">
        <is>
          <t>Measured on a recurring basis: | Quoted Prices in Active Markets for Identical Assets | Corporate bond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Securities available-for-sale:</t>
        </is>
      </c>
      <c r="B69" s="5" t="n">
        <v>0</v>
      </c>
      <c r="C69" s="5" t="n">
        <v>0</v>
      </c>
    </row>
    <row r="70">
      <c r="A70" s="4" t="inlineStr">
        <is>
          <t>Measured on a recurring basis: | Quoted Prices in Active Markets for Identical Assets | U.S. Government agency obligation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Securities available-for-sale:</t>
        </is>
      </c>
      <c r="B72" s="5" t="n">
        <v>11169</v>
      </c>
      <c r="C72" s="5" t="n">
        <v>11140</v>
      </c>
    </row>
    <row r="73">
      <c r="A73" s="4" t="inlineStr">
        <is>
          <t>Measured on a recurring basis: | Quoted Prices in Active Markets for Identical Assets | Obligations issued by U.S. states and their political subdivision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Securities available-for-sale:</t>
        </is>
      </c>
      <c r="B75" s="5" t="n">
        <v>0</v>
      </c>
      <c r="C75" s="5" t="n">
        <v>0</v>
      </c>
    </row>
    <row r="76">
      <c r="A76" s="4" t="inlineStr">
        <is>
          <t>Measured on a recurring basis: | Quoted Prices in Active Markets for Identical Assets | Residential</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Securities available-for-sale:</t>
        </is>
      </c>
      <c r="B78" s="5" t="n">
        <v>0</v>
      </c>
      <c r="C78" s="5" t="n">
        <v>0</v>
      </c>
    </row>
    <row r="79">
      <c r="A79" s="4" t="inlineStr">
        <is>
          <t>Measured on a recurring basis: | Quoted Prices in Active Markets for Identical Assets | Multifamily</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Securities available-for-sale:</t>
        </is>
      </c>
      <c r="B81" s="5" t="n">
        <v>0</v>
      </c>
      <c r="C81" s="5" t="n">
        <v>0</v>
      </c>
    </row>
    <row r="82">
      <c r="A82" s="4" t="inlineStr">
        <is>
          <t>Measured on a recurring basis: | Quoted Prices in Active Markets for Identical Assets | Asset-backed securitie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Securities available-for-sale:</t>
        </is>
      </c>
      <c r="B84" s="5" t="n">
        <v>0</v>
      </c>
      <c r="C84" s="5" t="n">
        <v>0</v>
      </c>
    </row>
    <row r="85">
      <c r="A85" s="4" t="inlineStr">
        <is>
          <t>Measured on a recurring basis: | Significant Other Observable Input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Securities available-for-sale:</t>
        </is>
      </c>
      <c r="B87" s="5" t="n">
        <v>228853</v>
      </c>
      <c r="C87" s="5" t="n">
        <v>237566</v>
      </c>
    </row>
    <row r="88">
      <c r="A88" s="4" t="inlineStr">
        <is>
          <t>Derivatives</t>
        </is>
      </c>
      <c r="B88" s="5" t="n">
        <v>10620</v>
      </c>
      <c r="C88" s="5" t="n">
        <v>9047</v>
      </c>
    </row>
    <row r="89">
      <c r="A89" s="4" t="inlineStr">
        <is>
          <t>Financial assets</t>
        </is>
      </c>
      <c r="B89" s="5" t="n">
        <v>239473</v>
      </c>
      <c r="C89" s="5" t="n">
        <v>246613</v>
      </c>
    </row>
    <row r="90">
      <c r="A90" s="3" t="inlineStr">
        <is>
          <t>Financial liabilities</t>
        </is>
      </c>
      <c r="B90" s="4" t="inlineStr">
        <is>
          <t xml:space="preserve"> </t>
        </is>
      </c>
      <c r="C90" s="4" t="inlineStr">
        <is>
          <t xml:space="preserve"> </t>
        </is>
      </c>
    </row>
    <row r="91">
      <c r="A91" s="4" t="inlineStr">
        <is>
          <t>Derivatives</t>
        </is>
      </c>
      <c r="B91" s="5" t="n">
        <v>224</v>
      </c>
      <c r="C91" s="5" t="n">
        <v>1465</v>
      </c>
    </row>
    <row r="92">
      <c r="A92" s="3" t="inlineStr">
        <is>
          <t>Measured on a nonrecurring basis:</t>
        </is>
      </c>
      <c r="B92" s="4" t="inlineStr">
        <is>
          <t xml:space="preserve"> </t>
        </is>
      </c>
      <c r="C92" s="4" t="inlineStr">
        <is>
          <t xml:space="preserve"> </t>
        </is>
      </c>
    </row>
    <row r="93">
      <c r="A93" s="4" t="inlineStr">
        <is>
          <t>Derivatives</t>
        </is>
      </c>
      <c r="B93" s="5" t="n">
        <v>10620</v>
      </c>
      <c r="C93" s="5" t="n">
        <v>9047</v>
      </c>
    </row>
    <row r="94">
      <c r="A94" s="4" t="inlineStr">
        <is>
          <t>Measured on a recurring basis: | Significant Other Observable Inputs | U.S. Treasury note</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Securities available-for-sale:</t>
        </is>
      </c>
      <c r="B96" s="5" t="n">
        <v>0</v>
      </c>
      <c r="C96" s="5" t="n">
        <v>0</v>
      </c>
    </row>
    <row r="97">
      <c r="A97" s="4" t="inlineStr">
        <is>
          <t>Measured on a recurring basis: | Significant Other Observable Inputs | Corporate bond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Securities available-for-sale:</t>
        </is>
      </c>
      <c r="B99" s="5" t="n">
        <v>74621</v>
      </c>
      <c r="C99" s="5" t="n">
        <v>76623</v>
      </c>
    </row>
    <row r="100">
      <c r="A100" s="4" t="inlineStr">
        <is>
          <t>Measured on a recurring basis: | Significant Other Observable Inputs | U.S. Government agency obligation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Securities available-for-sale:</t>
        </is>
      </c>
      <c r="B102" s="5" t="n">
        <v>0</v>
      </c>
      <c r="C102" s="5" t="n">
        <v>0</v>
      </c>
    </row>
    <row r="103">
      <c r="A103" s="4" t="inlineStr">
        <is>
          <t>Measured on a recurring basis: | Significant Other Observable Inputs | Obligations issued by U.S. states and their political subdivision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Securities available-for-sale:</t>
        </is>
      </c>
      <c r="B105" s="5" t="n">
        <v>6106</v>
      </c>
      <c r="C105" s="5" t="n">
        <v>6195</v>
      </c>
    </row>
    <row r="106">
      <c r="A106" s="4" t="inlineStr">
        <is>
          <t>Measured on a recurring basis: | Significant Other Observable Inputs | Residential</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Securities available-for-sale:</t>
        </is>
      </c>
      <c r="B108" s="5" t="n">
        <v>123389</v>
      </c>
      <c r="C108" s="5" t="n">
        <v>128542</v>
      </c>
    </row>
    <row r="109">
      <c r="A109" s="4" t="inlineStr">
        <is>
          <t>Measured on a recurring basis: | Significant Other Observable Inputs | Multifamily</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Securities available-for-sale:</t>
        </is>
      </c>
      <c r="B111" s="5" t="n">
        <v>10167</v>
      </c>
      <c r="C111" s="5" t="n">
        <v>11523</v>
      </c>
    </row>
    <row r="112">
      <c r="A112" s="4" t="inlineStr">
        <is>
          <t>Measured on a recurring basis: | Significant Other Observable Inputs | Asset-backed securit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Securities available-for-sale:</t>
        </is>
      </c>
      <c r="B114" s="5" t="n">
        <v>14570</v>
      </c>
      <c r="C114" s="5" t="n">
        <v>14683</v>
      </c>
    </row>
    <row r="115">
      <c r="A115" s="4" t="inlineStr">
        <is>
          <t>Measured on a recurring basis: | Significant Unobservable Input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Securities available-for-sale:</t>
        </is>
      </c>
      <c r="B117" s="5" t="n">
        <v>0</v>
      </c>
      <c r="C117" s="5" t="n">
        <v>0</v>
      </c>
    </row>
    <row r="118">
      <c r="A118" s="4" t="inlineStr">
        <is>
          <t>Derivatives</t>
        </is>
      </c>
      <c r="B118" s="5" t="n">
        <v>0</v>
      </c>
      <c r="C118" s="5" t="n">
        <v>0</v>
      </c>
    </row>
    <row r="119">
      <c r="A119" s="4" t="inlineStr">
        <is>
          <t>Financial assets</t>
        </is>
      </c>
      <c r="B119" s="5" t="n">
        <v>0</v>
      </c>
      <c r="C119" s="5" t="n">
        <v>0</v>
      </c>
    </row>
    <row r="120">
      <c r="A120" s="3" t="inlineStr">
        <is>
          <t>Financial liabilities</t>
        </is>
      </c>
      <c r="B120" s="4" t="inlineStr">
        <is>
          <t xml:space="preserve"> </t>
        </is>
      </c>
      <c r="C120" s="4" t="inlineStr">
        <is>
          <t xml:space="preserve"> </t>
        </is>
      </c>
    </row>
    <row r="121">
      <c r="A121" s="4" t="inlineStr">
        <is>
          <t>Derivatives</t>
        </is>
      </c>
      <c r="B121" s="5" t="n">
        <v>0</v>
      </c>
      <c r="C121" s="5" t="n">
        <v>0</v>
      </c>
    </row>
    <row r="122">
      <c r="A122" s="3" t="inlineStr">
        <is>
          <t>Measured on a nonrecurring basis:</t>
        </is>
      </c>
      <c r="B122" s="4" t="inlineStr">
        <is>
          <t xml:space="preserve"> </t>
        </is>
      </c>
      <c r="C122" s="4" t="inlineStr">
        <is>
          <t xml:space="preserve"> </t>
        </is>
      </c>
    </row>
    <row r="123">
      <c r="A123" s="4" t="inlineStr">
        <is>
          <t>Derivatives</t>
        </is>
      </c>
      <c r="B123" s="5" t="n">
        <v>0</v>
      </c>
      <c r="C123" s="5" t="n">
        <v>0</v>
      </c>
    </row>
    <row r="124">
      <c r="A124" s="4" t="inlineStr">
        <is>
          <t>Measured on a recurring basis: | Significant Unobservable Inputs | U.S. Treasury note</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Securities available-for-sale:</t>
        </is>
      </c>
      <c r="B126" s="5" t="n">
        <v>0</v>
      </c>
      <c r="C126" s="5" t="n">
        <v>0</v>
      </c>
    </row>
    <row r="127">
      <c r="A127" s="4" t="inlineStr">
        <is>
          <t>Measured on a recurring basis: | Significant Unobservable Inputs | Corporate bond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Securities available-for-sale:</t>
        </is>
      </c>
      <c r="B129" s="5" t="n">
        <v>0</v>
      </c>
      <c r="C129" s="5" t="n">
        <v>0</v>
      </c>
    </row>
    <row r="130">
      <c r="A130" s="4" t="inlineStr">
        <is>
          <t>Measured on a recurring basis: | Significant Unobservable Inputs | U.S. Government agency obligations</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Securities available-for-sale:</t>
        </is>
      </c>
      <c r="B132" s="5" t="n">
        <v>0</v>
      </c>
      <c r="C132" s="5" t="n">
        <v>0</v>
      </c>
    </row>
    <row r="133">
      <c r="A133" s="4" t="inlineStr">
        <is>
          <t>Measured on a recurring basis: | Significant Unobservable Inputs | Obligations issued by U.S. states and their political subdivision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Securities available-for-sale:</t>
        </is>
      </c>
      <c r="B135" s="5" t="n">
        <v>0</v>
      </c>
      <c r="C135" s="5" t="n">
        <v>0</v>
      </c>
    </row>
    <row r="136">
      <c r="A136" s="4" t="inlineStr">
        <is>
          <t>Measured on a recurring basis: | Significant Unobservable Inputs | Residential</t>
        </is>
      </c>
      <c r="B136" s="4" t="inlineStr">
        <is>
          <t xml:space="preserve"> </t>
        </is>
      </c>
      <c r="C136" s="4" t="inlineStr">
        <is>
          <t xml:space="preserve"> </t>
        </is>
      </c>
    </row>
    <row r="137">
      <c r="A137" s="3" t="inlineStr">
        <is>
          <t>Financial assets</t>
        </is>
      </c>
      <c r="B137" s="4" t="inlineStr">
        <is>
          <t xml:space="preserve"> </t>
        </is>
      </c>
      <c r="C137" s="4" t="inlineStr">
        <is>
          <t xml:space="preserve"> </t>
        </is>
      </c>
    </row>
    <row r="138">
      <c r="A138" s="4" t="inlineStr">
        <is>
          <t>Securities available-for-sale:</t>
        </is>
      </c>
      <c r="B138" s="5" t="n">
        <v>0</v>
      </c>
      <c r="C138" s="5" t="n">
        <v>0</v>
      </c>
    </row>
    <row r="139">
      <c r="A139" s="4" t="inlineStr">
        <is>
          <t>Measured on a recurring basis: | Significant Unobservable Inputs | Multifamily</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Securities available-for-sale:</t>
        </is>
      </c>
      <c r="B141" s="5" t="n">
        <v>0</v>
      </c>
      <c r="C141" s="5" t="n">
        <v>0</v>
      </c>
    </row>
    <row r="142">
      <c r="A142" s="4" t="inlineStr">
        <is>
          <t>Measured on a recurring basis: | Significant Unobservable Inputs | Asset-backed securities</t>
        </is>
      </c>
      <c r="B142" s="4" t="inlineStr">
        <is>
          <t xml:space="preserve"> </t>
        </is>
      </c>
      <c r="C142" s="4" t="inlineStr">
        <is>
          <t xml:space="preserve"> </t>
        </is>
      </c>
    </row>
    <row r="143">
      <c r="A143" s="3" t="inlineStr">
        <is>
          <t>Financial assets</t>
        </is>
      </c>
      <c r="B143" s="4" t="inlineStr">
        <is>
          <t xml:space="preserve"> </t>
        </is>
      </c>
      <c r="C143" s="4" t="inlineStr">
        <is>
          <t xml:space="preserve"> </t>
        </is>
      </c>
    </row>
    <row r="144">
      <c r="A144" s="4" t="inlineStr">
        <is>
          <t>Securities available-for-sale:</t>
        </is>
      </c>
      <c r="B144" s="5" t="n">
        <v>0</v>
      </c>
      <c r="C144" s="5" t="n">
        <v>0</v>
      </c>
    </row>
    <row r="145">
      <c r="A145" s="4" t="inlineStr">
        <is>
          <t>Measured on a nonrecurring basis: | Real estate owned</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Derivatives</t>
        </is>
      </c>
      <c r="B147" s="5" t="n">
        <v>593</v>
      </c>
      <c r="C147" s="5" t="n">
        <v>593</v>
      </c>
    </row>
    <row r="148">
      <c r="A148" s="3" t="inlineStr">
        <is>
          <t>Measured on a nonrecurring basis:</t>
        </is>
      </c>
      <c r="B148" s="4" t="inlineStr">
        <is>
          <t xml:space="preserve"> </t>
        </is>
      </c>
      <c r="C148" s="4" t="inlineStr">
        <is>
          <t xml:space="preserve"> </t>
        </is>
      </c>
    </row>
    <row r="149">
      <c r="A149" s="4" t="inlineStr">
        <is>
          <t>Derivatives</t>
        </is>
      </c>
      <c r="B149" s="5" t="n">
        <v>593</v>
      </c>
      <c r="C149" s="5" t="n">
        <v>593</v>
      </c>
    </row>
    <row r="150">
      <c r="A150" s="4" t="inlineStr">
        <is>
          <t>Measured on a nonrecurring basis: | Quoted Prices in Active Markets for Identical Assets | Real estate owned</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Derivatives</t>
        </is>
      </c>
      <c r="B152" s="5" t="n">
        <v>0</v>
      </c>
      <c r="C152" s="5" t="n">
        <v>0</v>
      </c>
    </row>
    <row r="153">
      <c r="A153" s="3" t="inlineStr">
        <is>
          <t>Measured on a nonrecurring basis:</t>
        </is>
      </c>
      <c r="B153" s="4" t="inlineStr">
        <is>
          <t xml:space="preserve"> </t>
        </is>
      </c>
      <c r="C153" s="4" t="inlineStr">
        <is>
          <t xml:space="preserve"> </t>
        </is>
      </c>
    </row>
    <row r="154">
      <c r="A154" s="4" t="inlineStr">
        <is>
          <t>Derivatives</t>
        </is>
      </c>
      <c r="B154" s="5" t="n">
        <v>0</v>
      </c>
      <c r="C154" s="5" t="n">
        <v>0</v>
      </c>
    </row>
    <row r="155">
      <c r="A155" s="4" t="inlineStr">
        <is>
          <t>Measured on a nonrecurring basis: | Significant Other Observable Inputs | Real estate owned</t>
        </is>
      </c>
      <c r="B155" s="4" t="inlineStr">
        <is>
          <t xml:space="preserve"> </t>
        </is>
      </c>
      <c r="C155" s="4" t="inlineStr">
        <is>
          <t xml:space="preserve"> </t>
        </is>
      </c>
    </row>
    <row r="156">
      <c r="A156" s="3" t="inlineStr">
        <is>
          <t>Financial assets</t>
        </is>
      </c>
      <c r="B156" s="4" t="inlineStr">
        <is>
          <t xml:space="preserve"> </t>
        </is>
      </c>
      <c r="C156" s="4" t="inlineStr">
        <is>
          <t xml:space="preserve"> </t>
        </is>
      </c>
    </row>
    <row r="157">
      <c r="A157" s="4" t="inlineStr">
        <is>
          <t>Derivatives</t>
        </is>
      </c>
      <c r="B157" s="5" t="n">
        <v>0</v>
      </c>
      <c r="C157" s="5" t="n">
        <v>0</v>
      </c>
    </row>
    <row r="158">
      <c r="A158" s="3" t="inlineStr">
        <is>
          <t>Measured on a nonrecurring basis:</t>
        </is>
      </c>
      <c r="B158" s="4" t="inlineStr">
        <is>
          <t xml:space="preserve"> </t>
        </is>
      </c>
      <c r="C158" s="4" t="inlineStr">
        <is>
          <t xml:space="preserve"> </t>
        </is>
      </c>
    </row>
    <row r="159">
      <c r="A159" s="4" t="inlineStr">
        <is>
          <t>Derivatives</t>
        </is>
      </c>
      <c r="B159" s="5" t="n">
        <v>0</v>
      </c>
      <c r="C159" s="5" t="n">
        <v>0</v>
      </c>
    </row>
    <row r="160">
      <c r="A160" s="4" t="inlineStr">
        <is>
          <t>Measured on a nonrecurring basis: | Significant Unobservable Inputs | Real estate owned</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Derivatives</t>
        </is>
      </c>
      <c r="B162" s="5" t="n">
        <v>593</v>
      </c>
      <c r="C162" s="5" t="n">
        <v>593</v>
      </c>
    </row>
    <row r="163">
      <c r="A163" s="3" t="inlineStr">
        <is>
          <t>Measured on a nonrecurring basis:</t>
        </is>
      </c>
      <c r="B163" s="4" t="inlineStr">
        <is>
          <t xml:space="preserve"> </t>
        </is>
      </c>
      <c r="C163" s="4" t="inlineStr">
        <is>
          <t xml:space="preserve"> </t>
        </is>
      </c>
    </row>
    <row r="164">
      <c r="A164" s="4" t="inlineStr">
        <is>
          <t>Derivatives</t>
        </is>
      </c>
      <c r="B164" s="6" t="n">
        <v>593</v>
      </c>
      <c r="C164" s="6" t="n">
        <v>5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fair value hierarchy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held-to-maturity</t>
        </is>
      </c>
      <c r="B3" s="6" t="n">
        <v>33357</v>
      </c>
      <c r="C3" s="6" t="n">
        <v>33412</v>
      </c>
    </row>
    <row r="4">
      <c r="A4" s="4" t="inlineStr">
        <is>
          <t>Loans, net</t>
        </is>
      </c>
      <c r="B4" s="5" t="n">
        <v>1540428</v>
      </c>
      <c r="C4" s="5" t="n">
        <v>1546576</v>
      </c>
    </row>
    <row r="5">
      <c r="A5" s="3" t="inlineStr">
        <is>
          <t>Financial liabilities</t>
        </is>
      </c>
      <c r="B5" s="4" t="inlineStr">
        <is>
          <t xml:space="preserve"> </t>
        </is>
      </c>
      <c r="C5" s="4" t="inlineStr">
        <is>
          <t xml:space="preserve"> </t>
        </is>
      </c>
    </row>
    <row r="6">
      <c r="A6" s="4" t="inlineStr">
        <is>
          <t>Time deposits</t>
        </is>
      </c>
      <c r="B6" s="5" t="n">
        <v>642372</v>
      </c>
      <c r="C6" s="5" t="n">
        <v>596624</v>
      </c>
    </row>
    <row r="7">
      <c r="A7" s="4" t="inlineStr">
        <is>
          <t>FHLB advances</t>
        </is>
      </c>
      <c r="B7" s="5" t="n">
        <v>342500</v>
      </c>
      <c r="C7" s="5" t="n">
        <v>397500</v>
      </c>
    </row>
    <row r="8">
      <c r="A8" s="4" t="inlineStr">
        <is>
          <t>Corporate bond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Securities held-to-maturity</t>
        </is>
      </c>
      <c r="B10" s="5" t="n">
        <v>18600</v>
      </c>
      <c r="C10" s="5" t="n">
        <v>18600</v>
      </c>
    </row>
    <row r="11">
      <c r="A11" s="4" t="inlineStr">
        <is>
          <t>Asset-backed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Securities held-to-maturity</t>
        </is>
      </c>
      <c r="B13" s="5" t="n">
        <v>14757</v>
      </c>
      <c r="C13" s="5" t="n">
        <v>14812</v>
      </c>
    </row>
    <row r="14">
      <c r="A14" s="4" t="inlineStr">
        <is>
          <t>Quoted Prices in Active Markets for Identical Asse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Securities held-to-maturity</t>
        </is>
      </c>
      <c r="B16" s="5" t="n">
        <v>0</v>
      </c>
      <c r="C16" s="5" t="n">
        <v>0</v>
      </c>
    </row>
    <row r="17">
      <c r="A17" s="4" t="inlineStr">
        <is>
          <t>Loans, net</t>
        </is>
      </c>
      <c r="B17" s="5" t="n">
        <v>0</v>
      </c>
      <c r="C17" s="5" t="n">
        <v>0</v>
      </c>
    </row>
    <row r="18">
      <c r="A18" s="3" t="inlineStr">
        <is>
          <t>Financial liabilities</t>
        </is>
      </c>
      <c r="B18" s="4" t="inlineStr">
        <is>
          <t xml:space="preserve"> </t>
        </is>
      </c>
      <c r="C18" s="4" t="inlineStr">
        <is>
          <t xml:space="preserve"> </t>
        </is>
      </c>
    </row>
    <row r="19">
      <c r="A19" s="4" t="inlineStr">
        <is>
          <t>Time deposits</t>
        </is>
      </c>
      <c r="B19" s="5" t="n">
        <v>0</v>
      </c>
      <c r="C19" s="5" t="n">
        <v>0</v>
      </c>
    </row>
    <row r="20">
      <c r="A20" s="4" t="inlineStr">
        <is>
          <t>FHLB advances</t>
        </is>
      </c>
      <c r="B20" s="5" t="n">
        <v>0</v>
      </c>
      <c r="C20" s="5" t="n">
        <v>0</v>
      </c>
    </row>
    <row r="21">
      <c r="A21" s="4" t="inlineStr">
        <is>
          <t>Quoted Prices in Active Markets for Identical Assets | Corporate bond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Securities held-to-maturity</t>
        </is>
      </c>
      <c r="B23" s="5" t="n">
        <v>0</v>
      </c>
      <c r="C23" s="5" t="n">
        <v>0</v>
      </c>
    </row>
    <row r="24">
      <c r="A24" s="4" t="inlineStr">
        <is>
          <t>Quoted Prices in Active Markets for Identical Assets | Asset-backed securitie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ecurities held-to-maturity</t>
        </is>
      </c>
      <c r="B26" s="5" t="n">
        <v>0</v>
      </c>
      <c r="C26" s="5" t="n">
        <v>0</v>
      </c>
    </row>
    <row r="27">
      <c r="A27" s="4" t="inlineStr">
        <is>
          <t>Significant Other Observable Input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Securities held-to-maturity</t>
        </is>
      </c>
      <c r="B29" s="5" t="n">
        <v>28623</v>
      </c>
      <c r="C29" s="5" t="n">
        <v>28323</v>
      </c>
    </row>
    <row r="30">
      <c r="A30" s="4" t="inlineStr">
        <is>
          <t>Loans, net</t>
        </is>
      </c>
      <c r="B30" s="5" t="n">
        <v>0</v>
      </c>
      <c r="C30" s="5" t="n">
        <v>0</v>
      </c>
    </row>
    <row r="31">
      <c r="A31" s="3" t="inlineStr">
        <is>
          <t>Financial liabilities</t>
        </is>
      </c>
      <c r="B31" s="4" t="inlineStr">
        <is>
          <t xml:space="preserve"> </t>
        </is>
      </c>
      <c r="C31" s="4" t="inlineStr">
        <is>
          <t xml:space="preserve"> </t>
        </is>
      </c>
    </row>
    <row r="32">
      <c r="A32" s="4" t="inlineStr">
        <is>
          <t>Time deposits</t>
        </is>
      </c>
      <c r="B32" s="5" t="n">
        <v>638932</v>
      </c>
      <c r="C32" s="5" t="n">
        <v>592676</v>
      </c>
    </row>
    <row r="33">
      <c r="A33" s="4" t="inlineStr">
        <is>
          <t>FHLB advances</t>
        </is>
      </c>
      <c r="B33" s="5" t="n">
        <v>349484</v>
      </c>
      <c r="C33" s="5" t="n">
        <v>405015</v>
      </c>
    </row>
    <row r="34">
      <c r="A34" s="4" t="inlineStr">
        <is>
          <t>Significant Other Observable Inputs | Corporate bond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held-to-maturity</t>
        </is>
      </c>
      <c r="B36" s="5" t="n">
        <v>15317</v>
      </c>
      <c r="C36" s="5" t="n">
        <v>15007</v>
      </c>
    </row>
    <row r="37">
      <c r="A37" s="4" t="inlineStr">
        <is>
          <t>Significant Other Observable Inputs | Asset-backed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Securities held-to-maturity</t>
        </is>
      </c>
      <c r="B39" s="5" t="n">
        <v>13306</v>
      </c>
      <c r="C39" s="5" t="n">
        <v>13316</v>
      </c>
    </row>
    <row r="40">
      <c r="A40" s="4" t="inlineStr">
        <is>
          <t>Significant Unobservable Input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held-to-maturity</t>
        </is>
      </c>
      <c r="B42" s="5" t="n">
        <v>0</v>
      </c>
      <c r="C42" s="5" t="n">
        <v>0</v>
      </c>
    </row>
    <row r="43">
      <c r="A43" s="4" t="inlineStr">
        <is>
          <t>Loans, net</t>
        </is>
      </c>
      <c r="B43" s="5" t="n">
        <v>1410308</v>
      </c>
      <c r="C43" s="5" t="n">
        <v>1332138</v>
      </c>
    </row>
    <row r="44">
      <c r="A44" s="3" t="inlineStr">
        <is>
          <t>Financial liabilities</t>
        </is>
      </c>
      <c r="B44" s="4" t="inlineStr">
        <is>
          <t xml:space="preserve"> </t>
        </is>
      </c>
      <c r="C44" s="4" t="inlineStr">
        <is>
          <t xml:space="preserve"> </t>
        </is>
      </c>
    </row>
    <row r="45">
      <c r="A45" s="4" t="inlineStr">
        <is>
          <t>Time deposits</t>
        </is>
      </c>
      <c r="B45" s="5" t="n">
        <v>0</v>
      </c>
      <c r="C45" s="5" t="n">
        <v>0</v>
      </c>
    </row>
    <row r="46">
      <c r="A46" s="4" t="inlineStr">
        <is>
          <t>FHLB advances</t>
        </is>
      </c>
      <c r="B46" s="5" t="n">
        <v>0</v>
      </c>
      <c r="C46" s="5" t="n">
        <v>0</v>
      </c>
    </row>
    <row r="47">
      <c r="A47" s="4" t="inlineStr">
        <is>
          <t>Significant Unobservable Inputs | Corporate bond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Securities held-to-maturity</t>
        </is>
      </c>
      <c r="B49" s="5" t="n">
        <v>0</v>
      </c>
      <c r="C49" s="5" t="n">
        <v>0</v>
      </c>
    </row>
    <row r="50">
      <c r="A50" s="4" t="inlineStr">
        <is>
          <t>Significant Unobservable Inputs | Asset-backed securit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Securities held-to-maturity</t>
        </is>
      </c>
      <c r="B52" s="6" t="n">
        <v>0</v>
      </c>
      <c r="C52"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ND OTHER INCOME (Details) - Noninterest income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216</v>
      </c>
      <c r="C4" s="6" t="n">
        <v>217</v>
      </c>
    </row>
    <row r="5">
      <c r="A5" s="4" t="inlineStr">
        <is>
          <t>Service charges on deposi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ontracts with customers</t>
        </is>
      </c>
      <c r="B7" s="5" t="n">
        <v>202</v>
      </c>
      <c r="C7" s="5" t="n">
        <v>205</v>
      </c>
    </row>
    <row r="8">
      <c r="A8" s="4" t="inlineStr">
        <is>
          <t>Interchange inc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ontracts with customers</t>
        </is>
      </c>
      <c r="B10" s="6" t="n">
        <v>14</v>
      </c>
      <c r="C10" s="6" t="n">
        <v>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USD ($) $ / shares in Units, $ in Thousands</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Net loss applicable to common shares</t>
        </is>
      </c>
      <c r="C4" s="6" t="n">
        <v>-2839</v>
      </c>
      <c r="D4" s="6" t="n">
        <v>-1209</v>
      </c>
    </row>
    <row r="5">
      <c r="A5" s="3" t="inlineStr">
        <is>
          <t>Shares</t>
        </is>
      </c>
      <c r="C5" s="4" t="inlineStr">
        <is>
          <t xml:space="preserve"> </t>
        </is>
      </c>
      <c r="D5" s="4" t="inlineStr">
        <is>
          <t xml:space="preserve"> </t>
        </is>
      </c>
    </row>
    <row r="6">
      <c r="A6" s="4" t="inlineStr">
        <is>
          <t>Average number of common shares outstanding (in shares)</t>
        </is>
      </c>
      <c r="C6" s="5" t="n">
        <v>24091835</v>
      </c>
      <c r="D6" s="5" t="n">
        <v>27461815</v>
      </c>
    </row>
    <row r="7">
      <c r="A7" s="4" t="inlineStr">
        <is>
          <t>Less: Average unallocated ESOP shares (in shares)</t>
        </is>
      </c>
      <c r="C7" s="5" t="n">
        <v>1996575</v>
      </c>
      <c r="D7" s="5" t="n">
        <v>2087720</v>
      </c>
    </row>
    <row r="8">
      <c r="A8" s="4" t="inlineStr">
        <is>
          <t>Average number of common shares outstanding used to calculate basic earnings per common share (in shares)</t>
        </is>
      </c>
      <c r="C8" s="5" t="n">
        <v>22095260</v>
      </c>
      <c r="D8" s="5" t="n">
        <v>25374095</v>
      </c>
    </row>
    <row r="9">
      <c r="A9" s="4" t="inlineStr">
        <is>
          <t>Common stock equivalents (in shares)</t>
        </is>
      </c>
      <c r="C9" s="5" t="n">
        <v>0</v>
      </c>
      <c r="D9" s="5" t="n">
        <v>0</v>
      </c>
    </row>
    <row r="10">
      <c r="A10" s="4" t="inlineStr">
        <is>
          <t>Average number of common shares outstanding used to calculate diluted earnings per common share (in shares)</t>
        </is>
      </c>
      <c r="B10" s="4" t="inlineStr">
        <is>
          <t>[1]</t>
        </is>
      </c>
      <c r="C10" s="5" t="n">
        <v>22095260</v>
      </c>
      <c r="D10" s="5" t="n">
        <v>25374095</v>
      </c>
    </row>
    <row r="11">
      <c r="A11" s="4" t="inlineStr">
        <is>
          <t>Basic loss per share (in dollars per share)</t>
        </is>
      </c>
      <c r="C11" s="7" t="n">
        <v>-0.13</v>
      </c>
      <c r="D11" s="7" t="n">
        <v>-0.05</v>
      </c>
    </row>
    <row r="12">
      <c r="A12" s="4" t="inlineStr">
        <is>
          <t>Diluted loss per share (in dollars per share)</t>
        </is>
      </c>
      <c r="C12" s="7" t="n">
        <v>-0.13</v>
      </c>
      <c r="D12" s="7" t="n">
        <v>-0.05</v>
      </c>
    </row>
    <row r="13">
      <c r="A13" s="4" t="inlineStr">
        <is>
          <t>Anti-dilutive stock options excluded from earnings per share calculation (in shares)</t>
        </is>
      </c>
      <c r="C13" s="5" t="n">
        <v>1417627</v>
      </c>
      <c r="D13" s="5" t="n">
        <v>909804</v>
      </c>
    </row>
    <row r="14"/>
    <row r="15">
      <c r="A15" s="4" t="inlineStr">
        <is>
          <t>[1]The assumed vesting of outstanding restricted stock units had an antidilutive effect on diluted earnings per share due to the Company’s net loss for the 2024 and 2023 periods.</t>
        </is>
      </c>
    </row>
  </sheetData>
  <mergeCells count="4">
    <mergeCell ref="A1:B2"/>
    <mergeCell ref="C1:D1"/>
    <mergeCell ref="A14:C14"/>
    <mergeCell ref="A15:C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Net Cash Provided by (Used in) Operating Activities [Abstract]</t>
        </is>
      </c>
      <c r="B3" s="4" t="inlineStr">
        <is>
          <t xml:space="preserve"> </t>
        </is>
      </c>
      <c r="C3" s="4" t="inlineStr">
        <is>
          <t xml:space="preserve"> </t>
        </is>
      </c>
    </row>
    <row r="4">
      <c r="A4" s="4" t="inlineStr">
        <is>
          <t>Net loss</t>
        </is>
      </c>
      <c r="B4" s="6" t="n">
        <v>-2839</v>
      </c>
      <c r="C4" s="6" t="n">
        <v>-12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emises and equipment</t>
        </is>
      </c>
      <c r="B6" s="5" t="n">
        <v>788</v>
      </c>
      <c r="C6" s="5" t="n">
        <v>663</v>
      </c>
    </row>
    <row r="7">
      <c r="A7" s="3" t="inlineStr">
        <is>
          <t>Amortization (accretion) of:</t>
        </is>
      </c>
      <c r="B7" s="4" t="inlineStr">
        <is>
          <t xml:space="preserve"> </t>
        </is>
      </c>
      <c r="C7" s="4" t="inlineStr">
        <is>
          <t xml:space="preserve"> </t>
        </is>
      </c>
    </row>
    <row r="8">
      <c r="A8" s="4" t="inlineStr">
        <is>
          <t>Right-of-use asset</t>
        </is>
      </c>
      <c r="B8" s="5" t="n">
        <v>718</v>
      </c>
      <c r="C8" s="5" t="n">
        <v>693</v>
      </c>
    </row>
    <row r="9">
      <c r="A9" s="4" t="inlineStr">
        <is>
          <t>Deferred loan fees, costs, and discounts, net</t>
        </is>
      </c>
      <c r="B9" s="5" t="n">
        <v>40</v>
      </c>
      <c r="C9" s="5" t="n">
        <v>-138</v>
      </c>
    </row>
    <row r="10">
      <c r="A10" s="4" t="inlineStr">
        <is>
          <t>Premiums and discounts on securities</t>
        </is>
      </c>
      <c r="B10" s="5" t="n">
        <v>196</v>
      </c>
      <c r="C10" s="5" t="n">
        <v>245</v>
      </c>
    </row>
    <row r="11">
      <c r="A11" s="4" t="inlineStr">
        <is>
          <t>Release of provision for credit losses</t>
        </is>
      </c>
      <c r="B11" s="5" t="n">
        <v>-535</v>
      </c>
      <c r="C11" s="5" t="n">
        <v>-23</v>
      </c>
    </row>
    <row r="12">
      <c r="A12" s="4" t="inlineStr">
        <is>
          <t>Proceeds from sales of loans held for sale</t>
        </is>
      </c>
      <c r="B12" s="5" t="n">
        <v>486</v>
      </c>
      <c r="C12" s="5" t="n">
        <v>2267</v>
      </c>
    </row>
    <row r="13">
      <c r="A13" s="4" t="inlineStr">
        <is>
          <t>Gains on sale of loans, net</t>
        </is>
      </c>
      <c r="B13" s="5" t="n">
        <v>-36</v>
      </c>
      <c r="C13" s="5" t="n">
        <v>-135</v>
      </c>
    </row>
    <row r="14">
      <c r="A14" s="4" t="inlineStr">
        <is>
          <t>Origination of loans held for sale</t>
        </is>
      </c>
      <c r="B14" s="5" t="n">
        <v>-450</v>
      </c>
      <c r="C14" s="5" t="n">
        <v>-4684</v>
      </c>
    </row>
    <row r="15">
      <c r="A15" s="4" t="inlineStr">
        <is>
          <t>Increase in bank owned life insurance cash surrender value</t>
        </is>
      </c>
      <c r="B15" s="5" t="n">
        <v>-119</v>
      </c>
      <c r="C15" s="5" t="n">
        <v>-112</v>
      </c>
    </row>
    <row r="16">
      <c r="A16" s="4" t="inlineStr">
        <is>
          <t>ESOP and stock-based compensation expense</t>
        </is>
      </c>
      <c r="B16" s="5" t="n">
        <v>995</v>
      </c>
      <c r="C16" s="5" t="n">
        <v>939</v>
      </c>
    </row>
    <row r="17">
      <c r="A17" s="4" t="inlineStr">
        <is>
          <t>Increase in interest and dividends receivable</t>
        </is>
      </c>
      <c r="B17" s="5" t="n">
        <v>-406</v>
      </c>
      <c r="C17" s="5" t="n">
        <v>-482</v>
      </c>
    </row>
    <row r="18">
      <c r="A18" s="4" t="inlineStr">
        <is>
          <t>(Increase) decrease in other assets</t>
        </is>
      </c>
      <c r="B18" s="5" t="n">
        <v>-1731</v>
      </c>
      <c r="C18" s="5" t="n">
        <v>1058</v>
      </c>
    </row>
    <row r="19">
      <c r="A19" s="4" t="inlineStr">
        <is>
          <t>Decrease in other liabilities</t>
        </is>
      </c>
      <c r="B19" s="5" t="n">
        <v>-1266</v>
      </c>
      <c r="C19" s="5" t="n">
        <v>-2872</v>
      </c>
    </row>
    <row r="20">
      <c r="A20" s="4" t="inlineStr">
        <is>
          <t>Change in lease liability</t>
        </is>
      </c>
      <c r="B20" s="5" t="n">
        <v>-696</v>
      </c>
      <c r="C20" s="5" t="n">
        <v>-632</v>
      </c>
    </row>
    <row r="21">
      <c r="A21" s="4" t="inlineStr">
        <is>
          <t>Net cash used in operating activities</t>
        </is>
      </c>
      <c r="B21" s="5" t="n">
        <v>-4855</v>
      </c>
      <c r="C21" s="5" t="n">
        <v>-4422</v>
      </c>
    </row>
    <row r="22">
      <c r="A22" s="3" t="inlineStr">
        <is>
          <t>Cash flows from investing activities</t>
        </is>
      </c>
      <c r="B22" s="4" t="inlineStr">
        <is>
          <t xml:space="preserve"> </t>
        </is>
      </c>
      <c r="C22" s="4" t="inlineStr">
        <is>
          <t xml:space="preserve"> </t>
        </is>
      </c>
    </row>
    <row r="23">
      <c r="A23" s="4" t="inlineStr">
        <is>
          <t>Net change in loans receivable</t>
        </is>
      </c>
      <c r="B23" s="5" t="n">
        <v>6504</v>
      </c>
      <c r="C23" s="5" t="n">
        <v>-33995</v>
      </c>
    </row>
    <row r="24">
      <c r="A24" s="4" t="inlineStr">
        <is>
          <t>Purchases of residential mortgage loans</t>
        </is>
      </c>
      <c r="B24" s="5" t="n">
        <v>0</v>
      </c>
      <c r="C24" s="5" t="n">
        <v>-6804</v>
      </c>
    </row>
    <row r="25">
      <c r="A25" s="4" t="inlineStr">
        <is>
          <t>Principal payments and maturities on securities available-for-sale</t>
        </is>
      </c>
      <c r="B25" s="5" t="n">
        <v>17325</v>
      </c>
      <c r="C25" s="5" t="n">
        <v>9005</v>
      </c>
    </row>
    <row r="26">
      <c r="A26" s="4" t="inlineStr">
        <is>
          <t>Purchase of Federal Home Loan Bank stock</t>
        </is>
      </c>
      <c r="B26" s="5" t="n">
        <v>-6818</v>
      </c>
      <c r="C26" s="5" t="n">
        <v>-21870</v>
      </c>
    </row>
    <row r="27">
      <c r="A27" s="4" t="inlineStr">
        <is>
          <t>Redemption of Federal Home Loan Bank stock</t>
        </is>
      </c>
      <c r="B27" s="5" t="n">
        <v>9293</v>
      </c>
      <c r="C27" s="5" t="n">
        <v>16830</v>
      </c>
    </row>
    <row r="28">
      <c r="A28" s="4" t="inlineStr">
        <is>
          <t>Proceeds from bank owned life insurance</t>
        </is>
      </c>
      <c r="B28" s="5" t="n">
        <v>0</v>
      </c>
      <c r="C28" s="5" t="n">
        <v>582</v>
      </c>
    </row>
    <row r="29">
      <c r="A29" s="4" t="inlineStr">
        <is>
          <t>Purchases of premises and equipment</t>
        </is>
      </c>
      <c r="B29" s="5" t="n">
        <v>-9</v>
      </c>
      <c r="C29" s="5" t="n">
        <v>-1677</v>
      </c>
    </row>
    <row r="30">
      <c r="A30" s="4" t="inlineStr">
        <is>
          <t>Net cash provided by (used in) investing activities</t>
        </is>
      </c>
      <c r="B30" s="5" t="n">
        <v>26295</v>
      </c>
      <c r="C30" s="5" t="n">
        <v>-37929</v>
      </c>
    </row>
    <row r="31">
      <c r="A31" s="3" t="inlineStr">
        <is>
          <t>Cash flows from financing activities</t>
        </is>
      </c>
      <c r="B31" s="4" t="inlineStr">
        <is>
          <t xml:space="preserve"> </t>
        </is>
      </c>
      <c r="C31" s="4" t="inlineStr">
        <is>
          <t xml:space="preserve"> </t>
        </is>
      </c>
    </row>
    <row r="32">
      <c r="A32" s="4" t="inlineStr">
        <is>
          <t>Net increase (decrease) in deposits</t>
        </is>
      </c>
      <c r="B32" s="5" t="n">
        <v>46280</v>
      </c>
      <c r="C32" s="5" t="n">
        <v>-44281</v>
      </c>
    </row>
    <row r="33">
      <c r="A33" s="4" t="inlineStr">
        <is>
          <t>Proceeds from advances from Federal Home Loan Bank</t>
        </is>
      </c>
      <c r="B33" s="5" t="n">
        <v>354000</v>
      </c>
      <c r="C33" s="5" t="n">
        <v>700000</v>
      </c>
    </row>
    <row r="34">
      <c r="A34" s="4" t="inlineStr">
        <is>
          <t>Repayments of advances from Federal Home Loan Bank</t>
        </is>
      </c>
      <c r="B34" s="5" t="n">
        <v>-409000</v>
      </c>
      <c r="C34" s="5" t="n">
        <v>-588000</v>
      </c>
    </row>
    <row r="35">
      <c r="A35" s="4" t="inlineStr">
        <is>
          <t>Net increase in advances by borrowers for taxes and insurance</t>
        </is>
      </c>
      <c r="B35" s="5" t="n">
        <v>439</v>
      </c>
      <c r="C35" s="5" t="n">
        <v>393</v>
      </c>
    </row>
    <row r="36">
      <c r="A36" s="4" t="inlineStr">
        <is>
          <t>Purchase of treasury stock</t>
        </is>
      </c>
      <c r="B36" s="5" t="n">
        <v>-5431</v>
      </c>
      <c r="C36" s="5" t="n">
        <v>-9322</v>
      </c>
    </row>
    <row r="37">
      <c r="A37" s="4" t="inlineStr">
        <is>
          <t>Net cash (used in) provided by financing activities</t>
        </is>
      </c>
      <c r="B37" s="5" t="n">
        <v>-13712</v>
      </c>
      <c r="C37" s="5" t="n">
        <v>58790</v>
      </c>
    </row>
    <row r="38">
      <c r="A38" s="4" t="inlineStr">
        <is>
          <t>Net increase in cash and cash equivalents</t>
        </is>
      </c>
      <c r="B38" s="5" t="n">
        <v>7728</v>
      </c>
      <c r="C38" s="5" t="n">
        <v>16439</v>
      </c>
    </row>
    <row r="39">
      <c r="A39" s="4" t="inlineStr">
        <is>
          <t>Cash and cash equivalents at beginning of period</t>
        </is>
      </c>
      <c r="B39" s="5" t="n">
        <v>46025</v>
      </c>
      <c r="C39" s="5" t="n">
        <v>41182</v>
      </c>
    </row>
    <row r="40">
      <c r="A40" s="4" t="inlineStr">
        <is>
          <t>Cash and cash equivalents at end of period</t>
        </is>
      </c>
      <c r="B40" s="5" t="n">
        <v>53753</v>
      </c>
      <c r="C40" s="5" t="n">
        <v>57621</v>
      </c>
    </row>
    <row r="41">
      <c r="A41" s="3" t="inlineStr">
        <is>
          <t>Supplemental disclosures of cash flow information</t>
        </is>
      </c>
      <c r="B41" s="4" t="inlineStr">
        <is>
          <t xml:space="preserve"> </t>
        </is>
      </c>
      <c r="C41" s="4" t="inlineStr">
        <is>
          <t xml:space="preserve"> </t>
        </is>
      </c>
    </row>
    <row r="42">
      <c r="A42" s="4" t="inlineStr">
        <is>
          <t>Cash paid during the period for interest</t>
        </is>
      </c>
      <c r="B42" s="5" t="n">
        <v>11694</v>
      </c>
      <c r="C42" s="5" t="n">
        <v>7196</v>
      </c>
    </row>
    <row r="43">
      <c r="A43" s="4" t="inlineStr">
        <is>
          <t>Cash paid during the period for income taxes</t>
        </is>
      </c>
      <c r="B43" s="5" t="n">
        <v>17</v>
      </c>
      <c r="C43" s="5" t="n">
        <v>13</v>
      </c>
    </row>
    <row r="44">
      <c r="A44" s="3" t="inlineStr">
        <is>
          <t>Supplemental noncash disclosures</t>
        </is>
      </c>
      <c r="B44" s="4" t="inlineStr">
        <is>
          <t xml:space="preserve"> </t>
        </is>
      </c>
      <c r="C44" s="4" t="inlineStr">
        <is>
          <t xml:space="preserve"> </t>
        </is>
      </c>
    </row>
    <row r="45">
      <c r="A45" s="4" t="inlineStr">
        <is>
          <t>Lease liabilities arising from obtaining right-of-use assets</t>
        </is>
      </c>
      <c r="B45" s="6" t="n">
        <v>0</v>
      </c>
      <c r="C45" s="6" t="n">
        <v>11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 The accompanying consolidated financial statements include the accounts of Blue Foundry Bancorp (the “Company”), and its wholly owned subsidiary, Blue Foundry Bank (the “Bank”), and the Bank’s wholly owned subsidiaries, TrackView LLC and Blue Foundry Investment Company (collectively, the “Company”). All intercompany accounts and transactions have been eliminated in consolidation. Blue Foundry Bancorp owns 100% of the common stock of Blue Foundry Bank. Segment Reporting : The Company operates as a single operating segment for financial reporting purposes. Basis of Financial Statement Presentation : The consolidated financial statements of the Company have been prepared in conformity with U.S. generally accepted accounting principles. 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Quarterly Reports on Form 10-Q and with Regulation S-X. The interim unaudited consolidated financial statements reflect all normal and recurring adjustments, which are, in the opinion of management, considered necessary for a fair presentation of the consolidated balance sheets and the consolidated statements of income for the periods presented. In preparing the consolidated financial statements, management is required to make estimates and assumptions that affect the reported amounts of assets and liabilities as of the date of the consolidated balance sheets and revenues and expenses for the period. Actual results could differ from those estimates. Some items in the prior year financial statements may be reclassified to conform to the current presentation. The results of operations and other data presented for the three months ended March 31, 2024 are not necessarily indicative of the results of operations that may be expected for subsequent periods or the full year results. These financial statements should be read in conjunction with the annual financial statements and notes thereto included in the Company’s Annual Report on Form 10-K for the fiscal year ended December 31, 2023 filed on March 27, 2024. The accounting policies of the Company conform to U.S. GAAP and to general practice within the financial services industry. A discussion of these policies can be found in Note 1, Summary of Significant Accounting Policies, included in the Company’s 2023 Annual Report on Form 10-K. Except for the below, there have been no changes to the Company’s significant accounting policies since December 31, 2023. Accounting Standards Not Yet Adopted : As an “emerging growth company” as defined in Title 1 of the Jumpstart Our Business Startups (“JOBS”) Act, the Company elected to use the extended transition period to delay the adoption of new or reissued accounting pronouncements applicable to public companies until such pronouncements were made applicable to private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34:47Z</dcterms:created>
  <dcterms:modified xmlns:dcterms="http://purl.org/dc/terms/" xmlns:xsi="http://www.w3.org/2001/XMLSchema-instance" xsi:type="dcterms:W3CDTF">2024-05-14T20:34:47Z</dcterms:modified>
</cp:coreProperties>
</file>